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and its Significant" sheetId="8" state="visible" r:id="rId8"/>
    <sheet xmlns:r="http://schemas.openxmlformats.org/officeDocument/2006/relationships" name="Impact of COVID-19 Pandemic" sheetId="9" state="visible" r:id="rId9"/>
    <sheet xmlns:r="http://schemas.openxmlformats.org/officeDocument/2006/relationships" name="Recent Agreements" sheetId="10" state="visible" r:id="rId10"/>
    <sheet xmlns:r="http://schemas.openxmlformats.org/officeDocument/2006/relationships" name="Inventories" sheetId="11" state="visible" r:id="rId11"/>
    <sheet xmlns:r="http://schemas.openxmlformats.org/officeDocument/2006/relationships" name="Fair Value of Financial Instrum" sheetId="12" state="visible" r:id="rId12"/>
    <sheet xmlns:r="http://schemas.openxmlformats.org/officeDocument/2006/relationships" name="Derivative Financial Instrument" sheetId="13" state="visible" r:id="rId13"/>
    <sheet xmlns:r="http://schemas.openxmlformats.org/officeDocument/2006/relationships" name="Property, Equipment and Leaseho" sheetId="14" state="visible" r:id="rId14"/>
    <sheet xmlns:r="http://schemas.openxmlformats.org/officeDocument/2006/relationships" name="Trademarks, Licenses and Other " sheetId="15" state="visible" r:id="rId15"/>
    <sheet xmlns:r="http://schemas.openxmlformats.org/officeDocument/2006/relationships" name="Accrued Expenses" sheetId="16" state="visible" r:id="rId16"/>
    <sheet xmlns:r="http://schemas.openxmlformats.org/officeDocument/2006/relationships" name="Loans Payable _ Banks" sheetId="17" state="visible" r:id="rId17"/>
    <sheet xmlns:r="http://schemas.openxmlformats.org/officeDocument/2006/relationships" name="Long-Term Debt" sheetId="18" state="visible" r:id="rId18"/>
    <sheet xmlns:r="http://schemas.openxmlformats.org/officeDocument/2006/relationships" name="Commitments" sheetId="19" state="visible" r:id="rId19"/>
    <sheet xmlns:r="http://schemas.openxmlformats.org/officeDocument/2006/relationships" name="Equity" sheetId="20" state="visible" r:id="rId20"/>
    <sheet xmlns:r="http://schemas.openxmlformats.org/officeDocument/2006/relationships" name="Net Income Attributable to Inte" sheetId="21" state="visible" r:id="rId21"/>
    <sheet xmlns:r="http://schemas.openxmlformats.org/officeDocument/2006/relationships" name="Segments and Geographic Areas" sheetId="22" state="visible" r:id="rId22"/>
    <sheet xmlns:r="http://schemas.openxmlformats.org/officeDocument/2006/relationships" name="Income Taxes" sheetId="23" state="visible" r:id="rId23"/>
    <sheet xmlns:r="http://schemas.openxmlformats.org/officeDocument/2006/relationships" name="Accumulated Other Comprehensive" sheetId="24" state="visible" r:id="rId24"/>
    <sheet xmlns:r="http://schemas.openxmlformats.org/officeDocument/2006/relationships" name="Net Income Attributable to In_2" sheetId="25" state="visible" r:id="rId25"/>
    <sheet xmlns:r="http://schemas.openxmlformats.org/officeDocument/2006/relationships" name="Reconciliation of Cash and Cash" sheetId="26" state="visible" r:id="rId26"/>
    <sheet xmlns:r="http://schemas.openxmlformats.org/officeDocument/2006/relationships" name="Schedule II - Valuation and Qua" sheetId="27" state="visible" r:id="rId27"/>
    <sheet xmlns:r="http://schemas.openxmlformats.org/officeDocument/2006/relationships" name="The Company and its Significa_2" sheetId="28" state="visible" r:id="rId28"/>
    <sheet xmlns:r="http://schemas.openxmlformats.org/officeDocument/2006/relationships" name="The Company and its Significa_3" sheetId="29" state="visible" r:id="rId29"/>
    <sheet xmlns:r="http://schemas.openxmlformats.org/officeDocument/2006/relationships" name="Inventories (Tables)" sheetId="30" state="visible" r:id="rId30"/>
    <sheet xmlns:r="http://schemas.openxmlformats.org/officeDocument/2006/relationships" name="Fair Value of Financial Instr_2" sheetId="31" state="visible" r:id="rId31"/>
    <sheet xmlns:r="http://schemas.openxmlformats.org/officeDocument/2006/relationships" name="Property, Equipment and Lease_2" sheetId="32" state="visible" r:id="rId32"/>
    <sheet xmlns:r="http://schemas.openxmlformats.org/officeDocument/2006/relationships" name="Trademarks, Licenses and Othe_2" sheetId="33" state="visible" r:id="rId33"/>
    <sheet xmlns:r="http://schemas.openxmlformats.org/officeDocument/2006/relationships" name="Accrued Expenses (Tables)" sheetId="34" state="visible" r:id="rId34"/>
    <sheet xmlns:r="http://schemas.openxmlformats.org/officeDocument/2006/relationships" name="Long-Term Debt (Tables)" sheetId="35" state="visible" r:id="rId35"/>
    <sheet xmlns:r="http://schemas.openxmlformats.org/officeDocument/2006/relationships" name="Commitments (Tables)" sheetId="36" state="visible" r:id="rId36"/>
    <sheet xmlns:r="http://schemas.openxmlformats.org/officeDocument/2006/relationships" name="Equity (Tables)" sheetId="37" state="visible" r:id="rId37"/>
    <sheet xmlns:r="http://schemas.openxmlformats.org/officeDocument/2006/relationships" name="Net Income Attributable to In_3" sheetId="38" state="visible" r:id="rId38"/>
    <sheet xmlns:r="http://schemas.openxmlformats.org/officeDocument/2006/relationships" name="Segments and Geographic Areas (" sheetId="39" state="visible" r:id="rId39"/>
    <sheet xmlns:r="http://schemas.openxmlformats.org/officeDocument/2006/relationships" name="Income Taxes (Tables)" sheetId="40" state="visible" r:id="rId40"/>
    <sheet xmlns:r="http://schemas.openxmlformats.org/officeDocument/2006/relationships" name="Accumulated Other Comprehensi_2" sheetId="41" state="visible" r:id="rId41"/>
    <sheet xmlns:r="http://schemas.openxmlformats.org/officeDocument/2006/relationships" name="Net Income Attributable to In_4" sheetId="42" state="visible" r:id="rId42"/>
    <sheet xmlns:r="http://schemas.openxmlformats.org/officeDocument/2006/relationships" name="Reconciliation of Cash and Ca_2" sheetId="43" state="visible" r:id="rId43"/>
    <sheet xmlns:r="http://schemas.openxmlformats.org/officeDocument/2006/relationships" name="Schedule II - Valuation and Q_2" sheetId="44" state="visible" r:id="rId44"/>
    <sheet xmlns:r="http://schemas.openxmlformats.org/officeDocument/2006/relationships" name="Schedule of lanvin brand name f" sheetId="45" state="visible" r:id="rId45"/>
    <sheet xmlns:r="http://schemas.openxmlformats.org/officeDocument/2006/relationships" name="The Company and its Significa_4" sheetId="46" state="visible" r:id="rId46"/>
    <sheet xmlns:r="http://schemas.openxmlformats.org/officeDocument/2006/relationships" name="Recent Agreements (Details Narr" sheetId="47" state="visible" r:id="rId47"/>
    <sheet xmlns:r="http://schemas.openxmlformats.org/officeDocument/2006/relationships" name="Schedule of inventories (Detail" sheetId="48" state="visible" r:id="rId48"/>
    <sheet xmlns:r="http://schemas.openxmlformats.org/officeDocument/2006/relationships" name="Inventories (Details Narrative)" sheetId="49" state="visible" r:id="rId49"/>
    <sheet xmlns:r="http://schemas.openxmlformats.org/officeDocument/2006/relationships" name="Schedule of fair value, assets " sheetId="50" state="visible" r:id="rId50"/>
    <sheet xmlns:r="http://schemas.openxmlformats.org/officeDocument/2006/relationships" name="Derivative Financial Instrume_2" sheetId="51" state="visible" r:id="rId51"/>
    <sheet xmlns:r="http://schemas.openxmlformats.org/officeDocument/2006/relationships" name="Schedule of equipment and lease" sheetId="52" state="visible" r:id="rId52"/>
    <sheet xmlns:r="http://schemas.openxmlformats.org/officeDocument/2006/relationships" name="Property, Equipment and Lease_3" sheetId="53" state="visible" r:id="rId53"/>
    <sheet xmlns:r="http://schemas.openxmlformats.org/officeDocument/2006/relationships" name="Schedule of trademarks, license" sheetId="54" state="visible" r:id="rId54"/>
    <sheet xmlns:r="http://schemas.openxmlformats.org/officeDocument/2006/relationships" name="Trademarks, Licenses and Othe_3" sheetId="55" state="visible" r:id="rId55"/>
    <sheet xmlns:r="http://schemas.openxmlformats.org/officeDocument/2006/relationships" name="Accrued expenses consist of the" sheetId="56" state="visible" r:id="rId56"/>
    <sheet xmlns:r="http://schemas.openxmlformats.org/officeDocument/2006/relationships" name="Long-term debt consists of the " sheetId="57" state="visible" r:id="rId57"/>
    <sheet xmlns:r="http://schemas.openxmlformats.org/officeDocument/2006/relationships" name="Loans Payable _ Banks (Details " sheetId="58" state="visible" r:id="rId58"/>
    <sheet xmlns:r="http://schemas.openxmlformats.org/officeDocument/2006/relationships" name="Long-Term Debt (Details Narrati" sheetId="59" state="visible" r:id="rId59"/>
    <sheet xmlns:r="http://schemas.openxmlformats.org/officeDocument/2006/relationships" name="Maturities of lease liabilities" sheetId="60" state="visible" r:id="rId60"/>
    <sheet xmlns:r="http://schemas.openxmlformats.org/officeDocument/2006/relationships" name="minimum annual royalties and ot" sheetId="61" state="visible" r:id="rId61"/>
    <sheet xmlns:r="http://schemas.openxmlformats.org/officeDocument/2006/relationships" name="Commitments (Details Narrative)" sheetId="62" state="visible" r:id="rId62"/>
    <sheet xmlns:r="http://schemas.openxmlformats.org/officeDocument/2006/relationships" name="The following table sets forth " sheetId="63" state="visible" r:id="rId63"/>
    <sheet xmlns:r="http://schemas.openxmlformats.org/officeDocument/2006/relationships" name="The effect of share-based payme" sheetId="64" state="visible" r:id="rId64"/>
    <sheet xmlns:r="http://schemas.openxmlformats.org/officeDocument/2006/relationships" name="The following table summarizes " sheetId="65" state="visible" r:id="rId65"/>
    <sheet xmlns:r="http://schemas.openxmlformats.org/officeDocument/2006/relationships" name="The assumptions used in the Bla" sheetId="66" state="visible" r:id="rId66"/>
    <sheet xmlns:r="http://schemas.openxmlformats.org/officeDocument/2006/relationships" name="Proceeds, tax benefits and intr" sheetId="67" state="visible" r:id="rId67"/>
    <sheet xmlns:r="http://schemas.openxmlformats.org/officeDocument/2006/relationships" name="The following table summarize_2" sheetId="68" state="visible" r:id="rId68"/>
    <sheet xmlns:r="http://schemas.openxmlformats.org/officeDocument/2006/relationships" name="Equity (Details Narrative)" sheetId="69" state="visible" r:id="rId69"/>
    <sheet xmlns:r="http://schemas.openxmlformats.org/officeDocument/2006/relationships" name="The reconciliation between the " sheetId="70" state="visible" r:id="rId70"/>
    <sheet xmlns:r="http://schemas.openxmlformats.org/officeDocument/2006/relationships" name="Net Income Attributable to In_5" sheetId="71" state="visible" r:id="rId71"/>
    <sheet xmlns:r="http://schemas.openxmlformats.org/officeDocument/2006/relationships" name="Information on the Company_s op" sheetId="72" state="visible" r:id="rId72"/>
    <sheet xmlns:r="http://schemas.openxmlformats.org/officeDocument/2006/relationships" name="Consolidated net sales to custo" sheetId="73" state="visible" r:id="rId73"/>
    <sheet xmlns:r="http://schemas.openxmlformats.org/officeDocument/2006/relationships" name="Consolidated net sales to cus_2" sheetId="74" state="visible" r:id="rId74"/>
    <sheet xmlns:r="http://schemas.openxmlformats.org/officeDocument/2006/relationships" name="Segments and Geographic Areas_2" sheetId="75" state="visible" r:id="rId75"/>
    <sheet xmlns:r="http://schemas.openxmlformats.org/officeDocument/2006/relationships" name="The components of income before" sheetId="76" state="visible" r:id="rId76"/>
    <sheet xmlns:r="http://schemas.openxmlformats.org/officeDocument/2006/relationships" name="The provision for current and d" sheetId="77" state="visible" r:id="rId77"/>
    <sheet xmlns:r="http://schemas.openxmlformats.org/officeDocument/2006/relationships" name="The tax effects of temporary di" sheetId="78" state="visible" r:id="rId78"/>
    <sheet xmlns:r="http://schemas.openxmlformats.org/officeDocument/2006/relationships" name="Differences between the United " sheetId="79" state="visible" r:id="rId79"/>
    <sheet xmlns:r="http://schemas.openxmlformats.org/officeDocument/2006/relationships" name="Income Taxes (Details Narrative" sheetId="80" state="visible" r:id="rId80"/>
    <sheet xmlns:r="http://schemas.openxmlformats.org/officeDocument/2006/relationships" name="The components of accumulated o" sheetId="81" state="visible" r:id="rId81"/>
    <sheet xmlns:r="http://schemas.openxmlformats.org/officeDocument/2006/relationships" name="Schedule of net income attribut" sheetId="82" state="visible" r:id="rId82"/>
    <sheet xmlns:r="http://schemas.openxmlformats.org/officeDocument/2006/relationships" name="The following table summarize_3" sheetId="83" state="visible" r:id="rId83"/>
    <sheet xmlns:r="http://schemas.openxmlformats.org/officeDocument/2006/relationships" name="Schedule of Valuation and Quali" sheetId="84" state="visible" r:id="rId8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_);_(&quot;€ &quot;(#,##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16469</t>
        </is>
      </c>
      <c r="C12" s="4" t="inlineStr">
        <is>
          <t xml:space="preserve"> </t>
        </is>
      </c>
      <c r="D12" s="4" t="inlineStr">
        <is>
          <t xml:space="preserve"> </t>
        </is>
      </c>
    </row>
    <row r="13">
      <c r="A13" s="4" t="inlineStr">
        <is>
          <t>Entity Registrant Name</t>
        </is>
      </c>
      <c r="B13" s="4" t="inlineStr">
        <is>
          <t>Inter
Parfums, Inc.</t>
        </is>
      </c>
      <c r="C13" s="4" t="inlineStr">
        <is>
          <t xml:space="preserve"> </t>
        </is>
      </c>
      <c r="D13" s="4" t="inlineStr">
        <is>
          <t xml:space="preserve"> </t>
        </is>
      </c>
    </row>
    <row r="14">
      <c r="A14" s="4" t="inlineStr">
        <is>
          <t>Entity Central Index Key</t>
        </is>
      </c>
      <c r="B14" s="4" t="inlineStr">
        <is>
          <t>0000822663</t>
        </is>
      </c>
      <c r="C14" s="4" t="inlineStr">
        <is>
          <t xml:space="preserve"> </t>
        </is>
      </c>
      <c r="D14" s="4" t="inlineStr">
        <is>
          <t xml:space="preserve"> </t>
        </is>
      </c>
    </row>
    <row r="15">
      <c r="A15" s="4" t="inlineStr">
        <is>
          <t>Entity Tax Identification Number</t>
        </is>
      </c>
      <c r="B15" s="4" t="inlineStr">
        <is>
          <t>13-327560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51 Fifth Avenue</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176</t>
        </is>
      </c>
      <c r="C20" s="4" t="inlineStr">
        <is>
          <t xml:space="preserve"> </t>
        </is>
      </c>
      <c r="D20" s="4" t="inlineStr">
        <is>
          <t xml:space="preserve"> </t>
        </is>
      </c>
    </row>
    <row r="21">
      <c r="A21" s="4" t="inlineStr">
        <is>
          <t>City Area Code</t>
        </is>
      </c>
      <c r="B21" s="4" t="inlineStr">
        <is>
          <t>212</t>
        </is>
      </c>
      <c r="C21" s="4" t="inlineStr">
        <is>
          <t xml:space="preserve"> </t>
        </is>
      </c>
      <c r="D21" s="4" t="inlineStr">
        <is>
          <t xml:space="preserve"> </t>
        </is>
      </c>
    </row>
    <row r="22">
      <c r="A22" s="4" t="inlineStr">
        <is>
          <t>Local Phone Number</t>
        </is>
      </c>
      <c r="B22" s="4" t="inlineStr">
        <is>
          <t>983.2640</t>
        </is>
      </c>
      <c r="C22" s="4" t="inlineStr">
        <is>
          <t xml:space="preserve"> </t>
        </is>
      </c>
      <c r="D22" s="4" t="inlineStr">
        <is>
          <t xml:space="preserve"> </t>
        </is>
      </c>
    </row>
    <row r="23">
      <c r="A23" s="4" t="inlineStr">
        <is>
          <t>Title of 12(b) Security</t>
        </is>
      </c>
      <c r="B23" s="4" t="inlineStr">
        <is>
          <t>Common Stock, $.001 par value per share</t>
        </is>
      </c>
      <c r="C23" s="4" t="inlineStr">
        <is>
          <t xml:space="preserve"> </t>
        </is>
      </c>
      <c r="D23" s="4" t="inlineStr">
        <is>
          <t xml:space="preserve"> </t>
        </is>
      </c>
    </row>
    <row r="24">
      <c r="A24" s="4" t="inlineStr">
        <is>
          <t>Trading symbol</t>
        </is>
      </c>
      <c r="B24" s="4" t="inlineStr">
        <is>
          <t>IPAR</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274342976</v>
      </c>
    </row>
    <row r="35">
      <c r="A35" s="4" t="inlineStr">
        <is>
          <t>Entity Common Stock, Shares Outstanding</t>
        </is>
      </c>
      <c r="B35" s="4" t="inlineStr">
        <is>
          <t xml:space="preserve"> </t>
        </is>
      </c>
      <c r="C35" s="6" t="n">
        <v>32109360</v>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Firm ID</t>
        </is>
      </c>
      <c r="B37" s="4" t="inlineStr">
        <is>
          <t>339</t>
        </is>
      </c>
      <c r="C37" s="4" t="inlineStr">
        <is>
          <t xml:space="preserve"> </t>
        </is>
      </c>
      <c r="D37" s="4" t="inlineStr">
        <is>
          <t xml:space="preserve"> </t>
        </is>
      </c>
    </row>
    <row r="38">
      <c r="A38" s="4" t="inlineStr">
        <is>
          <t>Auditor Name</t>
        </is>
      </c>
      <c r="B38" s="4" t="inlineStr">
        <is>
          <t>Mazars USA LLP</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 Agreement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Recent Agreements</t>
        </is>
      </c>
      <c r="B4" s="4" t="inlineStr">
        <is>
          <t>(3) Recent Agreements Lacoste In December 2022, we closed a
transaction agreement with Lacoste, whereby an exclusive and worldwide license was granted for the production and distribution
of Lacoste brand perfumes and cosmetics. Our rights under this license are subject to certain minimum advertising expenditures
and royalty payments as are customary in our industry. The license becomes effective in January 2024 and will last for 15 years. Dunhill In April 2022, we announced that
the Dunhill fragrance license will expire on September 30, 2023 and will not be renewed. The Company will continue to produce and
sell Dunhill fragrances until the license expires and will maintain the right to sell-off remaining Dunhill fragrance inventory
for a limited time as is customary in the fragrance industry. Salvatore Ferragamo In October 2021, we closed on
a transaction agreement with Salvatore Ferragamo S.p.A., whereby an exclusive and worldwide license was granted for the production
and distribution of Ferragamo brand perfumes. Our rights under this license are subject to certain minimum advertising expenditures
and royalty payments as are customary in our industry. The license became effective in October 2021 and will last for 10 years
with a 5-year optional term, subject to certain conditions. With respect to the management
and coordination of activities related to the license agreement, the Company operates through a wholly-owned Italian subsidiary
based in Florence, that was acquired from Salvatore Ferragamo on October 1, 2021. The acquisition together with the license agreement
was accounted for as an asset acquisition. Emanuel Ungaro In October 2021, we also entered
into a 10-year exclusive global licensing agreement a with a 5-year optional term subject to certain conditions, with Emanuel Ungaro
Italia S.r.l, for the creation, development and distribution of fragrances and fragrance-related products, under the Emanuel Ungaro
brand. Donna Karan and DKNY In September 2021, we entered
into a long-term global licensing agreement for the creation, development and distribution of fragrances and fragrance-related
products under the Donna Karan and DKNY brands. Our rights under this license are subject to certain minimum advertising expenditures
and royalty payments as are customary in our industry. With this agreement, we are gaining several well-established and valuable
fragrance franchises, most notably Donna Karan Cashmere Mist Be Delicious 65,342 5 Rochas Fashion Effective January 1, 2021,
we entered into a new license agreement modifying our Rochas fashion business model. The new agreement calls for a reduction in
royalties to be received. As a result, in the first quarter of 2021, we took a $ 2.4 million Land
and Building Acquisition - Future Headquarters in Paris In
April 2021, Interparfums SA, our 73 The
purchase price includes the complete renovation of the site. As of December 31, 2022, $ 148.1 million 4.4 million 61.1 million 87.0 million 7 50 3.4 million The
acquisition was financed by a 10 120 128.0 million one-month
Euribor plus 0.75% 8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4) Inventories Schedule of inventories
December 31,
2022 2021
Raw materials and component parts $ 146,772 $ 111,312
Finished goods 143,212 87,602
Inventories $ 289,984 $ 198,914 Overhead included in inventory
aggregated $ 3.4 million 3.7 million 11.4 million 15.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5) Fair Value of Financial Instruments 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Schedule of fair value, assets measured on recurring basis
Fair Value Measurements at December 31, 2022
Total Quoted Prices in Significant Other Significant
Assets:
Short-term investments $ 150,833 $ 19,861 $ 130,174 $ 798
Interest rate swaps 6,758 — 6,758 —
Foreign currency forward exchange contracts accounted for using hedge accounting 1,189 — 1,189 —
Total Assets $ 158,780 $ 19,861 $ 138,122 $ 798
Liabilities:
Foreign currency forward exchange contracts not accounted for using hedge accounting 68 — 68 —
Total liabilities $ 68 $ — $ 68 $ —
Fair Value Measurements at December 31, 2021
Total Quoted Prices in Significant Other Significant
Assets:
Short-term investments $ 160,014 $ — $ 160,014 $ —
Liabilities:
Foreign currency forward exchange contracts accounted for using hedge accounting $ 1,982 $ — $ 1,982 $ —
Foreign currency forward exchange contracts not accounted for using hedge accounting 63 — 63 $ —
Interest rate swaps (234 ) — (234 ) —
Total liabilities $ 1,811 $ — $ 1,811 $ — The carrying amount of cash and
cash equivalents including money market funds, short-term investments including marketable equity securities, accounts receivable,
other receivables, accounts payable and accrued expenses approximates fair value due to the short terms to maturity of these instruments.
The carrying amount of loans payable approximates fair value as the variable interest rates on the Company’s indebtedness
approximate current market rates. Foreign currency forward exchange
contracts are valued based on quotations from financial institutions and the value of interest rate swaps are the discounted net
present value of the swaps using third party quotes from financial institu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6) Derivative Financial Instruments The Company enters into foreign
currency forward exchange contracts to hedge exposure related to receivables denominated in a foreign currency and occasionally
to manage risks related to future sales expected to be denominated in a foreign currency. Before entering into a derivative transaction
for hedging purposes, it is determined that a high degree of initial effectiveness exists between the change in value of the hedged
item and the change in the value of the derivative instrument from movement in exchange rates. High effectiveness means that the
change in the cash flows of the derivative instrument will effectively offset the change in the cash flows of the hedged item.
The effectiveness of each hedged item is measured throughout the hedged period and is based on the dollar offset methodology and
excludes the portion of the fair value of the foreign currency forward exchange contract attributable to the change in spot-forward
difference which is reported in current period earnings. Any hedge ineffectiveness is also recognized as a gain or loss on foreign
currency in the income statement. For hedge contracts that are no longer deemed highly effective, hedge accounting is discontinued,
and gains and losses accumulated in other comprehensive income are reclassified to earnings. If it is probable that the forecasted
transaction will no longer occur, then any gains or losses accumulated in other comprehensive income are reclassified to current-period
earnings. Gains and losses in derivatives
designated as hedges are accumulated in other comprehensive income (loss) and gains and losses in derivatives not designated as
hedges are included in (gain) loss on foreign currency on the accompanying income statements. Such gains and losses were immaterial
in each of the years in the three-year period ended December 31, 2022. Interest expense includes a gain of $ 6.3 million 0.2
million All derivative instruments
are reported as either assets or liabilities on the balance sheet measured at fair value. The valuation of interest rate swap
is included in other assets on the accompanying balance sheet for the period ended December 31, 2022 and was included in long-term
debt on the accompanying balance sheet for the period ended December 31, 2021. The valuation of foreign currency forward exchange
contracts at December 31, 2022 and December 31, 2021, resulted in an asset and is included in other current assets on the accompanying
balance sheets. At December 31, 2022, the Company
had foreign currency contracts in the form of forward exchange contracts with notional amounts of approximately U.S. $ 36.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Leasehold Improvements</t>
        </is>
      </c>
      <c r="B1" s="2" t="inlineStr">
        <is>
          <t>12 Months Ended</t>
        </is>
      </c>
    </row>
    <row r="2">
      <c r="B2" s="2" t="inlineStr">
        <is>
          <t>Dec. 31, 2022</t>
        </is>
      </c>
    </row>
    <row r="3">
      <c r="A3" s="3" t="inlineStr">
        <is>
          <t>Property, Plant and Equipment [Abstract]</t>
        </is>
      </c>
      <c r="B3" s="4" t="inlineStr">
        <is>
          <t xml:space="preserve"> </t>
        </is>
      </c>
    </row>
    <row r="4">
      <c r="A4" s="4" t="inlineStr">
        <is>
          <t>Property, Equipment and Leasehold Improvements</t>
        </is>
      </c>
      <c r="B4" s="4" t="inlineStr">
        <is>
          <t>(7) Property, Equipment and Leasehold Improvements Schedule of equipment and leasehold improvements
December 31,
2022 2021
Land and Building (construction in progress) $ 148,137 $ 136,131
Equipment 59,689 52,036
Leasehold improvements 2,293 2,082
210,119 190,249
Less accumulated depreciation and amortization 43,397 40,897
$ 166,722 $ 149,352 Depreciation and amortization
expense was $ 7.5 million 4.4 million 3.8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marks, Licenses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Trademarks, Licenses and Other Intangible Assets</t>
        </is>
      </c>
      <c r="B4" s="4" t="inlineStr">
        <is>
          <t>(8) Trademarks, Licenses and Other Intangible Assets Schedule of trademarks, licenses and other intangible assets
2022 Gross Accumulated Net Book
Trademarks (indefinite lives) $ 105,022 $ — $ 105,022
Trademarks (finite lives) 41,267 64 41,203
Licenses (finite lives) 205,235 63,535 141,700
Other intangible assets (finite lives) 17,849 14,921 2,928
Subtotal 264,351 78,520 185,831
Total $ 369,373 $ 78,520 $ 290,853
2021 Gross Accumulated Net Book
Trademarks (indefinite lives) $ 119,712 $ — $ 119,712
Trademarks (finite lives) 43,820 68 43,752
Licenses (finite lives) 109,682 62,286 47,396
Other intangible assets (finite lives) 17,775 14,588 3,187
Subtotal 171,277 76,942 94,335
Total $ 290,989 $ 76,942 $ 214,047 Amortization expense was
$ 6.8 million 5.9 million 5.3 million 7.0 13.3 million 12.3 million 10.5 million 18 14 2 14 The Company reviews intangible
assets with indefinite lives for impairment whenever events or changes in circumstances indicate that the carrying amount may
not be recoverable. There was an impairment charge for trademarks with indefinite useful lives of $ 6.8 million 2.4 million 0.9 million 9.80 7.47 6.99 The cost of trademarks, licenses
and other intangible assets with finite lives is being amortized by the straight-line method over the term of the respective license
or the intangible assets estimated useful life which range from three twenty years Trademarks (finite lives)
primarily represent Lanvin brand names and trademarks and in connection with their purchase, Lanvin was granted the right to
repurchase the brand names and trademarks on July 1, 2027 for €70 million (approximately $ 7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9) Accrued Expenses Accrued expenses consist of the
following:
December 31,
2022 2021
Advertising liabilities $ 42,338 $ 31,215
Salary (including bonus and related taxes) 21,128 19,993
Royalties 26,532 19,154
Due vendors (not yet invoiced) 105,869 45,707
Retirement reserves 8,001 10,234
Refund (return) liability 8,604 5,128
Other 1,149 5,246
Total $ 213,621 $ 136,6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 Banks</t>
        </is>
      </c>
      <c r="B1" s="2" t="inlineStr">
        <is>
          <t>12 Months Ended</t>
        </is>
      </c>
    </row>
    <row r="2">
      <c r="B2" s="2" t="inlineStr">
        <is>
          <t>Dec. 31, 2022</t>
        </is>
      </c>
    </row>
    <row r="3">
      <c r="A3" s="3" t="inlineStr">
        <is>
          <t>Debt Disclosure [Abstract]</t>
        </is>
      </c>
      <c r="B3" s="4" t="inlineStr">
        <is>
          <t xml:space="preserve"> </t>
        </is>
      </c>
    </row>
    <row r="4">
      <c r="A4" s="4" t="inlineStr">
        <is>
          <t>Loans Payable – Banks</t>
        </is>
      </c>
      <c r="B4" s="4" t="inlineStr">
        <is>
          <t>(10) Loans Payable – Banks Loans payable – banks consist
of the following: The Company and its domestic
subsidiaries have available a $ 20 million 2 4.3 December 15, 2023 The Company’s foreign subsidiaries
have available credit lines, including several bank overdraft facilities totaling approximately $ 20 0.6 0.9 0.576 As there were no borrowings outstanding
as of December 31, 2022 and 2021, there is no weighted average interest rate on short-term borrowings as of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11) Long-Term Debt Long-term debt consists of the following:
December 31,
2022 2021
$ 53.3 48 1.1 million 0.825 $ 52,061 $ —
$ 135.9 120 1.1 million 0.75 104,758 124,375
$ 15.0 14 1.1 million 4.1 9,890 10,569
$ 17 10 1.7 million 2.0 13,332 13,859
180,041 148,803
Less current maturities 28,547 15,911
Total $ 151,494 $ 132,892 In December 2022, to finance
Interparfums SA’s acquisition of the Lacoste trademark, the Company entered into a $53.3 million (€ 50 The loan agreement bears interest at EURIBOR-1 month rates plus a margin of 0.825%. This variable rate debt was
swapped for variable interest rate debt with a maximum rate of 2% per annum. In April 2021, to finance the
acquisition of Interparfums SA’s future corporate headquarters, the Company entered into a $ 128.0 million 120 Approximately $85.3 million (€80.0 million) of the variable rate debt was swapped for variable
interest rate debt with maximum rate of 2% per annum. Maturities of long-term debt
subsequent to December 31, 2022 are approximately $ 30.4 million 28.7 million per year thereafter through 203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12) Commitments Leases The Company leases its offices,
warehouses and vehicles, substantially all of which are classified as operating leases. The Company currently has no material financing
leases. The Company determines if an arrangement is a lease at inception. Operating lease assets and obligations are recognized
at the lease commencement date based on the present value of lease payments over the lease term. In determining lease asset value,
the Company considers fixed or variable payment terms, prepayments, incentives, and options to extend or terminate, depending on
the lease. Renewal, termination or purchase options affect the lease term used for determining lease asset value only if the option
is reasonably certain to be exercised. The Company generally uses its incremental borrowing rate based on information available
at the lease commencement date for the location in which the lease is held in determining the present value of lease payments. As of December 31, 2022, the
weighted average remaining lease term was 5.8 2.6 5.6 million 8.2 million 6.2 million 4.9 million 0.3 million Maturities of lease liabilities
subsequent to December 31, 2022 are as follows: (In thousands)
2023 $ 5,723
2024 5,971
2025 4,847
2026 4,049
2027 4,060
Thereafter 6,913
31,563
Less imputed interest (based on
2.6% (1,932 )
$ 29,631 License Agreements The Company is party to a number
of license and other agreements for the use of trademarks and rights in connection with the manufacture and sale of its products
expiring at various dates through 2033. minimum annual royalties and other commitments as follows: (In thousands)
2023 $ 217,852
2024 224,201
2025 218,047
2026 139,348
2027 132,502
Thereafter 986,434
$ 1,918,384 Future advertising commitments
are estimated based on planned future sales for the license terms that were in effect at December 31, 2022, without consideration
for potential renewal periods. The above figures do not reflect the fact that our distributors share our advertising obligations.
Royalty expense included in selling, general, and administrative expenses, aggregated $ 87.0 million 68.9 million 41.1 million 8.0 7.8 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04713</v>
      </c>
      <c r="C3" s="5" t="n">
        <v>159613</v>
      </c>
    </row>
    <row r="4">
      <c r="A4" s="4" t="inlineStr">
        <is>
          <t>Short-term investments</t>
        </is>
      </c>
      <c r="B4" s="6" t="n">
        <v>150833</v>
      </c>
      <c r="C4" s="6" t="n">
        <v>160014</v>
      </c>
    </row>
    <row r="5">
      <c r="A5" s="4" t="inlineStr">
        <is>
          <t>Accounts receivable, net</t>
        </is>
      </c>
      <c r="B5" s="6" t="n">
        <v>197584</v>
      </c>
      <c r="C5" s="6" t="n">
        <v>159281</v>
      </c>
    </row>
    <row r="6">
      <c r="A6" s="4" t="inlineStr">
        <is>
          <t>Inventories</t>
        </is>
      </c>
      <c r="B6" s="6" t="n">
        <v>289984</v>
      </c>
      <c r="C6" s="6" t="n">
        <v>198914</v>
      </c>
    </row>
    <row r="7">
      <c r="A7" s="4" t="inlineStr">
        <is>
          <t>Receivables, other</t>
        </is>
      </c>
      <c r="B7" s="6" t="n">
        <v>28803</v>
      </c>
      <c r="C7" s="6" t="n">
        <v>10308</v>
      </c>
    </row>
    <row r="8">
      <c r="A8" s="4" t="inlineStr">
        <is>
          <t>Other current assets</t>
        </is>
      </c>
      <c r="B8" s="6" t="n">
        <v>15650</v>
      </c>
      <c r="C8" s="6" t="n">
        <v>21375</v>
      </c>
    </row>
    <row r="9">
      <c r="A9" s="4" t="inlineStr">
        <is>
          <t>Income taxes receivable</t>
        </is>
      </c>
      <c r="B9" s="6" t="n">
        <v>157</v>
      </c>
      <c r="C9" s="6" t="n">
        <v>210</v>
      </c>
    </row>
    <row r="10">
      <c r="A10" s="4" t="inlineStr">
        <is>
          <t>Total current assets</t>
        </is>
      </c>
      <c r="B10" s="6" t="n">
        <v>787724</v>
      </c>
      <c r="C10" s="6" t="n">
        <v>709715</v>
      </c>
    </row>
    <row r="11">
      <c r="A11" s="4" t="inlineStr">
        <is>
          <t>Property, equipment and leasehold improvements, net</t>
        </is>
      </c>
      <c r="B11" s="6" t="n">
        <v>166722</v>
      </c>
      <c r="C11" s="6" t="n">
        <v>149352</v>
      </c>
    </row>
    <row r="12">
      <c r="A12" s="4" t="inlineStr">
        <is>
          <t>Right-of-use assets, net</t>
        </is>
      </c>
      <c r="B12" s="6" t="n">
        <v>27964</v>
      </c>
      <c r="C12" s="6" t="n">
        <v>33728</v>
      </c>
    </row>
    <row r="13">
      <c r="A13" s="4" t="inlineStr">
        <is>
          <t>Trademarks, licenses and other intangible assets, net</t>
        </is>
      </c>
      <c r="B13" s="6" t="n">
        <v>290853</v>
      </c>
      <c r="C13" s="6" t="n">
        <v>214047</v>
      </c>
    </row>
    <row r="14">
      <c r="A14" s="4" t="inlineStr">
        <is>
          <t>Deferred tax assets</t>
        </is>
      </c>
      <c r="B14" s="6" t="n">
        <v>11159</v>
      </c>
      <c r="C14" s="6" t="n">
        <v>7936</v>
      </c>
    </row>
    <row r="15">
      <c r="A15" s="4" t="inlineStr">
        <is>
          <t>Other assets</t>
        </is>
      </c>
      <c r="B15" s="6" t="n">
        <v>24120</v>
      </c>
      <c r="C15" s="6" t="n">
        <v>30586</v>
      </c>
    </row>
    <row r="16">
      <c r="A16" s="4" t="inlineStr">
        <is>
          <t>Total assets</t>
        </is>
      </c>
      <c r="B16" s="6" t="n">
        <v>1308542</v>
      </c>
      <c r="C16" s="6" t="n">
        <v>1145364</v>
      </c>
    </row>
    <row r="17">
      <c r="A17" s="3" t="inlineStr">
        <is>
          <t>Current liabilities:</t>
        </is>
      </c>
      <c r="B17" s="4" t="inlineStr">
        <is>
          <t xml:space="preserve"> </t>
        </is>
      </c>
      <c r="C17" s="4" t="inlineStr">
        <is>
          <t xml:space="preserve"> </t>
        </is>
      </c>
    </row>
    <row r="18">
      <c r="A18" s="4" t="inlineStr">
        <is>
          <t>Current portion of long-term debt</t>
        </is>
      </c>
      <c r="B18" s="6" t="n">
        <v>28547</v>
      </c>
      <c r="C18" s="6" t="n">
        <v>15911</v>
      </c>
    </row>
    <row r="19">
      <c r="A19" s="4" t="inlineStr">
        <is>
          <t>Current portion of lease liabilities</t>
        </is>
      </c>
      <c r="B19" s="6" t="n">
        <v>5296</v>
      </c>
      <c r="C19" s="6" t="n">
        <v>6014</v>
      </c>
    </row>
    <row r="20">
      <c r="A20" s="4" t="inlineStr">
        <is>
          <t>Accounts payable - trade</t>
        </is>
      </c>
      <c r="B20" s="6" t="n">
        <v>88388</v>
      </c>
      <c r="C20" s="6" t="n">
        <v>81980</v>
      </c>
    </row>
    <row r="21">
      <c r="A21" s="4" t="inlineStr">
        <is>
          <t>Accrued expenses</t>
        </is>
      </c>
      <c r="B21" s="6" t="n">
        <v>213621</v>
      </c>
      <c r="C21" s="6" t="n">
        <v>136677</v>
      </c>
    </row>
    <row r="22">
      <c r="A22" s="4" t="inlineStr">
        <is>
          <t>Income taxes payable</t>
        </is>
      </c>
      <c r="B22" s="6" t="n">
        <v>8715</v>
      </c>
      <c r="C22" s="6" t="n">
        <v>4328</v>
      </c>
    </row>
    <row r="23">
      <c r="A23" s="4" t="inlineStr">
        <is>
          <t>Total current liabilities</t>
        </is>
      </c>
      <c r="B23" s="6" t="n">
        <v>344567</v>
      </c>
      <c r="C23" s="6" t="n">
        <v>244910</v>
      </c>
    </row>
    <row r="24">
      <c r="A24" s="4" t="inlineStr">
        <is>
          <t>Long–term debt, less current portion</t>
        </is>
      </c>
      <c r="B24" s="6" t="n">
        <v>151494</v>
      </c>
      <c r="C24" s="6" t="n">
        <v>132902</v>
      </c>
    </row>
    <row r="25">
      <c r="A25" s="4" t="inlineStr">
        <is>
          <t>Lease liabilities, less current portion</t>
        </is>
      </c>
      <c r="B25" s="6" t="n">
        <v>24335</v>
      </c>
      <c r="C25" s="6" t="n">
        <v>29220</v>
      </c>
    </row>
    <row r="26">
      <c r="A26" s="3" t="inlineStr">
        <is>
          <t>Inter Parfums, Inc. shareholders’ equity:</t>
        </is>
      </c>
      <c r="B26" s="4" t="inlineStr">
        <is>
          <t xml:space="preserve"> </t>
        </is>
      </c>
      <c r="C26" s="4" t="inlineStr">
        <is>
          <t xml:space="preserve"> </t>
        </is>
      </c>
    </row>
    <row r="27">
      <c r="A27" s="4" t="inlineStr">
        <is>
          <t>Preferred stock, $0.001 par value. Authorized 1,000,000 shares: none issued</t>
        </is>
      </c>
      <c r="B27" s="4" t="inlineStr">
        <is>
          <t xml:space="preserve"> </t>
        </is>
      </c>
      <c r="C27" s="4" t="inlineStr">
        <is>
          <t xml:space="preserve"> </t>
        </is>
      </c>
    </row>
    <row r="28">
      <c r="A28" s="4" t="inlineStr">
        <is>
          <t>Common stock, $0.001 par value. Authorized 100,000,000 shares: outstanding, 31,967,300 and 31,830,420 shares on December 31, 2022, and 2021, respectively</t>
        </is>
      </c>
      <c r="B28" s="6" t="n">
        <v>32</v>
      </c>
      <c r="C28" s="6" t="n">
        <v>32</v>
      </c>
    </row>
    <row r="29">
      <c r="A29" s="4" t="inlineStr">
        <is>
          <t>Additional paid-in capital</t>
        </is>
      </c>
      <c r="B29" s="6" t="n">
        <v>90186</v>
      </c>
      <c r="C29" s="6" t="n">
        <v>87132</v>
      </c>
    </row>
    <row r="30">
      <c r="A30" s="4" t="inlineStr">
        <is>
          <t>Retained earnings</t>
        </is>
      </c>
      <c r="B30" s="6" t="n">
        <v>620095</v>
      </c>
      <c r="C30" s="6" t="n">
        <v>560663</v>
      </c>
    </row>
    <row r="31">
      <c r="A31" s="4" t="inlineStr">
        <is>
          <t>Accumulated other comprehensive loss</t>
        </is>
      </c>
      <c r="B31" s="6" t="n">
        <v>-56056</v>
      </c>
      <c r="C31" s="6" t="n">
        <v>-38432</v>
      </c>
    </row>
    <row r="32">
      <c r="A32" s="4" t="inlineStr">
        <is>
          <t>Treasury stock, at cost, 9,864,805 common shares on December 31, 2022, and 2021</t>
        </is>
      </c>
      <c r="B32" s="6" t="n">
        <v>-37475</v>
      </c>
      <c r="C32" s="6" t="n">
        <v>-37475</v>
      </c>
    </row>
    <row r="33">
      <c r="A33" s="4" t="inlineStr">
        <is>
          <t>Total Inter Parfums, Inc. shareholders’ equity</t>
        </is>
      </c>
      <c r="B33" s="6" t="n">
        <v>616782</v>
      </c>
      <c r="C33" s="6" t="n">
        <v>571920</v>
      </c>
    </row>
    <row r="34">
      <c r="A34" s="4" t="inlineStr">
        <is>
          <t>Noncontrolling interest</t>
        </is>
      </c>
      <c r="B34" s="6" t="n">
        <v>171364</v>
      </c>
      <c r="C34" s="6" t="n">
        <v>166412</v>
      </c>
    </row>
    <row r="35">
      <c r="A35" s="4" t="inlineStr">
        <is>
          <t>Total equity</t>
        </is>
      </c>
      <c r="B35" s="6" t="n">
        <v>788146</v>
      </c>
      <c r="C35" s="6" t="n">
        <v>738332</v>
      </c>
    </row>
    <row r="36">
      <c r="A36" s="4" t="inlineStr">
        <is>
          <t>Total liabilities and equity</t>
        </is>
      </c>
      <c r="B36" s="5" t="n">
        <v>1308542</v>
      </c>
      <c r="C36" s="5" t="n">
        <v>1145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13) Equity Share-Based Payments The Company maintains a stock
option program for key employees, executives and directors. The plans, all of which have been approved by shareholder vote, provide
for the granting of both nonqualified and incentive options. Options granted under the plans typically have a six-year term and
vest over a four five 1.3 million 1.4 million 1.7 million Compensation cost, net of estimated
forfeitures, is recognized on a straight-line basis over the requisite service period for the entire award. Forfeitures are estimated
based on historic trends. The following table sets forth
information with respect to nonvested options for 2022:
Number of Shares Weighted Average Grant Date Fair Value
Nonvested options – beginning of year 209,510 $ 13.45
Nonvested options granted 62,000 $ 20.36
Nonvested options vested or forfeited (102,780 ) $ 12.93
Nonvested options – end of year 168,730 $ 16.31 The effect of share-based payment
expenses decreased income statement line items as follows:
Year Ended December 31,
2022 2021 2020
Income before income taxes $ 3,143 $ 2,850 $ 3,030
Net income attributable to Inter Parfums, Inc. 2,036 1,880 2,040
Diluted earnings per share attributable to Inter Parfums, Inc. 0.06 0.06 0.06 The following table summarizes
stock option activity and related information for the years ended December 31, 2022, 2021 and 2020:
Year ended December 31,
2022 2021 2020
Options Weighted Average Exercise Price Options Weighted Average Exercise Price Options Weighted Average Exercise Price
Shares under option - beginning of year 524,900 $ 57.58 713,210 $ 52.74 815,800 $ 49.89
Options granted 62,000 97.84 9,000 62.18 9,000 69.11
Options exercised (136,880 ) 43.86 (156,490 ) 34.46 (95,570 ) 28.99
Options forfeited (8,440 ) 67.65 (40,820 ) 62.57 (16,020 ) 58.38
Shares under option - end of year 441,580 67.30 524,900 57.58 713,210 52.74 At December 31, 2022, options
for 558,975 13.0
million 2.7 million five The weighted average fair values
of options granted by Inter Parfums, Inc. during 2022, 2021 and 2020 were $ 20.36 11.35 12.16 The assumptions used in the Black-Scholes
pricing model are set forth in the following table:
Year Ended December 31,
2022 2021 2020
Weighted-average expected stock-price volatility 26 % 25 % 25 %
Weighted-average expected option life 4.0 years 5.0 years 5.0 years
Weighted-average risk-free interest rate 4.0 % 0.4 % 1.4 %
Weighted-average dividend yield 2.4 % 1.6 % 2.5 % Expected volatility is estimated
based on historic volatility of the Company’s common stock. The expected term of the option is estimated based on historic
data. The risk-free rate is based on the U.S. Treasury yield curve in effect at the time of the grant of the option and the dividend
yield reflects the assumption that the dividend payout as authorized by the Board of Directors would maintain its current payout
ratio as a percentage of earnings. Proceeds, tax benefits and intrinsic
value related to stock options exercised were as follows:
Year Ended December 31,
2022 2021 2020
Proceeds from stock options exercised $ 6,003 $ 5,393 $ 2,771
Tax benefits $ 800 $ 1,300 $ 400
Intrinsic value of stock options exercised $ 6,760 $ 7,800 $ 2,873 The following table summarizes
additional stock option information as of December 31, 2022:
Exercise prices Options outstanding Options outstanding weighted average remaining contractual life Options exercisable
$ 40.15 46.90 103,460 0.96 101,860
$ 62.18 69.11 139,900 2.04 97,210
$ 73.09 136,220 3.00 73,780
$ 97.84 62,000 5.85 —
Totals 441,580 2.62 272,850 As of December 31, 2022, the
weighted average exercise price of options exercisable was $ 59.46 1.88 10.1 million In December 2018, Interparfums
SA approved a plan to grant an aggregate of 26,600 133,000 211,955 4.8 million three In March 2022, Interparfums SA
approved an additional plan to grant an aggregate of 88,400 The fair value of the grant had
been determined based on the quoted stock price of Interparfums SA shares as reported by the Euronext on the date of grant. The
estimated number of shares to be distributed of 85,062 4.1 million Similar to the December 2018
plan, in order to avoid dilution of the Company’s ownership of Interparfums SA, all shares distributed or to be distributed
pursuant to these plans will be pre-existing shares of Interparfums SA, purchased in the open market by Interparfums SA. During
the year ended December 31, 2022, the Company acquired 63,281 3.0 Dividends In October 2019, our Board of
Directors authorized a 20 1.32 2.50 0.6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Attributable to Inter Parfums, Inc. Common Shareholders</t>
        </is>
      </c>
      <c r="B1" s="2" t="inlineStr">
        <is>
          <t>12 Months Ended</t>
        </is>
      </c>
    </row>
    <row r="2">
      <c r="B2" s="2" t="inlineStr">
        <is>
          <t>Dec. 31, 2022</t>
        </is>
      </c>
    </row>
    <row r="3">
      <c r="A3" s="3" t="inlineStr">
        <is>
          <t>Earnings Per Share [Abstract]</t>
        </is>
      </c>
      <c r="B3" s="4" t="inlineStr">
        <is>
          <t xml:space="preserve"> </t>
        </is>
      </c>
    </row>
    <row r="4">
      <c r="A4" s="4" t="inlineStr">
        <is>
          <t>Net Income Attributable to Inter Parfums, Inc. Common Shareholders</t>
        </is>
      </c>
      <c r="B4" s="4" t="inlineStr">
        <is>
          <t>(14) Net Income Attributable to Inter Parfums, Inc. Common Shareholders Net income attributable to Inter
Parfums, Inc. per common share (“basic EPS”) is computed by dividing net income attributable to Inter Parfums, Inc.
by the weighted average number of shares outstanding. Net income attributable to Inter Parfums, Inc. per share assuming dilution
(“diluted EPS”), is computed using the weighted average number of shares outstanding, plus the incremental shares outstanding
assuming the exercise of dilutive stock options using the treasury stock method. The reconciliation between the
numerators and denominators of the basic and diluted EPS computations is as follows:
Year ended December 31,
2022 2021 2020
Numerator for diluted earnings per share $ 120,938 $ 87,411 $ 38,219
Denominator:
Weighted average shares 31,859,417 31,676,796 31,536,659
Effect of dilutive securities:
Stock options 129,336 158,612 117,885
Denominator for diluted earnings per share 31,988,753 31,835,408 31,654,544
Earnings per share:
Net income attributable to Inter Parfums, Inc.
common shareholders:
Basic $ 3.80 $ 2.76 $ 1.21
Diluted 3.78 2.75 1.21 Not included in the above computations
is the effect of anti-dilutive potential common shares, which consist of outstanding options to purchase 38,000 175,000 45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s and Geographic Areas</t>
        </is>
      </c>
      <c r="B1" s="2" t="inlineStr">
        <is>
          <t>12 Months Ended</t>
        </is>
      </c>
    </row>
    <row r="2">
      <c r="B2" s="2" t="inlineStr">
        <is>
          <t>Dec. 31, 2022</t>
        </is>
      </c>
    </row>
    <row r="3">
      <c r="A3" s="3" t="inlineStr">
        <is>
          <t>Segment Reporting [Abstract]</t>
        </is>
      </c>
      <c r="B3" s="4" t="inlineStr">
        <is>
          <t xml:space="preserve"> </t>
        </is>
      </c>
    </row>
    <row r="4">
      <c r="A4" s="4" t="inlineStr">
        <is>
          <t>Segments and Geographic Areas</t>
        </is>
      </c>
      <c r="B4" s="4" t="inlineStr">
        <is>
          <t xml:space="preserve">(15) Segments and Geographic Areas The Company manufactures
and distributes one product line, fragrances and fragrance related products. The Company Information on the Company’s
operations by segments is as follows:
Year ended December 31,
2022 2021 2020
Net sales:
United States $ 342,644 $ 216,559 $ 117,489
Europe 744,075 663,290 422,947
Eliminations of intercompany
sales (66 ) (333 ) (1,427 )
$ 1,086,653 $ 879,516 $ 539,009
Net income attributable to Inter Parfums, Inc.:
United States $ 43,745 $ 29,359 $ 7,942
Europe 77,193 57,869 30,241
Eliminations — 183 36
$ 120,938 $ 87,411 $ 38,219
Depreciation and amortization expense including
impairment loss:
United States $ 6,355 $ 3,835 $ 3,354
Europe 16,184 8,863 5,713
$ 22,539 $ 12,698 $ 9,067
Interest and investment income:
United States $ 66 $ 3 $ 24
Europe 5,769 3,526 2,971
Eliminations (349 ) (126 ) (130 )
$ 5,486 $ 3,403 $ 2,865
Interest expense:
United States $ 1,100 $ 636 $ 604
Europe 2,848 2,315 1,496
Eliminations (349 ) (126 ) (130 )
$ 3,599 $ 2,825 $ 1,970
Income tax expense:
United States $ 6,920 $ 5,336 $ 1,590
Europe 36,262 35,607 17,782
Eliminations — 49 9
$ 43,182 $ 40,992 $ 19,381
December 31,
2022 2021 2020
Total assets:
United States $ 278,090 $ 247,703 $ 141,316
Europe 1,052,004 931,735 758,812
Eliminations (21,552 ) (34,074 ) (9,983 )
$ 1,308,542 $ 1,145,364 $ 890,145
Additions to long-lived assets:
United States $ 2,318 $ 2,711 $ 1,004
Europe 31,438 138,563 11,259
$ 33,756 $ 141,274 $ 12,263
Total long-lived assets:
United States $ 61,539 $ 63,094 $ 40,656
Europe 423,999 334,033 217,766
$ 485,538 $ 397,127 $ 258,422
Deferred tax assets:
United States $ 2,906 $ 870 $ 886
Europe 8,253 7,066 7,106
Eliminations — — 49
$ 11,159 $ 7,936 $ 8,041 United States export sales were
approximately $ 169.1 million 126.2 million 71.5 million Consolidated net sales to
customers by region are as follows: Consolidated net sales to customers by region are as follows:
Year ended December 31,
2022 2021 2020
North America $ 431,900 $ 354,100 $ 193,500
Europe 333,400 271,600 180,200
Asia 152,700 128,000 79,700
Middle East 87,800 61,000 46,800
Central and South America 69,900 56,400 32,500
Other 11,000 8,400 6,300
$ 1,086,700 $ 879,500 $ 539,000 Consolidated net sales to customers in major countries
are as follows:
Year Ended December 31,
2022 2021 2020
United States $ 420,900 $ 351,300 $ 187,300
France $ 44,800 $ 44,000 $ 37,600
Russia $ 33,964 $ 43,400 $ 14,100
United Kingdom $ 37,900 $ 38,500 $ 24,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6) Income Taxes The Company and its subsidiaries
file income tax returns in the U.S. federal, and various states and foreign jurisdictions. The Company assessed its uncertain
tax positions and determined that it has no material uncertain tax position at December 31, 2022. The components of income before
income taxes consist of the following:
Year ended December 31,
2022 2021 2020
U.S. operations $ 50,250 $ 34,742 $ 9,577
Foreign operations 143,969 116,277 59,772
$ 194,219 $ 151,019 $ 69,349 The provision for current and
deferred income tax expense (benefit) consists of the following:
Year ended December 31,
2022 2021 2020
Current:
Federal $ 6,829 $ 4,825 $ 1,685
State and local 658 518 90
Foreign 39,458 36,164 17,024
46,945 41,507 18,799
Deferred:
Federal (802 ) 4 (215 )
State and local (49 ) 11 44
Foreign (2,912 ) (530 ) 753
(3,763 ) (515 ) 582
Total income tax expense $ 43,182 $ 40,992 $ 19,381 The tax effects of temporary
differences that give rise to significant portions of the deferred tax assets and deferred tax liabilities are as follows:
December 31,
2022 2021
Net deferred tax assets:
Foreign net operating loss carry-forwards $ 554 $ 1,292
Inventory and accounts receivable 3,880 4,508
Profit sharing 2,871 3,787
Stock option compensation 716 732
Effect of inventory profit elimination 9,342 5,112
Other 266 407
Total gross deferred tax assets, net 17,629 15,838
Valuation allowance (554 ) (3,582 )
Net deferred tax assets 17,075 12,256
Deferred tax liabilities (long-term):
Building expenses (1,356 ) (1,082 )
Trademarks and licenses (2,160 ) (2,551 )
Unrealized gain on marketable equity securities (1,745 ) (436 )
Other (655 ) (251 )
Total deferred tax liabilities (5,916 ) (4,320 )
Net deferred tax assets $ 11,159 $ 7,936 Valuation allowances have been
provided for deferred tax assets relating to foreign net operating loss carry-forwards as future profitable operations from certain
foreign subsidiaries might not be sufficient to realize the full amount of the deferred tax assets. No other valuation allowances
have been provided as management believes that it is more likely than not that the asset will be realized in the reduction of future
taxable income. The Company estimated of the
effect of global intangible low-taxed income (“GILTI”) and has determined that it has no tax liability related to GILTI
as of December 31, 2022, 2021 and 2020. The Company also estimated the effect of foreign derived intangible income (“FDII”)
and recorded a tax benefit of approximately $ 1.5 million 0.9 million 0.3 million The Company is no longer subject
to U.S. federal, state, and local income tax examinations by tax authorities for years before 2019. Differences between the United
States federal statutory income tax rate and the effective income tax rate were as follows:
Year ended December 31,
2022 2021 2020
Statutory rates 21.0 % 21.0 % 21.0 %
State and local taxes, net of Federal benefit 0.2 0.3 0.2
Windfall benefit from exercise of stock options (0.4 ) (0.9 ) (0.6 )
Benefit of Foreign Derived Intangible Income (0.8 ) (0.6 ) (0.4 )
Effect of foreign taxes greater than U.S. statutory rates 3.1 7.4 7.5
Other (0.9 ) (0.1 ) 0.2
Effective rates 22.2 % 27.1 % 27.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t>
        </is>
      </c>
      <c r="B3" s="4" t="inlineStr">
        <is>
          <t xml:space="preserve"> </t>
        </is>
      </c>
    </row>
    <row r="4">
      <c r="A4" s="4" t="inlineStr">
        <is>
          <t>Accumulated Other Comprehensive Loss</t>
        </is>
      </c>
      <c r="B4" s="4" t="inlineStr">
        <is>
          <t xml:space="preserve">(17) Accumulated Other Comprehensive Loss The components of accumulated other
comprehensive loss consist of the following:
Year ended December 31,
2022 2021 2020
Net derivative instruments, beginning of year $ (992 ) $ — $ 52
Net derivative instrument loss, net of tax 2,701 (992 ) (52 )
Net derivative instruments, end of year 1,709 (992 ) —
Cumulative translation adjustments, beginning of year (37,440 ) (5,997 ) (39,905 )
Translation adjustments (20,325 ) (31,443 ) 33,908
Cumulative translation adjustments, end of year (57,765 ) (37,440 ) (5,997 )
Accumulated other comprehensive loss $ (56,056 ) $ (38,432 ) $ (5,99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Inter Parfums, Inc. and Transfers from the 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et Income Attributable to Inter Parfums, Inc. and Transfers from the Noncontrolling Interest</t>
        </is>
      </c>
      <c r="B4" s="4" t="inlineStr">
        <is>
          <t xml:space="preserve">(18) Net Income Attributable to Inter Parfums, Inc. and Transfers from the Noncontrolling Interest Schedule of net income attributable to transfers from the noncontrolling interest
Year ended December 31,
2022 2021 2020
Net income attributable to Inter Parfums, Inc. $ 120,938 $ 87,411 $ 38,219
Decrease in Inter Parfums, Inc.’s additional paid-in capital for subsidiary share transactions — — —
Change from net income attributable to Inter Parfums, Inc. and transfers from noncontrolling interest $ 120,938 $ 87,411 $ 38,2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onciliation of Cash and Cash Equivalents to the Statement of Cash Flows</t>
        </is>
      </c>
      <c r="B1" s="2" t="inlineStr">
        <is>
          <t>12 Months Ended</t>
        </is>
      </c>
    </row>
    <row r="2">
      <c r="B2" s="2" t="inlineStr">
        <is>
          <t>Dec. 31, 2022</t>
        </is>
      </c>
    </row>
    <row r="3">
      <c r="A3" s="3" t="inlineStr">
        <is>
          <t>Reconciliation Of Cash And Cash Equivalents To Statement Of Cash Flows</t>
        </is>
      </c>
      <c r="B3" s="4" t="inlineStr">
        <is>
          <t xml:space="preserve"> </t>
        </is>
      </c>
    </row>
    <row r="4">
      <c r="A4" s="4" t="inlineStr">
        <is>
          <t>Reconciliation of Cash and Cash Equivalents to the Statement of Cash Flows</t>
        </is>
      </c>
      <c r="B4" s="4" t="inlineStr">
        <is>
          <t xml:space="preserve">(19) Reconciliation of Cash and Cash Equivalents to the Statement of Cash Flows The following table summarizes
cash and cash equivalents as of December 31, 2021:
December 31,
Cash and cash equivalents per balance sheet $ 159,613
Cash held in escrow included in other assets (see note 3) 8,774
Cash and cash equivalents per statement of cash flows $ 168,3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 Schedule II - Valuation and Qualifying Accounts Schedule II Schedule of Valuation and Qualifying Accounts Valuation and Qualifying Accounts (In thousands)
Column A Column B Column C Column D Column E
Additions
(1) (2)
Description Balance
at beginning of period Charged
to costs and expenses Charged
to other accounts – describe Deductions describe Balance
at end of period
Allowance for doubtful accounts:
Year ended December 31, 2022 $ 2,247 2,353 1,134 (d) 1,044 (a) 4,690
Year ended December 31, 2021 $ 5,550 877 (843 )(d) 3,336 (a) 2,247
Year ended December 31, 2020 $ 2,452 4,824 381 (d) 2,107 (a) 5,550
Allowance for sales returns, net of inventory:
Year ended December 31, 2022 $ 3,242 4,997 — 2,829 (b) 5,410
Year ended December 31, 2021 $ 2,242 3,042 — 2,042 (b) 3,242
Year ended December 31, 2020 $ 2,587 1,978 — 2,323 (b) 2,242
Inventory reserve:
Year ended December 31, 2022 $ 15,777 8,742 (378 )(d) 12,710 (c) 11,431
Year ended December 31, 2021 $ 9,371 8,217 7,041 (d)(e) 8,852 (c) 15,777
Year ended December 31, 2020 $ 4,909 7,212 616 (d) 3,366 (c) 9,371
(a) Write-off of bad debts.
(b) Write-off of sales returns.
(c) Disposal of inventory
(d) Foreign currency translation adjustment
(e) Inventory reserves acquired of $7,639 See accompanying reports of independent registered public accounting
fir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The Company and its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usiness of the Company</t>
        </is>
      </c>
      <c r="B4" s="4" t="inlineStr">
        <is>
          <t>Business of the Company Inter Parfums, Inc. and its subsidiaries
(the “Company”) are in the fragrance business and manufacture and distribute a wide array of fragrances and fragrance
related products. Substantially all of our prestige
fragrance brands are licensed from unaffiliated third parties, and our business is dependent upon the continuation and renewal
of such licenses. With respect to the Company’s largest brands, we license the Montblanc, Jimmy Choo, Coach and GUESS brand
names. As a percentage of net sales, product sales for the Company’s largest brands were as follows: Schedule of lanvin brand name for our class
Year Ended December 31,
2022 2021 2020
Montblanc 18 % 19 % 21 %
Jimmy Choo 18 % 18 % 16 %
Coach 15 % 16 % 17 %
GUESS 12 % 12 % 11 % No other brand represented 10%
or more of consolidated net sales.</t>
        </is>
      </c>
    </row>
    <row r="5">
      <c r="A5" s="4" t="inlineStr">
        <is>
          <t>Basis of Preparation</t>
        </is>
      </c>
      <c r="B5" s="4" t="inlineStr">
        <is>
          <t>Basis of Preparation The
consolidated financial statements include the accounts of the Company and its subsidiaries, including 72 All material intercompany balances
and transactions have been eliminated</t>
        </is>
      </c>
    </row>
    <row r="6">
      <c r="A6" s="4" t="inlineStr">
        <is>
          <t>Management Estimates</t>
        </is>
      </c>
      <c r="B6" s="4" t="inlineStr">
        <is>
          <t>Management Estimates Management makes assumptions
and estimates to prepare financial statements in conformity with accounting principles generally accepted in the United States
of America. Those assumptions and estimates directly affect the amounts reported and disclosures included in the consolidated financial
statements. Actual results could differ from those assumptions and estimates. Significant estimates for which changes in the near
term are considered reasonably possible and that may have a material impact on the financial statements are disclosed in these
notes to the consolidated financial statements.</t>
        </is>
      </c>
    </row>
    <row r="7">
      <c r="A7" s="4" t="inlineStr">
        <is>
          <t>Foreign Currency Translation</t>
        </is>
      </c>
      <c r="B7" s="4" t="inlineStr">
        <is>
          <t>Foreign Currency Translation For foreign subsidiaries with
operations denominated in a foreign currency, assets and liabilities are translated to U.S. dollars at year-end exchange rates.
Income and expense items are translated at average rates of exchange prevailing during the year. Gains and losses from translation
adjustments are accumulated in a separate component of shareholders’ equity.</t>
        </is>
      </c>
    </row>
    <row r="8">
      <c r="A8" s="4" t="inlineStr">
        <is>
          <t>Cash and Cash Equivalents and Short-Term Investments</t>
        </is>
      </c>
      <c r="B8" s="4" t="inlineStr">
        <is>
          <t>Cash and Cash Equivalents
and Short-Term Investments All highly liquid investments
purchased with a maturity of three months or less are considered to be cash equivalents. The Company also has short-term investments
which consist of certificates of deposit and other contracts with maturities greater than three months and available for sale marketable
equity securities. The Company monitors concentrations of credit risk associated with financial institutions with which the Company
conducts significant business. The Company believes its credit risk is minimal, as the Company primarily conducts business with
large, well-established financial institutions. Substantially all cash and cash equivalents are primarily held at financial institutions
outside the United States and are readily convertible into U.S. dollars.</t>
        </is>
      </c>
    </row>
    <row r="9">
      <c r="A9" s="4" t="inlineStr">
        <is>
          <t>Accounts Receivable</t>
        </is>
      </c>
      <c r="B9" s="4" t="inlineStr">
        <is>
          <t>Accounts Receivable Accounts receivable represent
payments due to the Company for previously recognized net sales, reduced by allowances for doubtful accounts or balances which
are estimated to be uncollectible, which aggregated $ 4.7 million 2.2 million</t>
        </is>
      </c>
    </row>
    <row r="10">
      <c r="A10" s="4" t="inlineStr">
        <is>
          <t>Inventories</t>
        </is>
      </c>
      <c r="B10" s="4" t="inlineStr">
        <is>
          <t>Inventories Inventories, including promotional
merchandise, only include inventory considered saleable or usable in future periods, and are stated at the lower of cost and net
realizable value, with cost being determined on the first-in, first-out method. Cost components include raw materials, direct labor
and overhead (e.g., indirect labor, utilities, depreciation, purchasing, receiving, inspection and warehousing) as well as inbound
freight. Promotional merchandise is charged to cost of sales at the time the merchandise is shipped to the Company’s customers.</t>
        </is>
      </c>
    </row>
    <row r="11">
      <c r="A11" s="4" t="inlineStr">
        <is>
          <t>Derivatives</t>
        </is>
      </c>
      <c r="B11" s="4" t="inlineStr">
        <is>
          <t>Derivatives All derivative instruments are
recorded as either assets or liabilities and measured at fair value. The Company uses derivative instruments to principally manage
a variety of market risks. For derivatives designated as hedges of the exposure to changes in fair value of the recognized asset
or liability or a firm commitment (referred to as fair value hedges), the gain or loss is recognized in earnings in the period
of change together with the offsetting loss or gain on the hedged item attributable to the risk being hedged. The effect of that
accounting is to include in earnings the extent to which the hedge is not effective in achieving offsetting changes in fair value.
For cash flow hedges, the effective portion of the derivative’s gain or loss is initially reported in equity (as a component
of accumulated other comprehensive income) and is subsequently reclassified into earnings in the same period or periods during
which the hedged forecasted transaction affects earnings. The ineffective portion of the gain or loss of a cash flow hedge is reported
in earnings immediately. The Company also holds certain instruments for economic purposes that are not designated for hedge accounting
treatment. For these derivative instruments, changes in their fair value are recorded in earnings immediately.</t>
        </is>
      </c>
    </row>
    <row r="12">
      <c r="A12" s="4" t="inlineStr">
        <is>
          <t>Property, Equipment and Leasehold Improvements</t>
        </is>
      </c>
      <c r="B12" s="4" t="inlineStr">
        <is>
          <t>Property, Equipment
and Leasehold Improvements Property, equipment and leasehold
improvements are stated at cost less accumulated depreciation and amortization. Depreciation and amortization are provided using
the straight-line method over the estimated useful lives for equipt, which range between three and ten years and the shorter
of the lease term or estimated useful asset lives for leasehold improvements. Depreciation has not yet begun on property recently
purchased, as it has not yet been put into service. Depreciation provided on equipment used to produce inventory, such as tools
and molds, is included in cost of sales.</t>
        </is>
      </c>
    </row>
    <row r="13">
      <c r="A13" s="4" t="inlineStr">
        <is>
          <t>Long-Lived Assets</t>
        </is>
      </c>
      <c r="B13" s="4" t="inlineStr">
        <is>
          <t>Long-Lived Assets Indefinite-lived intangible assets
principally consist of trademarks which are not amortized. The Company evaluates indefinite-lived intangible assets for impairment
at least annually during the fourth quarter, or more frequently when events occur or circumstances change, such as an unexpected
decline in sales, that would more-likely-than-not indicate that the carrying value of an indefinite-lived intangible asset may
not be recoverable. When testing indefinite-lived intangible assets for impairment, the evaluation requires a comparison of the
estimated fair value of the asset to the carrying value of the asset. The fair values used in our evaluations are estimated based
upon discounted future cash flow projections using a weighted average cost of capital of 9.8 7.47 Intangible assets subject to
amortization are evaluated for impairment testing whenever events or changes in circumstances indicate that the carrying amount
of an amortizable intangible asset may not be recoverable. If impairment indicators exist for an amortizable intangible asset,
the undiscounted future cash flows associated with the expected service potential of the asset are compared to the carrying value
of the asset. If our projection of undiscounted future cash flows is in excess of the carrying value of the intangible asset, no
impairment charge is recorded. If our projection of undiscounted future cash flows is less than the carrying value of the intangible
asset, an impairment charge would be recorded to reduce the intangible asset to its fair value.</t>
        </is>
      </c>
    </row>
    <row r="14">
      <c r="A14" s="4" t="inlineStr">
        <is>
          <t>Revenue Recognition</t>
        </is>
      </c>
      <c r="B14" s="4" t="inlineStr">
        <is>
          <t xml:space="preserve">Revenue Recognition The Company sells its products
to department stores, perfumeries, specialty stores and domestic and international wholesalers and distributors. Our revenue contracts
represent single performance obligations to sell our products to customers. Sales of such products by our domestic subsidiaries
are denominated primarily in U.S. dollars, and sales of such products by our foreign subsidiaries are primarily denominated in
either euro or U.S. dollars. The Company recognizes revenues when contract terms are met, the price is fixed and determinable,
collectability is reasonably assured, and control of the assets has passed to the customer based on the agreed upon shipping terms.
Net sales are comprised of gross revenues less returns, trade discounts and allowances. The Company does not bill its customers’
freight and handling charges. All shipping and handling costs, which aggregated $ 15.8 million 0.0 million 5.0 million 10 </t>
        </is>
      </c>
    </row>
    <row r="15">
      <c r="A15" s="4" t="inlineStr">
        <is>
          <t>Sales Returns</t>
        </is>
      </c>
      <c r="B15" s="4" t="inlineStr">
        <is>
          <t>Sales Returns Generally, the Company does not
permit customers to return their unsold products. However, for U.S. based customers, we allow returns if properly requested, authorized
and approved. The Company regularly reviews and revises, as deemed necessary, its estimate of reserves for future sales returns
based primarily upon historic trends and relevant current data including information provided by retailers regarding their inventory
levels. In addition, as necessary, specific accruals may be established for significant future known or anticipated events. The
types of known or anticipated events that we consider include, but are not limited to, the financial condition of our customers,
store closings by retailers, changes in the retail environment and our decision to continue to support new and existing products.
The Company records its estimate of potential sales returns as a reduction of sales and cost of sales with corresponding entries
to accrued expenses, to record the refund liability, and inventory, for the right to recover goods from the customer. The refund
liability associated with estimated returns was $ 8.6 million 5.1 million 3.2 million 1.9 million</t>
        </is>
      </c>
    </row>
    <row r="16">
      <c r="A16" s="4" t="inlineStr">
        <is>
          <t>Payments to Customers</t>
        </is>
      </c>
      <c r="B16" s="4" t="inlineStr">
        <is>
          <t>Payments to Customers The Company records revenues
generated from purchase with purchase and gift with purchase promotions as sales and the costs of its purchase with purchase and
gift with purchase promotions as cost of sales. Certain other incentive arrangements require the payment of a fee to customers
based on their attainment of pre-established sales levels. These fees have been recorded as a reduction of net sales.</t>
        </is>
      </c>
    </row>
    <row r="17">
      <c r="A17" s="4" t="inlineStr">
        <is>
          <t>Advertising and Promotion</t>
        </is>
      </c>
      <c r="B17" s="4" t="inlineStr">
        <is>
          <t>Advertising and Promotion Advertising and promotional costs
are expensed as incurred and recorded as a component of cost of goods sold (in the case of free goods given to customers) or selling,
general and administrative expenses. Advertising and promotional costs included in selling, general and administrative expenses
were $ 212.4 million 171.1 million 91.7 million 43.1 million 36.9 million 26.4 million</t>
        </is>
      </c>
    </row>
    <row r="18">
      <c r="A18" s="4" t="inlineStr">
        <is>
          <t>Package Development Costs</t>
        </is>
      </c>
      <c r="B18" s="4" t="inlineStr">
        <is>
          <t>Package Development
Costs Package development costs associated
with new products and redesigns of existing product packaging are expensed as incurred.</t>
        </is>
      </c>
    </row>
    <row r="19">
      <c r="A19" s="4" t="inlineStr">
        <is>
          <t>Operating Leases</t>
        </is>
      </c>
      <c r="B19" s="4" t="inlineStr">
        <is>
          <t>Operating Leases The Company leases its offices
and warehouses, vehicles, and certain office equipment, substantially all of which are classified as operating leases. The Company
currently has no material financing leases. The Company determines if an arrangement is a lease at inception. Operating lease assets
and obligations are recognized at the lease commencement date based on the present value of lease payments over the lease term.</t>
        </is>
      </c>
    </row>
    <row r="20">
      <c r="A20" s="4" t="inlineStr">
        <is>
          <t>License Agreements</t>
        </is>
      </c>
      <c r="B20" s="4" t="inlineStr">
        <is>
          <t>License Agreements The Company’s license agreements
generally provide the Company with worldwide rights to manufacture, market and sell fragrance and fragrance related products using
the licensors’ trademarks. The licenses typically have an initial term of approximately 5 15 1 12 6 10 In certain cases, the Company
may pay an entry fee to acquire, or enter into, a license where the licensor or another licensee was operating a pre-existing fragrance
business. In those cases, the entry fee is capitalized as an intangible asset and amortized over its useful life. Most license agreements require
minimum royalty payments, incremental royalties based on net sales levels and minimum spending on advertising and promotional activities.
Royalty expenses are accrued in the period in which net sales are recognized while advertising and promotional expenses are accrued
at the time these costs are incurred. In addition, the Company is exposed
to certain concentration risk. Most of our prestige fragrance brands are licensed from unaffiliated third parties, and our business
is dependent upon the continuation and renewal of such licenses.</t>
        </is>
      </c>
    </row>
    <row r="21">
      <c r="A21" s="4" t="inlineStr">
        <is>
          <t>Income Taxes</t>
        </is>
      </c>
      <c r="B21" s="4" t="inlineStr">
        <is>
          <t>Income Taxes The Company accounts for income
taxes using an asset and liability approach that requires the recognition of deferred tax assets and liabilities for the expected
future tax consequences of events that have been recognized in its financial statements or tax returns. The net deferred tax assets
assume sufficient future earnings for their realization, as well as the continued application of currently enacted tax rates. Included
in net deferred tax assets is a valuation allowance for deferred tax assets, where management believes it is more-likely-than-not
that the deferred tax assets will not be realized in the relevant jurisdiction. If the Company determines that a deferred tax asset
will not be realizable, an adjustment to the deferred tax asset will result in a reduction of net earnings at that time. Accrued
interest and penalties are included within the related tax asset or liability in the accompanying financial statements.</t>
        </is>
      </c>
    </row>
    <row r="22">
      <c r="A22" s="4" t="inlineStr">
        <is>
          <t>Issuance of Common Stock by Consolidated Subsidiary</t>
        </is>
      </c>
      <c r="B22" s="4" t="inlineStr">
        <is>
          <t>Issuance of Common Stock
by Consolidated Subsidiary The difference between the Company’s
share of the proceeds received by the subsidiary and the carrying amount of the portion of the Company’s investment deemed
sold, is reflected as an equity adjustment in the consolidated balance sheets.</t>
        </is>
      </c>
    </row>
    <row r="23">
      <c r="A23" s="4" t="inlineStr">
        <is>
          <t>Treasury Stock</t>
        </is>
      </c>
      <c r="B23" s="4" t="inlineStr">
        <is>
          <t>Treasury Stock The Board of Directors may authorize
share repurchases of the Company’s common stock (Share Repurchase Authorizations). Share repurchases under Share Repurchase
Authorizations may be made through open market transactions, negotiated purchase or otherwise, at times and in such amounts within
the parameters authorized by the Board. Shares repurchased under Share Repurchase Authorizations are held in treasury for general
corporate purposes, including issuances under various employee stock option plans. Treasury shares are accounted for under the
cost method and reported as a reduction of equity. Share Repurchase Authorizations may be suspended, limited or terminated at any
time without notic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he Company and its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lanvin brand name for our class</t>
        </is>
      </c>
      <c r="B4" s="4" t="inlineStr">
        <is>
          <t>Substantially all of our prestige
fragrance brands are licensed from unaffiliated third parties, and our business is dependent upon the continuation and renewal
of such licenses. With respect to the Company’s largest brands, we license the Montblanc, Jimmy Choo, Coach and GUESS brand
names. As a percentage of net sales, product sales for the Company’s largest brands were as follows: Schedule of lanvin brand name for our class
Year Ended December 31,
2022 2021 2020
Montblanc 18 % 19 % 21 %
Jimmy Choo 18 % 18 % 16 %
Coach 15 % 16 % 17 %
GUESS 12 % 12 %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authorized</t>
        </is>
      </c>
      <c r="B4" s="6" t="n">
        <v>1000000</v>
      </c>
      <c r="C4" s="6" t="n">
        <v>1000000</v>
      </c>
    </row>
    <row r="5">
      <c r="A5" s="4" t="inlineStr">
        <is>
          <t>Preferred stock, issued</t>
        </is>
      </c>
      <c r="B5" s="6" t="n">
        <v>0</v>
      </c>
      <c r="C5" s="6" t="n">
        <v>0</v>
      </c>
    </row>
    <row r="6">
      <c r="A6" s="4" t="inlineStr">
        <is>
          <t>Common Stock, Par or Stated Value Per Share</t>
        </is>
      </c>
      <c r="B6" s="7" t="n">
        <v>0.001</v>
      </c>
      <c r="C6" s="7" t="n">
        <v>0.001</v>
      </c>
    </row>
    <row r="7">
      <c r="A7" s="4" t="inlineStr">
        <is>
          <t>Common stock, authorized</t>
        </is>
      </c>
      <c r="B7" s="6" t="n">
        <v>100000000</v>
      </c>
      <c r="C7" s="6" t="n">
        <v>100000000</v>
      </c>
    </row>
    <row r="8">
      <c r="A8" s="4" t="inlineStr">
        <is>
          <t>Common stock, outstanding</t>
        </is>
      </c>
      <c r="B8" s="6" t="n">
        <v>31967300</v>
      </c>
      <c r="C8" s="6" t="n">
        <v>31830420</v>
      </c>
    </row>
    <row r="9">
      <c r="A9" s="4" t="inlineStr">
        <is>
          <t>Treasury Stock, Shares</t>
        </is>
      </c>
      <c r="B9" s="6" t="n">
        <v>9864805</v>
      </c>
      <c r="C9" s="6" t="n">
        <v>98648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Schedule of inventories
December 31,
2022 2021
Raw materials and component parts $ 146,772 $ 111,312
Finished goods 143,212 87,602
Inventories $ 289,984 $ 198,9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measured on recurring basis</t>
        </is>
      </c>
      <c r="B4" s="4" t="inlineStr">
        <is>
          <t xml:space="preserve">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Schedule of fair value, assets measured on recurring basis
Fair Value Measurements at December 31, 2022
Total Quoted Prices in Significant Other Significant
Assets:
Short-term investments $ 150,833 $ 19,861 $ 130,174 $ 798
Interest rate swaps 6,758 — 6,758 —
Foreign currency forward exchange contracts accounted for using hedge accounting 1,189 — 1,189 —
Total Assets $ 158,780 $ 19,861 $ 138,122 $ 798
Liabilities:
Foreign currency forward exchange contracts not accounted for using hedge accounting 68 — 68 —
Total liabilities $ 68 $ — $ 68 $ —
Fair Value Measurements at December 31, 2021
Total Quoted Prices in Significant Other Significant
Assets:
Short-term investments $ 160,014 $ — $ 160,014 $ —
Liabilities:
Foreign currency forward exchange contracts accounted for using hedge accounting $ 1,982 $ — $ 1,982 $ —
Foreign currency forward exchange contracts not accounted for using hedge accounting 63 — 63 $ —
Interest rate swaps (234 ) — (234 ) —
Total liabilities $ 1,811 $ — $ 1,811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Equipment and Leasehold Improvemen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equipment and leasehold improvements</t>
        </is>
      </c>
      <c r="B4" s="4" t="inlineStr">
        <is>
          <t xml:space="preserve">Schedule of equipment and leasehold improvements
December 31,
2022 2021
Land and Building (construction in progress) $ 148,137 $ 136,131
Equipment 59,689 52,036
Leasehold improvements 2,293 2,082
210,119 190,249
Less accumulated depreciation and amortization 43,397 40,897
$ 166,722 $ 149,3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rademarks, Licenses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trademarks, licenses and other intangible assets</t>
        </is>
      </c>
      <c r="B4" s="4" t="inlineStr">
        <is>
          <t xml:space="preserve">Schedule of trademarks, licenses and other intangible assets
2022 Gross Accumulated Net Book
Trademarks (indefinite lives) $ 105,022 $ — $ 105,022
Trademarks (finite lives) 41,267 64 41,203
Licenses (finite lives) 205,235 63,535 141,700
Other intangible assets (finite lives) 17,849 14,921 2,928
Subtotal 264,351 78,520 185,831
Total $ 369,373 $ 78,520 $ 290,853
2021 Gross Accumulated Net Book
Trademarks (indefinite lives) $ 119,712 $ — $ 119,712
Trademarks (finite lives) 43,820 68 43,752
Licenses (finite lives) 109,682 62,286 47,396
Other intangible assets (finite lives) 17,775 14,588 3,187
Subtotal 171,277 76,942 94,335
Total $ 290,989 $ 76,942 $ 214,0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consist of the following:</t>
        </is>
      </c>
      <c r="B4" s="4" t="inlineStr">
        <is>
          <t xml:space="preserve">Accrued expenses consist of the
following:
December 31,
2022 2021
Advertising liabilities $ 42,338 $ 31,215
Salary (including bonus and related taxes) 21,128 19,993
Royalties 26,532 19,154
Due vendors (not yet invoiced) 105,869 45,707
Retirement reserves 8,001 10,234
Refund (return) liability 8,604 5,128
Other 1,149 5,246
Total $ 213,621 $ 136,6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Long-term debt consists of the following:</t>
        </is>
      </c>
      <c r="B4" s="4" t="inlineStr">
        <is>
          <t xml:space="preserve">Long-term debt consists of the following:
December 31,
2022 2021
$ 53.3 48 1.1 million 0.825 $ 52,061 $ —
$ 135.9 120 1.1 million 0.75 104,758 124,375
$ 15.0 14 1.1 million 4.1 9,890 10,569
$ 17 10 1.7 million 2.0 13,332 13,859
180,041 148,803
Less current maturities 28,547 15,911
Total $ 151,494 $ 132,8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Maturities of lease liabilities subsequent to December 31, 2022 are as follows:</t>
        </is>
      </c>
      <c r="B4" s="4" t="inlineStr">
        <is>
          <t xml:space="preserve">Maturities of lease liabilities
subsequent to December 31, 2022 are as follows: (In thousands)
2023 $ 5,723
2024 5,971
2025 4,847
2026 4,049
2027 4,060
Thereafter 6,913
31,563
Less imputed interest (based on
2.6% (1,932 )
$ 29,631 </t>
        </is>
      </c>
    </row>
    <row r="5">
      <c r="A5" s="4" t="inlineStr">
        <is>
          <t>minimum annual royalties and other commitments as follows:</t>
        </is>
      </c>
      <c r="B5" s="4" t="inlineStr">
        <is>
          <t xml:space="preserve">The Company is party to a number
of license and other agreements for the use of trademarks and rights in connection with the manufacture and sale of its products
expiring at various dates through 2033. minimum annual royalties and other commitments as follows: (In thousands)
2023 $ 217,852
2024 224,201
2025 218,047
2026 139,348
2027 132,502
Thereafter 986,434
$ 1,918,3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The following table sets forth information with respect to nonvested options for 2022:</t>
        </is>
      </c>
      <c r="B4" s="4" t="inlineStr">
        <is>
          <t xml:space="preserve">The following table sets forth
information with respect to nonvested options for 2022:
Number of Shares Weighted Average Grant Date Fair Value
Nonvested options – beginning of year 209,510 $ 13.45
Nonvested options granted 62,000 $ 20.36
Nonvested options vested or forfeited (102,780 ) $ 12.93
Nonvested options – end of year 168,730 $ 16.31 </t>
        </is>
      </c>
    </row>
    <row r="5">
      <c r="A5" s="4" t="inlineStr">
        <is>
          <t>The effect of share-based payment expenses decreased income statement line items as follows:</t>
        </is>
      </c>
      <c r="B5" s="4" t="inlineStr">
        <is>
          <t xml:space="preserve">The effect of share-based payment
expenses decreased income statement line items as follows:
Year Ended December 31,
2022 2021 2020
Income before income taxes $ 3,143 $ 2,850 $ 3,030
Net income attributable to Inter Parfums, Inc. 2,036 1,880 2,040
Diluted earnings per share attributable to Inter Parfums, Inc. 0.06 0.06 0.06 </t>
        </is>
      </c>
    </row>
    <row r="6">
      <c r="A6" s="4" t="inlineStr">
        <is>
          <t>The following table summarizes stock option activity and related information for the years ended December 31, 2022, 2021 and 2020:</t>
        </is>
      </c>
      <c r="B6" s="4" t="inlineStr">
        <is>
          <t xml:space="preserve">The following table summarizes
stock option activity and related information for the years ended December 31, 2022, 2021 and 2020:
Year ended December 31,
2022 2021 2020
Options Weighted Average Exercise Price Options Weighted Average Exercise Price Options Weighted Average Exercise Price
Shares under option - beginning of year 524,900 $ 57.58 713,210 $ 52.74 815,800 $ 49.89
Options granted 62,000 97.84 9,000 62.18 9,000 69.11
Options exercised (136,880 ) 43.86 (156,490 ) 34.46 (95,570 ) 28.99
Options forfeited (8,440 ) 67.65 (40,820 ) 62.57 (16,020 ) 58.38
Shares under option - end of year 441,580 67.30 524,900 57.58 713,210 52.74 </t>
        </is>
      </c>
    </row>
    <row r="7">
      <c r="A7" s="4" t="inlineStr">
        <is>
          <t>The assumptions used in the Black-Scholes pricing model are set forth in the following table:</t>
        </is>
      </c>
      <c r="B7" s="4" t="inlineStr">
        <is>
          <t>The assumptions used in the Black-Scholes
pricing model are set forth in the following table:
Year Ended December 31,
2022 2021 2020
Weighted-average expected stock-price volatility 26 % 25 % 25 %
Weighted-average expected option life 4.0 years 5.0 years 5.0 years
Weighted-average risk-free interest rate 4.0 % 0.4 % 1.4 %
Weighted-average dividend yield 2.4 % 1.6 % 2.5 %</t>
        </is>
      </c>
    </row>
    <row r="8">
      <c r="A8" s="4" t="inlineStr">
        <is>
          <t>Proceeds, tax benefits and intrinsic value related to stock options exercised were as follows:</t>
        </is>
      </c>
      <c r="B8" s="4" t="inlineStr">
        <is>
          <t xml:space="preserve">Proceeds, tax benefits and intrinsic
value related to stock options exercised were as follows:
Year Ended December 31,
2022 2021 2020
Proceeds from stock options exercised $ 6,003 $ 5,393 $ 2,771
Tax benefits $ 800 $ 1,300 $ 400
Intrinsic value of stock options exercised $ 6,760 $ 7,800 $ 2,873 </t>
        </is>
      </c>
    </row>
    <row r="9">
      <c r="A9" s="4" t="inlineStr">
        <is>
          <t>The following table summarizes additional stock option information as of December 31, 2022:</t>
        </is>
      </c>
      <c r="B9" s="4" t="inlineStr">
        <is>
          <t xml:space="preserve">The following table summarizes
additional stock option information as of December 31, 2022:
Exercise prices Options outstanding Options outstanding weighted average remaining contractual life Options exercisable
$ 40.15 46.90 103,460 0.96 101,860
$ 62.18 69.11 139,900 2.04 97,210
$ 73.09 136,220 3.00 73,780
$ 97.84 62,000 5.85 —
Totals 441,580 2.62 272,8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Inter Parfums, Inc. Common Shareholders (Tables)</t>
        </is>
      </c>
      <c r="B1" s="2" t="inlineStr">
        <is>
          <t>12 Months Ended</t>
        </is>
      </c>
    </row>
    <row r="2">
      <c r="B2" s="2" t="inlineStr">
        <is>
          <t>Dec. 31, 2022</t>
        </is>
      </c>
    </row>
    <row r="3">
      <c r="A3" s="3" t="inlineStr">
        <is>
          <t>Earnings Per Share [Abstract]</t>
        </is>
      </c>
      <c r="B3" s="4" t="inlineStr">
        <is>
          <t xml:space="preserve"> </t>
        </is>
      </c>
    </row>
    <row r="4">
      <c r="A4" s="4" t="inlineStr">
        <is>
          <t>The reconciliation between the numerators and denominators of the basic and diluted EPS computations is as follows:</t>
        </is>
      </c>
      <c r="B4" s="4" t="inlineStr">
        <is>
          <t xml:space="preserve">The reconciliation between the
numerators and denominators of the basic and diluted EPS computations is as follows:
Year ended December 31,
2022 2021 2020
Numerator for diluted earnings per share $ 120,938 $ 87,411 $ 38,219
Denominator:
Weighted average shares 31,859,417 31,676,796 31,536,659
Effect of dilutive securities:
Stock options 129,336 158,612 117,885
Denominator for diluted earnings per share 31,988,753 31,835,408 31,654,544
Earnings per share:
Net income attributable to Inter Parfums, Inc.
common shareholders:
Basic $ 3.80 $ 2.76 $ 1.21
Diluted 3.78 2.75 1.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s and Geographic Areas (Tables)</t>
        </is>
      </c>
      <c r="B1" s="2" t="inlineStr">
        <is>
          <t>12 Months Ended</t>
        </is>
      </c>
    </row>
    <row r="2">
      <c r="B2" s="2" t="inlineStr">
        <is>
          <t>Dec. 31, 2022</t>
        </is>
      </c>
    </row>
    <row r="3">
      <c r="A3" s="3" t="inlineStr">
        <is>
          <t>Segment Reporting [Abstract]</t>
        </is>
      </c>
      <c r="B3" s="4" t="inlineStr">
        <is>
          <t xml:space="preserve"> </t>
        </is>
      </c>
    </row>
    <row r="4">
      <c r="A4" s="4" t="inlineStr">
        <is>
          <t>Information on the Company’s operations by segments is as follows:</t>
        </is>
      </c>
      <c r="B4" s="4" t="inlineStr">
        <is>
          <t xml:space="preserve">Information on the Company’s
operations by segments is as follows:
Year ended December 31,
2022 2021 2020
Net sales:
United States $ 342,644 $ 216,559 $ 117,489
Europe 744,075 663,290 422,947
Eliminations of intercompany
sales (66 ) (333 ) (1,427 )
$ 1,086,653 $ 879,516 $ 539,009
Net income attributable to Inter Parfums, Inc.:
United States $ 43,745 $ 29,359 $ 7,942
Europe 77,193 57,869 30,241
Eliminations — 183 36
$ 120,938 $ 87,411 $ 38,219
Depreciation and amortization expense including
impairment loss:
United States $ 6,355 $ 3,835 $ 3,354
Europe 16,184 8,863 5,713
$ 22,539 $ 12,698 $ 9,067
Interest and investment income:
United States $ 66 $ 3 $ 24
Europe 5,769 3,526 2,971
Eliminations (349 ) (126 ) (130 )
$ 5,486 $ 3,403 $ 2,865
Interest expense:
United States $ 1,100 $ 636 $ 604
Europe 2,848 2,315 1,496
Eliminations (349 ) (126 ) (130 )
$ 3,599 $ 2,825 $ 1,970
Income tax expense:
United States $ 6,920 $ 5,336 $ 1,590
Europe 36,262 35,607 17,782
Eliminations — 49 9
$ 43,182 $ 40,992 $ 19,381
December 31,
2022 2021 2020
Total assets:
United States $ 278,090 $ 247,703 $ 141,316
Europe 1,052,004 931,735 758,812
Eliminations (21,552 ) (34,074 ) (9,983 )
$ 1,308,542 $ 1,145,364 $ 890,145
Additions to long-lived assets:
United States $ 2,318 $ 2,711 $ 1,004
Europe 31,438 138,563 11,259
$ 33,756 $ 141,274 $ 12,263
Total long-lived assets:
United States $ 61,539 $ 63,094 $ 40,656
Europe 423,999 334,033 217,766
$ 485,538 $ 397,127 $ 258,422
Deferred tax assets:
United States $ 2,906 $ 870 $ 886
Europe 8,253 7,066 7,106
Eliminations — — 49
$ 11,159 $ 7,936 $ 8,041 </t>
        </is>
      </c>
    </row>
    <row r="5">
      <c r="A5" s="4" t="inlineStr">
        <is>
          <t>Consolidated net sales to customers by region are as follows:</t>
        </is>
      </c>
      <c r="B5" s="4" t="inlineStr">
        <is>
          <t xml:space="preserve"> Consolidated net sales to customers by region are as follows:
Year ended December 31,
2022 2021 2020
North America $ 431,900 $ 354,100 $ 193,500
Europe 333,400 271,600 180,200
Asia 152,700 128,000 79,700
Middle East 87,800 61,000 46,800
Central and South America 69,900 56,400 32,500
Other 11,000 8,400 6,300
$ 1,086,700 $ 879,500 $ 539,000 </t>
        </is>
      </c>
    </row>
    <row r="6">
      <c r="A6" s="4" t="inlineStr">
        <is>
          <t>Consolidated net sales to customers in major countries are as follows:</t>
        </is>
      </c>
      <c r="B6" s="4" t="inlineStr">
        <is>
          <t xml:space="preserve">Consolidated net sales to customers in major countries
are as follows:
Year Ended December 31,
2022 2021 2020
United States $ 420,900 $ 351,300 $ 187,300
France $ 44,800 $ 44,000 $ 37,600
Russia $ 33,964 $ 43,400 $ 14,100
United Kingdom $ 37,900 $ 38,500 $ 24,6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086653</v>
      </c>
      <c r="C4" s="5" t="n">
        <v>879516</v>
      </c>
      <c r="D4" s="5" t="n">
        <v>539009</v>
      </c>
    </row>
    <row r="5">
      <c r="A5" s="4" t="inlineStr">
        <is>
          <t>Cost of sales</t>
        </is>
      </c>
      <c r="B5" s="6" t="n">
        <v>392231</v>
      </c>
      <c r="C5" s="6" t="n">
        <v>322614</v>
      </c>
      <c r="D5" s="6" t="n">
        <v>208278</v>
      </c>
    </row>
    <row r="6">
      <c r="A6" s="4" t="inlineStr">
        <is>
          <t>Gross margin</t>
        </is>
      </c>
      <c r="B6" s="6" t="n">
        <v>694422</v>
      </c>
      <c r="C6" s="6" t="n">
        <v>556902</v>
      </c>
      <c r="D6" s="6" t="n">
        <v>330731</v>
      </c>
    </row>
    <row r="7">
      <c r="A7" s="4" t="inlineStr">
        <is>
          <t>Selling, general, and administrative expenses</t>
        </is>
      </c>
      <c r="B7" s="6" t="n">
        <v>492370</v>
      </c>
      <c r="C7" s="6" t="n">
        <v>406459</v>
      </c>
      <c r="D7" s="6" t="n">
        <v>260648</v>
      </c>
    </row>
    <row r="8">
      <c r="A8" s="4" t="inlineStr">
        <is>
          <t>Impairment loss</t>
        </is>
      </c>
      <c r="B8" s="6" t="n">
        <v>7749</v>
      </c>
      <c r="C8" s="6" t="n">
        <v>2393</v>
      </c>
      <c r="D8" s="4" t="inlineStr">
        <is>
          <t xml:space="preserve"> </t>
        </is>
      </c>
    </row>
    <row r="9">
      <c r="A9" s="4" t="inlineStr">
        <is>
          <t>Income from operations</t>
        </is>
      </c>
      <c r="B9" s="6" t="n">
        <v>194303</v>
      </c>
      <c r="C9" s="6" t="n">
        <v>148050</v>
      </c>
      <c r="D9" s="6" t="n">
        <v>70083</v>
      </c>
    </row>
    <row r="10">
      <c r="A10" s="3" t="inlineStr">
        <is>
          <t>Other expenses (income):</t>
        </is>
      </c>
      <c r="B10" s="4" t="inlineStr">
        <is>
          <t xml:space="preserve"> </t>
        </is>
      </c>
      <c r="C10" s="4" t="inlineStr">
        <is>
          <t xml:space="preserve"> </t>
        </is>
      </c>
      <c r="D10" s="4" t="inlineStr">
        <is>
          <t xml:space="preserve"> </t>
        </is>
      </c>
    </row>
    <row r="11">
      <c r="A11" s="4" t="inlineStr">
        <is>
          <t>Interest expense</t>
        </is>
      </c>
      <c r="B11" s="6" t="n">
        <v>3599</v>
      </c>
      <c r="C11" s="6" t="n">
        <v>2825</v>
      </c>
      <c r="D11" s="6" t="n">
        <v>1970</v>
      </c>
    </row>
    <row r="12">
      <c r="A12" s="4" t="inlineStr">
        <is>
          <t>Loss (gain) on foreign currency</t>
        </is>
      </c>
      <c r="B12" s="6" t="n">
        <v>1921</v>
      </c>
      <c r="C12" s="6" t="n">
        <v>-2338</v>
      </c>
      <c r="D12" s="6" t="n">
        <v>2178</v>
      </c>
    </row>
    <row r="13">
      <c r="A13" s="4" t="inlineStr">
        <is>
          <t>Interest and investment income</t>
        </is>
      </c>
      <c r="B13" s="6" t="n">
        <v>-5486</v>
      </c>
      <c r="C13" s="6" t="n">
        <v>-3403</v>
      </c>
      <c r="D13" s="6" t="n">
        <v>-2865</v>
      </c>
    </row>
    <row r="14">
      <c r="A14" s="4" t="inlineStr">
        <is>
          <t>Other loss (income)</t>
        </is>
      </c>
      <c r="B14" s="6" t="n">
        <v>49</v>
      </c>
      <c r="C14" s="6" t="n">
        <v>-53</v>
      </c>
      <c r="D14" s="6" t="n">
        <v>-549</v>
      </c>
    </row>
    <row r="15">
      <c r="A15" s="4" t="inlineStr">
        <is>
          <t xml:space="preserve">  Nonoperating Income (Expense)</t>
        </is>
      </c>
      <c r="B15" s="6" t="n">
        <v>83</v>
      </c>
      <c r="C15" s="6" t="n">
        <v>-2969</v>
      </c>
      <c r="D15" s="6" t="n">
        <v>734</v>
      </c>
    </row>
    <row r="16">
      <c r="A16" s="4" t="inlineStr">
        <is>
          <t>Income before income taxes</t>
        </is>
      </c>
      <c r="B16" s="6" t="n">
        <v>194219</v>
      </c>
      <c r="C16" s="6" t="n">
        <v>151019</v>
      </c>
      <c r="D16" s="6" t="n">
        <v>69349</v>
      </c>
    </row>
    <row r="17">
      <c r="A17" s="4" t="inlineStr">
        <is>
          <t>Income taxes</t>
        </is>
      </c>
      <c r="B17" s="6" t="n">
        <v>43182</v>
      </c>
      <c r="C17" s="6" t="n">
        <v>40992</v>
      </c>
      <c r="D17" s="6" t="n">
        <v>19381</v>
      </c>
    </row>
    <row r="18">
      <c r="A18" s="4" t="inlineStr">
        <is>
          <t>Net income</t>
        </is>
      </c>
      <c r="B18" s="6" t="n">
        <v>151037</v>
      </c>
      <c r="C18" s="6" t="n">
        <v>110027</v>
      </c>
      <c r="D18" s="6" t="n">
        <v>49968</v>
      </c>
    </row>
    <row r="19">
      <c r="A19" s="4" t="inlineStr">
        <is>
          <t>Less: Net income attributable to the noncontrolling interest</t>
        </is>
      </c>
      <c r="B19" s="6" t="n">
        <v>30099</v>
      </c>
      <c r="C19" s="6" t="n">
        <v>22616</v>
      </c>
      <c r="D19" s="6" t="n">
        <v>11749</v>
      </c>
    </row>
    <row r="20">
      <c r="A20" s="4" t="inlineStr">
        <is>
          <t>Net income attributable to Inter Parfums, Inc.</t>
        </is>
      </c>
      <c r="B20" s="5" t="n">
        <v>120938</v>
      </c>
      <c r="C20" s="5" t="n">
        <v>87411</v>
      </c>
      <c r="D20" s="5" t="n">
        <v>38219</v>
      </c>
    </row>
    <row r="21">
      <c r="A21" s="3" t="inlineStr">
        <is>
          <t>Net income attributable to Inter Parfums, Inc. common shareholders:</t>
        </is>
      </c>
      <c r="B21" s="4" t="inlineStr">
        <is>
          <t xml:space="preserve"> </t>
        </is>
      </c>
      <c r="C21" s="4" t="inlineStr">
        <is>
          <t xml:space="preserve"> </t>
        </is>
      </c>
      <c r="D21" s="4" t="inlineStr">
        <is>
          <t xml:space="preserve"> </t>
        </is>
      </c>
    </row>
    <row r="22">
      <c r="A22" s="4" t="inlineStr">
        <is>
          <t>Basic</t>
        </is>
      </c>
      <c r="B22" s="8" t="n">
        <v>3.8</v>
      </c>
      <c r="C22" s="8" t="n">
        <v>2.76</v>
      </c>
      <c r="D22" s="8" t="n">
        <v>1.21</v>
      </c>
    </row>
    <row r="23">
      <c r="A23" s="4" t="inlineStr">
        <is>
          <t>Diluted</t>
        </is>
      </c>
      <c r="B23" s="8" t="n">
        <v>3.78</v>
      </c>
      <c r="C23" s="8" t="n">
        <v>2.75</v>
      </c>
      <c r="D23" s="8" t="n">
        <v>1.21</v>
      </c>
    </row>
    <row r="24">
      <c r="A24" s="3" t="inlineStr">
        <is>
          <t>Weighted average number of shares outstanding:</t>
        </is>
      </c>
      <c r="B24" s="4" t="inlineStr">
        <is>
          <t xml:space="preserve"> </t>
        </is>
      </c>
      <c r="C24" s="4" t="inlineStr">
        <is>
          <t xml:space="preserve"> </t>
        </is>
      </c>
      <c r="D24" s="4" t="inlineStr">
        <is>
          <t xml:space="preserve"> </t>
        </is>
      </c>
    </row>
    <row r="25">
      <c r="A25" s="4" t="inlineStr">
        <is>
          <t>Basic</t>
        </is>
      </c>
      <c r="B25" s="6" t="n">
        <v>31859417</v>
      </c>
      <c r="C25" s="6" t="n">
        <v>31676796</v>
      </c>
      <c r="D25" s="6" t="n">
        <v>31536659</v>
      </c>
    </row>
    <row r="26">
      <c r="A26" s="4" t="inlineStr">
        <is>
          <t>Diluted</t>
        </is>
      </c>
      <c r="B26" s="6" t="n">
        <v>31988753</v>
      </c>
      <c r="C26" s="6" t="n">
        <v>31835408</v>
      </c>
      <c r="D26" s="6" t="n">
        <v>31654544</v>
      </c>
    </row>
    <row r="27">
      <c r="A27" s="4" t="inlineStr">
        <is>
          <t>Dividends declared per share</t>
        </is>
      </c>
      <c r="B27" s="5" t="n">
        <v>2</v>
      </c>
      <c r="C27" s="5" t="n">
        <v>1</v>
      </c>
      <c r="D27" s="8" t="n">
        <v>0.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The components of income before income taxes consist of the following:</t>
        </is>
      </c>
      <c r="B4" s="4" t="inlineStr">
        <is>
          <t xml:space="preserve">The components of income before
income taxes consist of the following:
Year ended December 31,
2022 2021 2020
U.S. operations $ 50,250 $ 34,742 $ 9,577
Foreign operations 143,969 116,277 59,772
$ 194,219 $ 151,019 $ 69,349 </t>
        </is>
      </c>
    </row>
    <row r="5">
      <c r="A5" s="4" t="inlineStr">
        <is>
          <t>The provision for current and deferred income tax expense (benefit) consists of the following:</t>
        </is>
      </c>
      <c r="B5" s="4" t="inlineStr">
        <is>
          <t xml:space="preserve">The provision for current and
deferred income tax expense (benefit) consists of the following:
Year ended December 31,
2022 2021 2020
Current:
Federal $ 6,829 $ 4,825 $ 1,685
State and local 658 518 90
Foreign 39,458 36,164 17,024
46,945 41,507 18,799
Deferred:
Federal (802 ) 4 (215 )
State and local (49 ) 11 44
Foreign (2,912 ) (530 ) 753
(3,763 ) (515 ) 582
Total income tax expense $ 43,182 $ 40,992 $ 19,381 </t>
        </is>
      </c>
    </row>
    <row r="6">
      <c r="A6" s="4" t="inlineStr">
        <is>
          <t>The tax effects of temporary differences that give rise to significant portions of the deferred tax assets and deferred tax liabilities are as follows:</t>
        </is>
      </c>
      <c r="B6" s="4" t="inlineStr">
        <is>
          <t xml:space="preserve">The tax effects of temporary
differences that give rise to significant portions of the deferred tax assets and deferred tax liabilities are as follows:
December 31,
2022 2021
Net deferred tax assets:
Foreign net operating loss carry-forwards $ 554 $ 1,292
Inventory and accounts receivable 3,880 4,508
Profit sharing 2,871 3,787
Stock option compensation 716 732
Effect of inventory profit elimination 9,342 5,112
Other 266 407
Total gross deferred tax assets, net 17,629 15,838
Valuation allowance (554 ) (3,582 )
Net deferred tax assets 17,075 12,256
Deferred tax liabilities (long-term):
Building expenses (1,356 ) (1,082 )
Trademarks and licenses (2,160 ) (2,551 )
Unrealized gain on marketable equity securities (1,745 ) (436 )
Other (655 ) (251 )
Total deferred tax liabilities (5,916 ) (4,320 )
Net deferred tax assets $ 11,159 $ 7,936 </t>
        </is>
      </c>
    </row>
    <row r="7">
      <c r="A7" s="4" t="inlineStr">
        <is>
          <t>Differences between the United States federal statutory income tax rate and the effective income tax rate were as follows:</t>
        </is>
      </c>
      <c r="B7" s="4" t="inlineStr">
        <is>
          <t>Differences between the United
States federal statutory income tax rate and the effective income tax rate were as follows:
Year ended December 31,
2022 2021 2020
Statutory rates 21.0 % 21.0 % 21.0 %
State and local taxes, net of Federal benefit 0.2 0.3 0.2
Windfall benefit from exercise of stock options (0.4 ) (0.9 ) (0.6 )
Benefit of Foreign Derived Intangible Income (0.8 ) (0.6 ) (0.4 )
Effect of foreign taxes greater than U.S. statutory rates 3.1 7.4 7.5
Other (0.9 ) (0.1 ) 0.2
Effective rates 22.2 % 27.1 % 2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t>
        </is>
      </c>
      <c r="B3" s="4" t="inlineStr">
        <is>
          <t xml:space="preserve"> </t>
        </is>
      </c>
    </row>
    <row r="4">
      <c r="A4" s="4" t="inlineStr">
        <is>
          <t>The components of accumulated other comprehensive loss consist of the following:</t>
        </is>
      </c>
      <c r="B4" s="4" t="inlineStr">
        <is>
          <t>The components of accumulated other
comprehensive loss consist of the following:
Year ended December 31,
2022 2021 2020
Net derivative instruments, beginning of year $ (992 ) $ — $ 52
Net derivative instrument loss, net of tax 2,701 (992 ) (52 )
Net derivative instruments, end of year 1,709 (992 ) —
Cumulative translation adjustments, beginning of year (37,440 ) (5,997 ) (39,905 )
Translation adjustments (20,325 ) (31,443 ) 33,908
Cumulative translation adjustments, end of year (57,765 ) (37,440 ) (5,997 )
Accumulated other comprehensive loss $ (56,056 ) $ (38,432 ) $ (5,9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Inter Parfums, Inc. and Transfers from the Noncontrolling Interest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net income attributable to transfers from the noncontrolling interest</t>
        </is>
      </c>
      <c r="B4" s="4" t="inlineStr">
        <is>
          <t xml:space="preserve">Schedule of net income attributable to transfers from the noncontrolling interest
Year ended December 31,
2022 2021 2020
Net income attributable to Inter Parfums, Inc. $ 120,938 $ 87,411 $ 38,219
Decrease in Inter Parfums, Inc.’s additional paid-in capital for subsidiary share transactions — — —
Change from net income attributable to Inter Parfums, Inc. and transfers from noncontrolling interest $ 120,938 $ 87,411 $ 38,2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onciliation of Cash and Cash Equivalents to the Statement of Cash Flows (Tables)</t>
        </is>
      </c>
      <c r="B1" s="2" t="inlineStr">
        <is>
          <t>12 Months Ended</t>
        </is>
      </c>
    </row>
    <row r="2">
      <c r="B2" s="2" t="inlineStr">
        <is>
          <t>Dec. 31, 2022</t>
        </is>
      </c>
    </row>
    <row r="3">
      <c r="A3" s="3" t="inlineStr">
        <is>
          <t>Reconciliation Of Cash And Cash Equivalents To Statement Of Cash Flows</t>
        </is>
      </c>
      <c r="B3" s="4" t="inlineStr">
        <is>
          <t xml:space="preserve"> </t>
        </is>
      </c>
    </row>
    <row r="4">
      <c r="A4" s="4" t="inlineStr">
        <is>
          <t>The following table summarizes cash and cash equivalents as of December 31, 2021:</t>
        </is>
      </c>
      <c r="B4" s="4" t="inlineStr">
        <is>
          <t xml:space="preserve">The following table summarizes
cash and cash equivalents as of December 31, 2021:
December 31,
Cash and cash equivalents per balance sheet $ 159,613
Cash held in escrow included in other assets (see note 3) 8,774
Cash and cash equivalents per statement of cash flows $ 168,38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Table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of Valuation and Qualifying Accounts</t>
        </is>
      </c>
      <c r="B4" s="4" t="inlineStr">
        <is>
          <t>Schedule of Valuation and Qualifying Accounts Valuation and Qualifying Accounts (In thousands)
Column A Column B Column C Column D Column E
Additions
(1) (2)
Description Balance
at beginning of period Charged
to costs and expenses Charged
to other accounts – describe Deductions describe Balance
at end of period
Allowance for doubtful accounts:
Year ended December 31, 2022 $ 2,247 2,353 1,134 (d) 1,044 (a) 4,690
Year ended December 31, 2021 $ 5,550 877 (843 )(d) 3,336 (a) 2,247
Year ended December 31, 2020 $ 2,452 4,824 381 (d) 2,107 (a) 5,550
Allowance for sales returns, net of inventory:
Year ended December 31, 2022 $ 3,242 4,997 — 2,829 (b) 5,410
Year ended December 31, 2021 $ 2,242 3,042 — 2,042 (b) 3,242
Year ended December 31, 2020 $ 2,587 1,978 — 2,323 (b) 2,242
Inventory reserve:
Year ended December 31, 2022 $ 15,777 8,742 (378 )(d) 12,710 (c) 11,431
Year ended December 31, 2021 $ 9,371 8,217 7,041 (d)(e) 8,852 (c) 15,777
Year ended December 31, 2020 $ 4,909 7,212 616 (d) 3,366 (c) 9,371
(a) Write-off of bad debts.
(b) Write-off of sales returns.
(c) Disposal of inventory
(d) Foreign currency translation adjustment
(e) Inventory reserves acquired of $7,63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lanvin brand name for our class (Details) - Product Sales Concentration Risk [Member] - Janvin [Member]</t>
        </is>
      </c>
      <c r="B1" s="2" t="inlineStr">
        <is>
          <t>12 Months Ended</t>
        </is>
      </c>
    </row>
    <row r="2">
      <c r="B2" s="2" t="inlineStr">
        <is>
          <t>Dec. 31, 2022</t>
        </is>
      </c>
      <c r="C2" s="2" t="inlineStr">
        <is>
          <t>Dec. 31, 2021</t>
        </is>
      </c>
      <c r="D2" s="2" t="inlineStr">
        <is>
          <t>Dec. 31, 2020</t>
        </is>
      </c>
    </row>
    <row r="3">
      <c r="A3" s="4" t="inlineStr">
        <is>
          <t>Montblanc [Member]</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9" t="n">
        <v>0.18</v>
      </c>
      <c r="C5" s="9" t="n">
        <v>0.19</v>
      </c>
      <c r="D5" s="9" t="n">
        <v>0.21</v>
      </c>
    </row>
    <row r="6">
      <c r="A6" s="4" t="inlineStr">
        <is>
          <t>Jimmy Choo [Member]</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9" t="n">
        <v>0.18</v>
      </c>
      <c r="C8" s="9" t="n">
        <v>0.18</v>
      </c>
      <c r="D8" s="9" t="n">
        <v>0.16</v>
      </c>
    </row>
    <row r="9">
      <c r="A9" s="4" t="inlineStr">
        <is>
          <t>Coach [Member]</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9" t="n">
        <v>0.15</v>
      </c>
      <c r="C11" s="9" t="n">
        <v>0.16</v>
      </c>
      <c r="D11" s="9" t="n">
        <v>0.17</v>
      </c>
    </row>
    <row r="12">
      <c r="A12" s="4" t="inlineStr">
        <is>
          <t>G U E S S [Member]</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9" t="n">
        <v>0.12</v>
      </c>
      <c r="C14" s="9" t="n">
        <v>0.12</v>
      </c>
      <c r="D14" s="9" t="n">
        <v>0.1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he Company and its Significant Accounting Policies (Details Narrative) - USD ($)</t>
        </is>
      </c>
      <c r="B1" s="2" t="inlineStr">
        <is>
          <t>12 Months Ended</t>
        </is>
      </c>
    </row>
    <row r="2">
      <c r="B2" s="2" t="inlineStr">
        <is>
          <t>Dec. 31, 2022</t>
        </is>
      </c>
      <c r="C2" s="2" t="inlineStr">
        <is>
          <t>Dec. 31, 2021</t>
        </is>
      </c>
      <c r="D2" s="2" t="inlineStr">
        <is>
          <t>Dec. 31, 2020</t>
        </is>
      </c>
      <c r="E2" s="2" t="inlineStr">
        <is>
          <t>Apr.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Allowances for sales returns and doubtful accounts</t>
        </is>
      </c>
      <c r="B4" s="5" t="n">
        <v>4700000</v>
      </c>
      <c r="C4" s="5" t="n">
        <v>2200000</v>
      </c>
      <c r="D4" s="4" t="inlineStr">
        <is>
          <t xml:space="preserve"> </t>
        </is>
      </c>
      <c r="E4" s="4" t="inlineStr">
        <is>
          <t xml:space="preserve"> </t>
        </is>
      </c>
    </row>
    <row r="5">
      <c r="A5" s="4" t="inlineStr">
        <is>
          <t>Shipping and handling costs</t>
        </is>
      </c>
      <c r="B5" s="6" t="n">
        <v>392231000</v>
      </c>
      <c r="C5" s="6" t="n">
        <v>322614000</v>
      </c>
      <c r="D5" s="5" t="n">
        <v>208278000</v>
      </c>
      <c r="E5" s="4" t="inlineStr">
        <is>
          <t xml:space="preserve"> </t>
        </is>
      </c>
    </row>
    <row r="6">
      <c r="A6" s="4" t="inlineStr">
        <is>
          <t>Contract with customer, refund liability</t>
        </is>
      </c>
      <c r="B6" s="6" t="n">
        <v>8600000</v>
      </c>
      <c r="C6" s="6" t="n">
        <v>5100000</v>
      </c>
      <c r="D6" s="4" t="inlineStr">
        <is>
          <t xml:space="preserve"> </t>
        </is>
      </c>
      <c r="E6" s="4" t="inlineStr">
        <is>
          <t xml:space="preserve"> </t>
        </is>
      </c>
    </row>
    <row r="7">
      <c r="A7" s="4" t="inlineStr">
        <is>
          <t>Contract with customer, right to recover products</t>
        </is>
      </c>
      <c r="B7" s="6" t="n">
        <v>3200000</v>
      </c>
      <c r="C7" s="6" t="n">
        <v>1900000</v>
      </c>
      <c r="D7" s="4" t="inlineStr">
        <is>
          <t xml:space="preserve"> </t>
        </is>
      </c>
      <c r="E7" s="4" t="inlineStr">
        <is>
          <t xml:space="preserve"> </t>
        </is>
      </c>
    </row>
    <row r="8">
      <c r="A8" s="4" t="inlineStr">
        <is>
          <t>Advertising costs</t>
        </is>
      </c>
      <c r="B8" s="6" t="n">
        <v>212400000</v>
      </c>
      <c r="C8" s="6" t="n">
        <v>171100000</v>
      </c>
      <c r="D8" s="6" t="n">
        <v>91700000</v>
      </c>
      <c r="E8" s="4" t="inlineStr">
        <is>
          <t xml:space="preserve"> </t>
        </is>
      </c>
    </row>
    <row r="9">
      <c r="A9" s="4" t="inlineStr">
        <is>
          <t>Customer incentives cost</t>
        </is>
      </c>
      <c r="B9" s="5" t="n">
        <v>43100000</v>
      </c>
      <c r="C9" s="5" t="n">
        <v>36900000</v>
      </c>
      <c r="D9" s="5" t="n">
        <v>26400000</v>
      </c>
      <c r="E9" s="4" t="inlineStr">
        <is>
          <t xml:space="preserve"> </t>
        </is>
      </c>
    </row>
    <row r="10">
      <c r="A10" s="4" t="inlineStr">
        <is>
          <t>Royalty expense, percentage of net sales</t>
        </is>
      </c>
      <c r="B10" s="9" t="n">
        <v>0.08</v>
      </c>
      <c r="C10" s="10" t="n">
        <v>0.078</v>
      </c>
      <c r="D10" s="10" t="n">
        <v>0.076</v>
      </c>
      <c r="E10" s="4" t="inlineStr">
        <is>
          <t xml:space="preserve"> </t>
        </is>
      </c>
    </row>
    <row r="11">
      <c r="A11" s="4" t="inlineStr">
        <is>
          <t>Minimum [Member] | Licensing Agreement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License agreement term</t>
        </is>
      </c>
      <c r="B13" s="4" t="inlineStr">
        <is>
          <t>5 years</t>
        </is>
      </c>
      <c r="C13" s="4" t="inlineStr">
        <is>
          <t xml:space="preserve"> </t>
        </is>
      </c>
      <c r="D13" s="4" t="inlineStr">
        <is>
          <t xml:space="preserve"> </t>
        </is>
      </c>
      <c r="E13" s="4" t="inlineStr">
        <is>
          <t xml:space="preserve"> </t>
        </is>
      </c>
    </row>
    <row r="14">
      <c r="A14" s="4" t="inlineStr">
        <is>
          <t>License agreement renewal term</t>
        </is>
      </c>
      <c r="B14" s="4" t="inlineStr">
        <is>
          <t>1 year</t>
        </is>
      </c>
      <c r="C14" s="4" t="inlineStr">
        <is>
          <t xml:space="preserve"> </t>
        </is>
      </c>
      <c r="D14" s="4" t="inlineStr">
        <is>
          <t xml:space="preserve"> </t>
        </is>
      </c>
      <c r="E14" s="4" t="inlineStr">
        <is>
          <t xml:space="preserve"> </t>
        </is>
      </c>
    </row>
    <row r="15">
      <c r="A15" s="4" t="inlineStr">
        <is>
          <t>Royalty expense, percentage of net sales</t>
        </is>
      </c>
      <c r="B15" s="9" t="n">
        <v>0.06</v>
      </c>
      <c r="C15" s="4" t="inlineStr">
        <is>
          <t xml:space="preserve"> </t>
        </is>
      </c>
      <c r="D15" s="4" t="inlineStr">
        <is>
          <t xml:space="preserve"> </t>
        </is>
      </c>
      <c r="E15" s="4" t="inlineStr">
        <is>
          <t xml:space="preserve"> </t>
        </is>
      </c>
    </row>
    <row r="16">
      <c r="A16" s="4" t="inlineStr">
        <is>
          <t>Maximum [Member] | Licensing Agreements [Member]</t>
        </is>
      </c>
      <c r="B16" s="4" t="inlineStr">
        <is>
          <t xml:space="preserve"> </t>
        </is>
      </c>
      <c r="C16" s="4" t="inlineStr">
        <is>
          <t xml:space="preserve"> </t>
        </is>
      </c>
      <c r="D16" s="4" t="inlineStr">
        <is>
          <t xml:space="preserve"> </t>
        </is>
      </c>
      <c r="E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row>
    <row r="18">
      <c r="A18" s="4" t="inlineStr">
        <is>
          <t>License agreement term</t>
        </is>
      </c>
      <c r="B18" s="4" t="inlineStr">
        <is>
          <t>15 years</t>
        </is>
      </c>
      <c r="C18" s="4" t="inlineStr">
        <is>
          <t xml:space="preserve"> </t>
        </is>
      </c>
      <c r="D18" s="4" t="inlineStr">
        <is>
          <t xml:space="preserve"> </t>
        </is>
      </c>
      <c r="E18" s="4" t="inlineStr">
        <is>
          <t xml:space="preserve"> </t>
        </is>
      </c>
    </row>
    <row r="19">
      <c r="A19" s="4" t="inlineStr">
        <is>
          <t>License agreement renewal term</t>
        </is>
      </c>
      <c r="B19" s="4" t="inlineStr">
        <is>
          <t>12 years</t>
        </is>
      </c>
      <c r="C19" s="4" t="inlineStr">
        <is>
          <t xml:space="preserve"> </t>
        </is>
      </c>
      <c r="D19" s="4" t="inlineStr">
        <is>
          <t xml:space="preserve"> </t>
        </is>
      </c>
      <c r="E19" s="4" t="inlineStr">
        <is>
          <t xml:space="preserve"> </t>
        </is>
      </c>
    </row>
    <row r="20">
      <c r="A20" s="4" t="inlineStr">
        <is>
          <t>Royalty expense, percentage of net sales</t>
        </is>
      </c>
      <c r="B20" s="9" t="n">
        <v>0.1</v>
      </c>
      <c r="C20" s="4" t="inlineStr">
        <is>
          <t xml:space="preserve"> </t>
        </is>
      </c>
      <c r="D20" s="4" t="inlineStr">
        <is>
          <t xml:space="preserve"> </t>
        </is>
      </c>
      <c r="E20" s="4" t="inlineStr">
        <is>
          <t xml:space="preserve"> </t>
        </is>
      </c>
    </row>
    <row r="21">
      <c r="A21" s="4" t="inlineStr">
        <is>
          <t>Revenue Benchmark [Member] | Customer Concentration Risk [Member] | Credit Risk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9" t="n">
        <v>0.1</v>
      </c>
      <c r="C23" s="9" t="n">
        <v>0.1</v>
      </c>
      <c r="D23" s="9" t="n">
        <v>0.1</v>
      </c>
      <c r="E23" s="4" t="inlineStr">
        <is>
          <t xml:space="preserve"> </t>
        </is>
      </c>
    </row>
    <row r="24">
      <c r="A24" s="4" t="inlineStr">
        <is>
          <t>Shipping and Handling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Shipping and handling costs</t>
        </is>
      </c>
      <c r="B26" s="5" t="n">
        <v>15800000</v>
      </c>
      <c r="C26" s="5" t="n">
        <v>0</v>
      </c>
      <c r="D26" s="5" t="n">
        <v>5000000</v>
      </c>
      <c r="E26" s="4" t="inlineStr">
        <is>
          <t xml:space="preserve"> </t>
        </is>
      </c>
    </row>
    <row r="27">
      <c r="A27" s="4" t="inlineStr">
        <is>
          <t>Measurement Input, Discount Rate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Weighted average cost of capital</t>
        </is>
      </c>
      <c r="B29" s="10" t="n">
        <v>0.098</v>
      </c>
      <c r="C29" s="10" t="n">
        <v>0.0747</v>
      </c>
      <c r="D29" s="10" t="n">
        <v>0.0699</v>
      </c>
      <c r="E29" s="4" t="inlineStr">
        <is>
          <t xml:space="preserve"> </t>
        </is>
      </c>
    </row>
    <row r="30">
      <c r="A30" s="4" t="inlineStr">
        <is>
          <t>Interparfums SA Subsidiary [Member]</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Ownership percentage in Interparfums SA</t>
        </is>
      </c>
      <c r="B32" s="9" t="n">
        <v>0.72</v>
      </c>
      <c r="C32" s="4" t="inlineStr">
        <is>
          <t xml:space="preserve"> </t>
        </is>
      </c>
      <c r="D32" s="4" t="inlineStr">
        <is>
          <t xml:space="preserve"> </t>
        </is>
      </c>
      <c r="E32" s="9" t="n">
        <v>0.7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2" customWidth="1" min="1" max="1"/>
    <col width="22" customWidth="1" min="2" max="2"/>
    <col width="80" customWidth="1" min="3" max="3"/>
    <col width="22" customWidth="1" min="4" max="4"/>
    <col width="14" customWidth="1" min="5" max="5"/>
  </cols>
  <sheetData>
    <row r="1">
      <c r="A1" s="1" t="inlineStr">
        <is>
          <t>Recent Agreements (Details Narrative) € in Millions</t>
        </is>
      </c>
      <c r="B1" s="2" t="inlineStr">
        <is>
          <t>3 Months Ended</t>
        </is>
      </c>
      <c r="C1" s="2" t="inlineStr">
        <is>
          <t>12 Months Ended</t>
        </is>
      </c>
    </row>
    <row r="2">
      <c r="B2" s="2" t="inlineStr">
        <is>
          <t>Mar. 31, 2021 USD ($)</t>
        </is>
      </c>
      <c r="C2" s="2" t="inlineStr">
        <is>
          <t>Dec. 31, 2022 USD ($) shares</t>
        </is>
      </c>
      <c r="D2" s="2" t="inlineStr">
        <is>
          <t>Dec. 31, 2022 EUR (€)</t>
        </is>
      </c>
      <c r="E2" s="2" t="inlineStr">
        <is>
          <t>Apr.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price, period cost</t>
        </is>
      </c>
      <c r="B4" s="4" t="inlineStr">
        <is>
          <t xml:space="preserve"> </t>
        </is>
      </c>
      <c r="C4" s="5" t="n">
        <v>148100000</v>
      </c>
      <c r="D4" s="4" t="inlineStr">
        <is>
          <t xml:space="preserve"> </t>
        </is>
      </c>
      <c r="E4" s="4" t="inlineStr">
        <is>
          <t xml:space="preserve"> </t>
        </is>
      </c>
    </row>
    <row r="5">
      <c r="A5" s="4" t="inlineStr">
        <is>
          <t>Acquisition costs, period cost</t>
        </is>
      </c>
      <c r="B5" s="4" t="inlineStr">
        <is>
          <t xml:space="preserve"> </t>
        </is>
      </c>
      <c r="C5" s="6" t="n">
        <v>4400000</v>
      </c>
      <c r="D5" s="4" t="inlineStr">
        <is>
          <t xml:space="preserve"> </t>
        </is>
      </c>
      <c r="E5" s="4" t="inlineStr">
        <is>
          <t xml:space="preserve"> </t>
        </is>
      </c>
    </row>
    <row r="6">
      <c r="A6" s="4" t="inlineStr">
        <is>
          <t>Cash held in escrow is included in other assets</t>
        </is>
      </c>
      <c r="B6" s="4" t="inlineStr">
        <is>
          <t xml:space="preserve"> </t>
        </is>
      </c>
      <c r="C6" s="5" t="n">
        <v>3400000</v>
      </c>
      <c r="D6" s="4" t="inlineStr">
        <is>
          <t xml:space="preserve"> </t>
        </is>
      </c>
      <c r="E6" s="4" t="inlineStr">
        <is>
          <t xml:space="preserve"> </t>
        </is>
      </c>
    </row>
    <row r="7">
      <c r="A7" s="4" t="inlineStr">
        <is>
          <t>Long-term debt, term</t>
        </is>
      </c>
      <c r="B7" s="4" t="inlineStr">
        <is>
          <t xml:space="preserve"> </t>
        </is>
      </c>
      <c r="C7" s="4" t="inlineStr">
        <is>
          <t>10 years</t>
        </is>
      </c>
      <c r="D7" s="4" t="inlineStr">
        <is>
          <t>10 years</t>
        </is>
      </c>
      <c r="E7" s="4" t="inlineStr">
        <is>
          <t xml:space="preserve"> </t>
        </is>
      </c>
    </row>
    <row r="8">
      <c r="A8" s="4" t="inlineStr">
        <is>
          <t>Long-term line of credit</t>
        </is>
      </c>
      <c r="B8" s="4" t="inlineStr">
        <is>
          <t xml:space="preserve"> </t>
        </is>
      </c>
      <c r="C8" s="5" t="n">
        <v>128000000</v>
      </c>
      <c r="D8" s="11" t="n">
        <v>120</v>
      </c>
      <c r="E8" s="4" t="inlineStr">
        <is>
          <t xml:space="preserve"> </t>
        </is>
      </c>
    </row>
    <row r="9">
      <c r="A9" s="4" t="inlineStr">
        <is>
          <t>Description of debt instrument interest rate terms</t>
        </is>
      </c>
      <c r="B9" s="4" t="inlineStr">
        <is>
          <t xml:space="preserve"> </t>
        </is>
      </c>
      <c r="C9" s="4" t="inlineStr">
        <is>
          <t>one-month
Euribor plus 0.75%</t>
        </is>
      </c>
      <c r="D9" s="4" t="inlineStr">
        <is>
          <t xml:space="preserve"> </t>
        </is>
      </c>
      <c r="E9" s="4" t="inlineStr">
        <is>
          <t xml:space="preserve"> </t>
        </is>
      </c>
    </row>
    <row r="10">
      <c r="A10" s="4" t="inlineStr">
        <is>
          <t>Euro Member Countries, Euro</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 | €</t>
        </is>
      </c>
      <c r="B12" s="4" t="inlineStr">
        <is>
          <t xml:space="preserve"> </t>
        </is>
      </c>
      <c r="C12" s="4" t="inlineStr">
        <is>
          <t xml:space="preserve"> </t>
        </is>
      </c>
      <c r="D12" s="11" t="n">
        <v>80</v>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Depreciated over a range</t>
        </is>
      </c>
      <c r="B15" s="4" t="inlineStr">
        <is>
          <t xml:space="preserve"> </t>
        </is>
      </c>
      <c r="C15" s="4" t="inlineStr">
        <is>
          <t>7 years</t>
        </is>
      </c>
      <c r="D15" s="4" t="inlineStr">
        <is>
          <t xml:space="preserve"> </t>
        </is>
      </c>
      <c r="E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Depreciated over a range</t>
        </is>
      </c>
      <c r="B18" s="4" t="inlineStr">
        <is>
          <t xml:space="preserve"> </t>
        </is>
      </c>
      <c r="C18" s="4" t="inlineStr">
        <is>
          <t>50 years</t>
        </is>
      </c>
      <c r="D18" s="4" t="inlineStr">
        <is>
          <t xml:space="preserve"> </t>
        </is>
      </c>
      <c r="E18" s="4" t="inlineStr">
        <is>
          <t xml:space="preserve"> </t>
        </is>
      </c>
    </row>
    <row r="19">
      <c r="A19" s="4" t="inlineStr">
        <is>
          <t>Land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Purchase price, period cost</t>
        </is>
      </c>
      <c r="B21" s="4" t="inlineStr">
        <is>
          <t xml:space="preserve"> </t>
        </is>
      </c>
      <c r="C21" s="5" t="n">
        <v>61100000</v>
      </c>
      <c r="D21" s="4" t="inlineStr">
        <is>
          <t xml:space="preserve"> </t>
        </is>
      </c>
      <c r="E21" s="4" t="inlineStr">
        <is>
          <t xml:space="preserve"> </t>
        </is>
      </c>
    </row>
    <row r="22">
      <c r="A22" s="4" t="inlineStr">
        <is>
          <t>Building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Purchase price, period cost</t>
        </is>
      </c>
      <c r="B24" s="4" t="inlineStr">
        <is>
          <t xml:space="preserve"> </t>
        </is>
      </c>
      <c r="C24" s="5" t="n">
        <v>87000000</v>
      </c>
      <c r="D24" s="4" t="inlineStr">
        <is>
          <t xml:space="preserve"> </t>
        </is>
      </c>
      <c r="E24" s="4" t="inlineStr">
        <is>
          <t xml:space="preserve"> </t>
        </is>
      </c>
    </row>
    <row r="25">
      <c r="A25" s="4" t="inlineStr">
        <is>
          <t>Interparfums SA Subsidiary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Ownership percentage</t>
        </is>
      </c>
      <c r="B27" s="4" t="inlineStr">
        <is>
          <t xml:space="preserve"> </t>
        </is>
      </c>
      <c r="C27" s="9" t="n">
        <v>0.72</v>
      </c>
      <c r="D27" s="9" t="n">
        <v>0.72</v>
      </c>
      <c r="E27" s="9" t="n">
        <v>0.73</v>
      </c>
    </row>
    <row r="28">
      <c r="A28" s="4" t="inlineStr">
        <is>
          <t>Donna Karan and DKNY [Member]</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Shares issue | shares</t>
        </is>
      </c>
      <c r="B30" s="4" t="inlineStr">
        <is>
          <t xml:space="preserve"> </t>
        </is>
      </c>
      <c r="C30" s="6" t="n">
        <v>65342</v>
      </c>
      <c r="D30" s="4" t="inlineStr">
        <is>
          <t xml:space="preserve"> </t>
        </is>
      </c>
      <c r="E30" s="4" t="inlineStr">
        <is>
          <t xml:space="preserve"> </t>
        </is>
      </c>
    </row>
    <row r="31">
      <c r="A31" s="4" t="inlineStr">
        <is>
          <t>Shares value</t>
        </is>
      </c>
      <c r="B31" s="4" t="inlineStr">
        <is>
          <t xml:space="preserve"> </t>
        </is>
      </c>
      <c r="C31" s="5" t="n">
        <v>5000000</v>
      </c>
      <c r="D31" s="4" t="inlineStr">
        <is>
          <t xml:space="preserve"> </t>
        </is>
      </c>
      <c r="E31" s="4" t="inlineStr">
        <is>
          <t xml:space="preserve"> </t>
        </is>
      </c>
    </row>
    <row r="32">
      <c r="A32" s="4" t="inlineStr">
        <is>
          <t>Rochas Fashion [Member]</t>
        </is>
      </c>
      <c r="B32" s="4" t="inlineStr">
        <is>
          <t xml:space="preserve"> </t>
        </is>
      </c>
      <c r="C32" s="4" t="inlineStr">
        <is>
          <t xml:space="preserve"> </t>
        </is>
      </c>
      <c r="D32" s="4" t="inlineStr">
        <is>
          <t xml:space="preserve"> </t>
        </is>
      </c>
      <c r="E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row>
    <row r="34">
      <c r="A34" s="4" t="inlineStr">
        <is>
          <t>Impairment Charge on Reclassified Assets</t>
        </is>
      </c>
      <c r="B34" s="5" t="n">
        <v>2400000</v>
      </c>
      <c r="C34" s="4" t="inlineStr">
        <is>
          <t xml:space="preserve"> </t>
        </is>
      </c>
      <c r="D34" s="4" t="inlineStr">
        <is>
          <t xml:space="preserve"> </t>
        </is>
      </c>
      <c r="E34" s="4" t="inlineStr">
        <is>
          <t xml:space="preserve"> </t>
        </is>
      </c>
    </row>
    <row r="35">
      <c r="A35" s="4" t="inlineStr">
        <is>
          <t>Emanuel Ungar [Member]</t>
        </is>
      </c>
      <c r="B35" s="4" t="inlineStr">
        <is>
          <t xml:space="preserve"> </t>
        </is>
      </c>
      <c r="C35" s="4" t="inlineStr">
        <is>
          <t xml:space="preserve"> </t>
        </is>
      </c>
      <c r="D35" s="4" t="inlineStr">
        <is>
          <t xml:space="preserve"> </t>
        </is>
      </c>
      <c r="E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row>
    <row r="37">
      <c r="A37" s="4" t="inlineStr">
        <is>
          <t>Description of recent agreement</t>
        </is>
      </c>
      <c r="B37" s="4" t="inlineStr">
        <is>
          <t xml:space="preserve"> </t>
        </is>
      </c>
      <c r="C37" s="4" t="inlineStr">
        <is>
          <t>we also entered
into a 10-year exclusive global licensing agreement a with a 5-year optional term subject to certain conditions, with Emanuel Ungaro
Italia S.r.l, for the creation, development and distribution of fragrances and fragrance-related products, under the Emanuel Ungaro
brand.</t>
        </is>
      </c>
      <c r="D37" s="4" t="inlineStr">
        <is>
          <t xml:space="preserve"> </t>
        </is>
      </c>
      <c r="E37" s="4" t="inlineStr">
        <is>
          <t xml:space="preserve"> </t>
        </is>
      </c>
    </row>
    <row r="38">
      <c r="A38" s="4" t="inlineStr">
        <is>
          <t>Rochas Fashion [Member]</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Description of recent agreement</t>
        </is>
      </c>
      <c r="B40" s="4" t="inlineStr">
        <is>
          <t xml:space="preserve"> </t>
        </is>
      </c>
      <c r="C40" s="4" t="inlineStr">
        <is>
          <t>we entered into a new license agreement modifying our Rochas fashion business model. The new agreement calls for a reduction in
royalties to be received. As a result, in the first quarter of 2021, we took a $2.4 million impairment charge on our Rochas fashion
trademark. In the fourth quarter of 2022, we again took a $6.8 million impairment charge on the Rochas fashion trademark after
an independent expert concluded that the valuation of the trademark was $11.3 million. The new license also contains an option
for the licensee to buy-out the Rochas fashion trademarks in June 2025 at its then fair market value.</t>
        </is>
      </c>
      <c r="D40" s="4" t="inlineStr">
        <is>
          <t xml:space="preserve"> </t>
        </is>
      </c>
      <c r="E40"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 and component parts</t>
        </is>
      </c>
      <c r="B3" s="5" t="n">
        <v>146772</v>
      </c>
      <c r="C3" s="5" t="n">
        <v>111312</v>
      </c>
    </row>
    <row r="4">
      <c r="A4" s="4" t="inlineStr">
        <is>
          <t>Finished goods</t>
        </is>
      </c>
      <c r="B4" s="6" t="n">
        <v>143212</v>
      </c>
      <c r="C4" s="6" t="n">
        <v>87602</v>
      </c>
    </row>
    <row r="5">
      <c r="A5" s="4" t="inlineStr">
        <is>
          <t>Inventories</t>
        </is>
      </c>
      <c r="B5" s="5" t="n">
        <v>289984</v>
      </c>
      <c r="C5" s="5" t="n">
        <v>19891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ies (Details Narrative) - USD ($)</t>
        </is>
      </c>
      <c r="B1" s="2" t="inlineStr">
        <is>
          <t>12 Months Ended</t>
        </is>
      </c>
    </row>
    <row r="2">
      <c r="B2" s="2" t="inlineStr">
        <is>
          <t>Dec. 31, 2022</t>
        </is>
      </c>
      <c r="C2" s="2" t="inlineStr">
        <is>
          <t>Dec. 31, 2021</t>
        </is>
      </c>
    </row>
    <row r="3">
      <c r="A3" s="4" t="inlineStr">
        <is>
          <t>Inventory Valuation Reserves</t>
        </is>
      </c>
      <c r="B3" s="5" t="n">
        <v>11400000</v>
      </c>
      <c r="C3" s="5" t="n">
        <v>15800000</v>
      </c>
    </row>
    <row r="4">
      <c r="A4" s="4" t="inlineStr">
        <is>
          <t>Product [Member]</t>
        </is>
      </c>
      <c r="B4" s="4" t="inlineStr">
        <is>
          <t xml:space="preserve"> </t>
        </is>
      </c>
      <c r="C4" s="4" t="inlineStr">
        <is>
          <t xml:space="preserve"> </t>
        </is>
      </c>
    </row>
    <row r="5">
      <c r="A5" s="4" t="inlineStr">
        <is>
          <t>Cost of Goods Sold, Overhead</t>
        </is>
      </c>
      <c r="B5" s="5" t="n">
        <v>3400000</v>
      </c>
      <c r="C5" s="5" t="n">
        <v>37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income</t>
        </is>
      </c>
      <c r="B4" s="5" t="n">
        <v>151037</v>
      </c>
      <c r="C4" s="5" t="n">
        <v>110027</v>
      </c>
      <c r="D4" s="5" t="n">
        <v>49968</v>
      </c>
    </row>
    <row r="5">
      <c r="A5" s="3" t="inlineStr">
        <is>
          <t>Other comprehensive income:</t>
        </is>
      </c>
      <c r="B5" s="4" t="inlineStr">
        <is>
          <t xml:space="preserve"> </t>
        </is>
      </c>
      <c r="C5" s="4" t="inlineStr">
        <is>
          <t xml:space="preserve"> </t>
        </is>
      </c>
      <c r="D5" s="4" t="inlineStr">
        <is>
          <t xml:space="preserve"> </t>
        </is>
      </c>
    </row>
    <row r="6">
      <c r="A6" s="4" t="inlineStr">
        <is>
          <t>Net derivative instrument income (loss),  net of tax</t>
        </is>
      </c>
      <c r="B6" s="6" t="n">
        <v>2356</v>
      </c>
      <c r="C6" s="6" t="n">
        <v>-1367</v>
      </c>
      <c r="D6" s="6" t="n">
        <v>-19</v>
      </c>
    </row>
    <row r="7">
      <c r="A7" s="4" t="inlineStr">
        <is>
          <t>Transfer of OCI into earnings</t>
        </is>
      </c>
      <c r="B7" s="6" t="n">
        <v>992</v>
      </c>
      <c r="C7" s="4" t="inlineStr">
        <is>
          <t xml:space="preserve"> </t>
        </is>
      </c>
      <c r="D7" s="6" t="n">
        <v>-52</v>
      </c>
    </row>
    <row r="8">
      <c r="A8" s="4" t="inlineStr">
        <is>
          <t xml:space="preserve">Translation adjustments, net of tax </t>
        </is>
      </c>
      <c r="B8" s="6" t="n">
        <v>-29683</v>
      </c>
      <c r="C8" s="6" t="n">
        <v>-42967</v>
      </c>
      <c r="D8" s="6" t="n">
        <v>47912</v>
      </c>
    </row>
    <row r="9">
      <c r="A9" s="4" t="inlineStr">
        <is>
          <t>Other comprehensive income (loss), before tax</t>
        </is>
      </c>
      <c r="B9" s="6" t="n">
        <v>-26335</v>
      </c>
      <c r="C9" s="6" t="n">
        <v>-44334</v>
      </c>
      <c r="D9" s="6" t="n">
        <v>47841</v>
      </c>
    </row>
    <row r="10">
      <c r="A10" s="4" t="inlineStr">
        <is>
          <t>Comprehensive income</t>
        </is>
      </c>
      <c r="B10" s="6" t="n">
        <v>124702</v>
      </c>
      <c r="C10" s="6" t="n">
        <v>65693</v>
      </c>
      <c r="D10" s="6" t="n">
        <v>97809</v>
      </c>
    </row>
    <row r="11">
      <c r="A11" s="3" t="inlineStr">
        <is>
          <t>Comprehensive income attributable to noncontrolling interests:</t>
        </is>
      </c>
      <c r="B11" s="4" t="inlineStr">
        <is>
          <t xml:space="preserve"> </t>
        </is>
      </c>
      <c r="C11" s="4" t="inlineStr">
        <is>
          <t xml:space="preserve"> </t>
        </is>
      </c>
      <c r="D11" s="4" t="inlineStr">
        <is>
          <t xml:space="preserve"> </t>
        </is>
      </c>
    </row>
    <row r="12">
      <c r="A12" s="4" t="inlineStr">
        <is>
          <t>Net income</t>
        </is>
      </c>
      <c r="B12" s="6" t="n">
        <v>30099</v>
      </c>
      <c r="C12" s="6" t="n">
        <v>22616</v>
      </c>
      <c r="D12" s="6" t="n">
        <v>11749</v>
      </c>
    </row>
    <row r="13">
      <c r="A13" s="4" t="inlineStr">
        <is>
          <t>Net derivative instrument income (loss),  net of tax</t>
        </is>
      </c>
      <c r="B13" s="6" t="n">
        <v>647</v>
      </c>
      <c r="C13" s="6" t="n">
        <v>-375</v>
      </c>
      <c r="D13" s="6" t="n">
        <v>-19</v>
      </c>
    </row>
    <row r="14">
      <c r="A14" s="4" t="inlineStr">
        <is>
          <t>Translation adjustments, net of tax</t>
        </is>
      </c>
      <c r="B14" s="6" t="n">
        <v>-9358</v>
      </c>
      <c r="C14" s="6" t="n">
        <v>-11524</v>
      </c>
      <c r="D14" s="6" t="n">
        <v>14004</v>
      </c>
    </row>
    <row r="15">
      <c r="A15" s="4" t="inlineStr">
        <is>
          <t>Comprehensive income (loss), net of tax, atributable to noncontrolling interest</t>
        </is>
      </c>
      <c r="B15" s="6" t="n">
        <v>21388</v>
      </c>
      <c r="C15" s="6" t="n">
        <v>10717</v>
      </c>
      <c r="D15" s="6" t="n">
        <v>25734</v>
      </c>
    </row>
    <row r="16">
      <c r="A16" s="4" t="inlineStr">
        <is>
          <t>Comprehensive income attributable to Inter Parfums Inc.</t>
        </is>
      </c>
      <c r="B16" s="5" t="n">
        <v>103314</v>
      </c>
      <c r="C16" s="5" t="n">
        <v>54976</v>
      </c>
      <c r="D16" s="5" t="n">
        <v>720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measured on recurring basis (Details) - Fair Value, Recurring [Member]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Short-term investments</t>
        </is>
      </c>
      <c r="B3" s="5" t="n">
        <v>150833</v>
      </c>
      <c r="C3" s="5" t="n">
        <v>160014</v>
      </c>
    </row>
    <row r="4">
      <c r="A4" s="4" t="inlineStr">
        <is>
          <t>Interest rate swaps</t>
        </is>
      </c>
      <c r="B4" s="6" t="n">
        <v>6758</v>
      </c>
      <c r="C4" s="4" t="inlineStr">
        <is>
          <t xml:space="preserve"> </t>
        </is>
      </c>
    </row>
    <row r="5">
      <c r="A5" s="4" t="inlineStr">
        <is>
          <t>Foreign currency forward exchange contracts accounted for using hedge accounting</t>
        </is>
      </c>
      <c r="B5" s="6" t="n">
        <v>1189</v>
      </c>
      <c r="C5" s="6" t="n">
        <v>1982</v>
      </c>
    </row>
    <row r="6">
      <c r="A6" s="4" t="inlineStr">
        <is>
          <t xml:space="preserve"> Total Assets</t>
        </is>
      </c>
      <c r="B6" s="6" t="n">
        <v>158780</v>
      </c>
      <c r="C6" s="4" t="inlineStr">
        <is>
          <t xml:space="preserve"> </t>
        </is>
      </c>
    </row>
    <row r="7">
      <c r="A7" s="3" t="inlineStr">
        <is>
          <t>Liabilities:</t>
        </is>
      </c>
      <c r="B7" s="4" t="inlineStr">
        <is>
          <t xml:space="preserve"> </t>
        </is>
      </c>
      <c r="C7" s="4" t="inlineStr">
        <is>
          <t xml:space="preserve"> </t>
        </is>
      </c>
    </row>
    <row r="8">
      <c r="A8" s="4" t="inlineStr">
        <is>
          <t>Foreign currency forward exchange contracts not accounted for using hedge accounting</t>
        </is>
      </c>
      <c r="B8" s="6" t="n">
        <v>68</v>
      </c>
      <c r="C8" s="4" t="inlineStr">
        <is>
          <t xml:space="preserve"> </t>
        </is>
      </c>
    </row>
    <row r="9">
      <c r="A9" s="4" t="inlineStr">
        <is>
          <t>Total liabilities</t>
        </is>
      </c>
      <c r="B9" s="6" t="n">
        <v>68</v>
      </c>
      <c r="C9" s="6" t="n">
        <v>1811</v>
      </c>
    </row>
    <row r="10">
      <c r="A10" s="4" t="inlineStr">
        <is>
          <t>Foreign currency forward exchange contracts not accounted for using hedge accounting</t>
        </is>
      </c>
      <c r="B10" s="4" t="inlineStr">
        <is>
          <t xml:space="preserve"> </t>
        </is>
      </c>
      <c r="C10" s="6" t="n">
        <v>63</v>
      </c>
    </row>
    <row r="11">
      <c r="A11" s="4" t="inlineStr">
        <is>
          <t>Interest rate swaps</t>
        </is>
      </c>
      <c r="B11" s="4" t="inlineStr">
        <is>
          <t xml:space="preserve"> </t>
        </is>
      </c>
      <c r="C11" s="6" t="n">
        <v>-234</v>
      </c>
    </row>
    <row r="12">
      <c r="A12" s="4" t="inlineStr">
        <is>
          <t>Fair Value, Inputs, Level 1 [Memb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hort-term investments</t>
        </is>
      </c>
      <c r="B14" s="6" t="n">
        <v>19861</v>
      </c>
      <c r="C14" s="4" t="inlineStr">
        <is>
          <t xml:space="preserve"> </t>
        </is>
      </c>
    </row>
    <row r="15">
      <c r="A15" s="4" t="inlineStr">
        <is>
          <t>Interest rate swaps</t>
        </is>
      </c>
      <c r="B15" s="4" t="inlineStr">
        <is>
          <t xml:space="preserve"> </t>
        </is>
      </c>
      <c r="C15" s="4" t="inlineStr">
        <is>
          <t xml:space="preserve"> </t>
        </is>
      </c>
    </row>
    <row r="16">
      <c r="A16" s="4" t="inlineStr">
        <is>
          <t>Foreign currency forward exchange contracts accounted for using hedge accounting</t>
        </is>
      </c>
      <c r="B16" s="4" t="inlineStr">
        <is>
          <t xml:space="preserve"> </t>
        </is>
      </c>
      <c r="C16" s="4" t="inlineStr">
        <is>
          <t xml:space="preserve"> </t>
        </is>
      </c>
    </row>
    <row r="17">
      <c r="A17" s="4" t="inlineStr">
        <is>
          <t xml:space="preserve"> Total Assets</t>
        </is>
      </c>
      <c r="B17" s="6" t="n">
        <v>19861</v>
      </c>
      <c r="C17" s="4" t="inlineStr">
        <is>
          <t xml:space="preserve"> </t>
        </is>
      </c>
    </row>
    <row r="18">
      <c r="A18" s="3" t="inlineStr">
        <is>
          <t>Liabilities:</t>
        </is>
      </c>
      <c r="B18" s="4" t="inlineStr">
        <is>
          <t xml:space="preserve"> </t>
        </is>
      </c>
      <c r="C18" s="4" t="inlineStr">
        <is>
          <t xml:space="preserve"> </t>
        </is>
      </c>
    </row>
    <row r="19">
      <c r="A19" s="4" t="inlineStr">
        <is>
          <t>Foreign currency forward exchange contracts not accounted for using hedge accounting</t>
        </is>
      </c>
      <c r="B19" s="4" t="inlineStr">
        <is>
          <t xml:space="preserve"> </t>
        </is>
      </c>
      <c r="C19" s="4" t="inlineStr">
        <is>
          <t xml:space="preserve"> </t>
        </is>
      </c>
    </row>
    <row r="20">
      <c r="A20" s="4" t="inlineStr">
        <is>
          <t>Total liabilities</t>
        </is>
      </c>
      <c r="B20" s="4" t="inlineStr">
        <is>
          <t xml:space="preserve"> </t>
        </is>
      </c>
      <c r="C20" s="4" t="inlineStr">
        <is>
          <t xml:space="preserve"> </t>
        </is>
      </c>
    </row>
    <row r="21">
      <c r="A21" s="4" t="inlineStr">
        <is>
          <t>Foreign currency forward exchange contracts not accounted for using hedge accounting</t>
        </is>
      </c>
      <c r="B21" s="4" t="inlineStr">
        <is>
          <t xml:space="preserve"> </t>
        </is>
      </c>
      <c r="C21" s="4" t="inlineStr">
        <is>
          <t xml:space="preserve"> </t>
        </is>
      </c>
    </row>
    <row r="22">
      <c r="A22" s="4" t="inlineStr">
        <is>
          <t>Interest rate swaps</t>
        </is>
      </c>
      <c r="B22" s="4" t="inlineStr">
        <is>
          <t xml:space="preserve"> </t>
        </is>
      </c>
      <c r="C22" s="4" t="inlineStr">
        <is>
          <t xml:space="preserve"> </t>
        </is>
      </c>
    </row>
    <row r="23">
      <c r="A23" s="4" t="inlineStr">
        <is>
          <t>Fair Value, Inputs, Level 2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hort-term investments</t>
        </is>
      </c>
      <c r="B25" s="6" t="n">
        <v>130174</v>
      </c>
      <c r="C25" s="6" t="n">
        <v>160014</v>
      </c>
    </row>
    <row r="26">
      <c r="A26" s="4" t="inlineStr">
        <is>
          <t>Interest rate swaps</t>
        </is>
      </c>
      <c r="B26" s="6" t="n">
        <v>6758</v>
      </c>
      <c r="C26" s="4" t="inlineStr">
        <is>
          <t xml:space="preserve"> </t>
        </is>
      </c>
    </row>
    <row r="27">
      <c r="A27" s="4" t="inlineStr">
        <is>
          <t>Foreign currency forward exchange contracts accounted for using hedge accounting</t>
        </is>
      </c>
      <c r="B27" s="6" t="n">
        <v>1189</v>
      </c>
      <c r="C27" s="6" t="n">
        <v>1982</v>
      </c>
    </row>
    <row r="28">
      <c r="A28" s="4" t="inlineStr">
        <is>
          <t xml:space="preserve"> Total Assets</t>
        </is>
      </c>
      <c r="B28" s="6" t="n">
        <v>138122</v>
      </c>
      <c r="C28" s="4" t="inlineStr">
        <is>
          <t xml:space="preserve"> </t>
        </is>
      </c>
    </row>
    <row r="29">
      <c r="A29" s="3" t="inlineStr">
        <is>
          <t>Liabilities:</t>
        </is>
      </c>
      <c r="B29" s="4" t="inlineStr">
        <is>
          <t xml:space="preserve"> </t>
        </is>
      </c>
      <c r="C29" s="4" t="inlineStr">
        <is>
          <t xml:space="preserve"> </t>
        </is>
      </c>
    </row>
    <row r="30">
      <c r="A30" s="4" t="inlineStr">
        <is>
          <t>Foreign currency forward exchange contracts not accounted for using hedge accounting</t>
        </is>
      </c>
      <c r="B30" s="6" t="n">
        <v>68</v>
      </c>
      <c r="C30" s="4" t="inlineStr">
        <is>
          <t xml:space="preserve"> </t>
        </is>
      </c>
    </row>
    <row r="31">
      <c r="A31" s="4" t="inlineStr">
        <is>
          <t>Total liabilities</t>
        </is>
      </c>
      <c r="B31" s="6" t="n">
        <v>68</v>
      </c>
      <c r="C31" s="6" t="n">
        <v>1811</v>
      </c>
    </row>
    <row r="32">
      <c r="A32" s="4" t="inlineStr">
        <is>
          <t>Foreign currency forward exchange contracts not accounted for using hedge accounting</t>
        </is>
      </c>
      <c r="B32" s="4" t="inlineStr">
        <is>
          <t xml:space="preserve"> </t>
        </is>
      </c>
      <c r="C32" s="6" t="n">
        <v>63</v>
      </c>
    </row>
    <row r="33">
      <c r="A33" s="4" t="inlineStr">
        <is>
          <t>Interest rate swaps</t>
        </is>
      </c>
      <c r="B33" s="4" t="inlineStr">
        <is>
          <t xml:space="preserve"> </t>
        </is>
      </c>
      <c r="C33" s="6" t="n">
        <v>-234</v>
      </c>
    </row>
    <row r="34">
      <c r="A34" s="4" t="inlineStr">
        <is>
          <t>Fair Value, Inputs, Level 3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Short-term investments</t>
        </is>
      </c>
      <c r="B36" s="6" t="n">
        <v>798</v>
      </c>
      <c r="C36" s="4" t="inlineStr">
        <is>
          <t xml:space="preserve"> </t>
        </is>
      </c>
    </row>
    <row r="37">
      <c r="A37" s="4" t="inlineStr">
        <is>
          <t>Interest rate swaps</t>
        </is>
      </c>
      <c r="B37" s="4" t="inlineStr">
        <is>
          <t xml:space="preserve"> </t>
        </is>
      </c>
      <c r="C37" s="4" t="inlineStr">
        <is>
          <t xml:space="preserve"> </t>
        </is>
      </c>
    </row>
    <row r="38">
      <c r="A38" s="4" t="inlineStr">
        <is>
          <t>Foreign currency forward exchange contracts accounted for using hedge accounting</t>
        </is>
      </c>
      <c r="B38" s="4" t="inlineStr">
        <is>
          <t xml:space="preserve"> </t>
        </is>
      </c>
      <c r="C38" s="4" t="inlineStr">
        <is>
          <t xml:space="preserve"> </t>
        </is>
      </c>
    </row>
    <row r="39">
      <c r="A39" s="4" t="inlineStr">
        <is>
          <t xml:space="preserve"> Total Assets</t>
        </is>
      </c>
      <c r="B39" s="6" t="n">
        <v>798</v>
      </c>
      <c r="C39" s="4" t="inlineStr">
        <is>
          <t xml:space="preserve"> </t>
        </is>
      </c>
    </row>
    <row r="40">
      <c r="A40" s="3" t="inlineStr">
        <is>
          <t>Liabilities:</t>
        </is>
      </c>
      <c r="B40" s="4" t="inlineStr">
        <is>
          <t xml:space="preserve"> </t>
        </is>
      </c>
      <c r="C40" s="4" t="inlineStr">
        <is>
          <t xml:space="preserve"> </t>
        </is>
      </c>
    </row>
    <row r="41">
      <c r="A41" s="4" t="inlineStr">
        <is>
          <t>Foreign currency forward exchange contracts not accounted for using hedge accounting</t>
        </is>
      </c>
      <c r="B41" s="4" t="inlineStr">
        <is>
          <t xml:space="preserve"> </t>
        </is>
      </c>
      <c r="C41" s="4" t="inlineStr">
        <is>
          <t xml:space="preserve"> </t>
        </is>
      </c>
    </row>
    <row r="42">
      <c r="A42" s="4" t="inlineStr">
        <is>
          <t>Total liabilities</t>
        </is>
      </c>
      <c r="B42" s="4" t="inlineStr">
        <is>
          <t xml:space="preserve"> </t>
        </is>
      </c>
      <c r="C42" s="4" t="inlineStr">
        <is>
          <t xml:space="preserve"> </t>
        </is>
      </c>
    </row>
    <row r="43">
      <c r="A43" s="4" t="inlineStr">
        <is>
          <t>Foreign currency forward exchange contracts not accounted for using hedge accounting</t>
        </is>
      </c>
      <c r="B43" s="4" t="inlineStr">
        <is>
          <t xml:space="preserve"> </t>
        </is>
      </c>
      <c r="C43" s="4" t="inlineStr">
        <is>
          <t xml:space="preserve"> </t>
        </is>
      </c>
    </row>
    <row r="44">
      <c r="A44" s="4" t="inlineStr">
        <is>
          <t>Interest rate swaps</t>
        </is>
      </c>
      <c r="B44" s="4" t="inlineStr">
        <is>
          <t xml:space="preserve"> </t>
        </is>
      </c>
      <c r="C4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Narrative) - Foreign Exchange Contract [Member] - USD ($)</t>
        </is>
      </c>
      <c r="B1" s="2" t="inlineStr">
        <is>
          <t>Dec. 31, 2022</t>
        </is>
      </c>
      <c r="C1" s="2" t="inlineStr">
        <is>
          <t>Dec. 31, 2021</t>
        </is>
      </c>
    </row>
    <row r="2">
      <c r="A2" s="3" t="inlineStr">
        <is>
          <t>Derivative Instruments, Gain (Loss) [Line Items]</t>
        </is>
      </c>
      <c r="B2" s="4" t="inlineStr">
        <is>
          <t xml:space="preserve"> </t>
        </is>
      </c>
      <c r="C2" s="4" t="inlineStr">
        <is>
          <t xml:space="preserve"> </t>
        </is>
      </c>
    </row>
    <row r="3">
      <c r="A3" s="4" t="inlineStr">
        <is>
          <t>Loan amount</t>
        </is>
      </c>
      <c r="B3" s="5" t="n">
        <v>6300000</v>
      </c>
      <c r="C3" s="5" t="n">
        <v>200000</v>
      </c>
    </row>
    <row r="4">
      <c r="A4" s="4" t="inlineStr">
        <is>
          <t>Foreign currency contracts, liability, fair value disclosure</t>
        </is>
      </c>
      <c r="B4" s="5" t="n">
        <v>36500000</v>
      </c>
      <c r="C4"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quipment and leasehold improvement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Equipment and leasehold improvements</t>
        </is>
      </c>
      <c r="B3" s="5" t="n">
        <v>210119</v>
      </c>
      <c r="C3" s="5" t="n">
        <v>190249</v>
      </c>
    </row>
    <row r="4">
      <c r="A4" s="4" t="inlineStr">
        <is>
          <t>Less accumulated depreciation and amortization</t>
        </is>
      </c>
      <c r="B4" s="6" t="n">
        <v>43397</v>
      </c>
      <c r="C4" s="6" t="n">
        <v>40897</v>
      </c>
    </row>
    <row r="5">
      <c r="A5" s="4" t="inlineStr">
        <is>
          <t>Property, Plant and Equipment, Net, Total</t>
        </is>
      </c>
      <c r="B5" s="6" t="n">
        <v>166722</v>
      </c>
      <c r="C5" s="6" t="n">
        <v>149352</v>
      </c>
    </row>
    <row r="6">
      <c r="A6" s="4" t="inlineStr">
        <is>
          <t>Building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quipment and leasehold improvements</t>
        </is>
      </c>
      <c r="B8" s="6" t="n">
        <v>148137</v>
      </c>
      <c r="C8" s="6" t="n">
        <v>136131</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quipment and leasehold improvements</t>
        </is>
      </c>
      <c r="B11" s="6" t="n">
        <v>59689</v>
      </c>
      <c r="C11" s="6" t="n">
        <v>52036</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quipment and leasehold improvements</t>
        </is>
      </c>
      <c r="B14" s="5" t="n">
        <v>2293</v>
      </c>
      <c r="C14" s="5" t="n">
        <v>208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Equipment and Leasehold Improvements (Details Narrative)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5" t="n">
        <v>7500000</v>
      </c>
      <c r="C4" s="5" t="n">
        <v>4400000</v>
      </c>
      <c r="D4" s="5" t="n">
        <v>38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rademarks, licenses and other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Amount</t>
        </is>
      </c>
      <c r="B3" s="5" t="n">
        <v>369373</v>
      </c>
      <c r="C3" s="5" t="n">
        <v>290989</v>
      </c>
    </row>
    <row r="4">
      <c r="A4" s="4" t="inlineStr">
        <is>
          <t>Accumulated Amortization</t>
        </is>
      </c>
      <c r="B4" s="6" t="n">
        <v>78520</v>
      </c>
      <c r="C4" s="6" t="n">
        <v>76942</v>
      </c>
    </row>
    <row r="5">
      <c r="A5" s="4" t="inlineStr">
        <is>
          <t>Net Book Value</t>
        </is>
      </c>
      <c r="B5" s="6" t="n">
        <v>290853</v>
      </c>
      <c r="C5" s="6" t="n">
        <v>214047</v>
      </c>
    </row>
    <row r="6">
      <c r="A6" s="4" t="inlineStr">
        <is>
          <t>Licensing Agreem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Amount</t>
        </is>
      </c>
      <c r="B8" s="6" t="n">
        <v>205235</v>
      </c>
      <c r="C8" s="6" t="n">
        <v>109682</v>
      </c>
    </row>
    <row r="9">
      <c r="A9" s="4" t="inlineStr">
        <is>
          <t>Accumulated Amortization</t>
        </is>
      </c>
      <c r="B9" s="6" t="n">
        <v>63535</v>
      </c>
      <c r="C9" s="6" t="n">
        <v>62286</v>
      </c>
    </row>
    <row r="10">
      <c r="A10" s="4" t="inlineStr">
        <is>
          <t>Net Book Value</t>
        </is>
      </c>
      <c r="B10" s="6" t="n">
        <v>141700</v>
      </c>
      <c r="C10" s="6" t="n">
        <v>47396</v>
      </c>
    </row>
    <row r="11">
      <c r="A11" s="4" t="inlineStr">
        <is>
          <t>Other Intangible Asset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Amount</t>
        </is>
      </c>
      <c r="B13" s="6" t="n">
        <v>17849</v>
      </c>
      <c r="C13" s="6" t="n">
        <v>17775</v>
      </c>
    </row>
    <row r="14">
      <c r="A14" s="4" t="inlineStr">
        <is>
          <t>Accumulated Amortization</t>
        </is>
      </c>
      <c r="B14" s="6" t="n">
        <v>14921</v>
      </c>
      <c r="C14" s="6" t="n">
        <v>14588</v>
      </c>
    </row>
    <row r="15">
      <c r="A15" s="4" t="inlineStr">
        <is>
          <t>Net Book Value</t>
        </is>
      </c>
      <c r="B15" s="6" t="n">
        <v>2928</v>
      </c>
      <c r="C15" s="6" t="n">
        <v>3187</v>
      </c>
    </row>
    <row r="16">
      <c r="A16" s="4" t="inlineStr">
        <is>
          <t>Indefinite-Lived Intangible Asse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Amount</t>
        </is>
      </c>
      <c r="B18" s="6" t="n">
        <v>105022</v>
      </c>
      <c r="C18" s="6" t="n">
        <v>119712</v>
      </c>
    </row>
    <row r="19">
      <c r="A19" s="4" t="inlineStr">
        <is>
          <t>Accumulated Amortization</t>
        </is>
      </c>
      <c r="B19" s="4" t="inlineStr">
        <is>
          <t xml:space="preserve"> </t>
        </is>
      </c>
      <c r="C19" s="4" t="inlineStr">
        <is>
          <t xml:space="preserve"> </t>
        </is>
      </c>
    </row>
    <row r="20">
      <c r="A20" s="4" t="inlineStr">
        <is>
          <t>Net Book Value</t>
        </is>
      </c>
      <c r="B20" s="6" t="n">
        <v>105022</v>
      </c>
      <c r="C20" s="6" t="n">
        <v>119712</v>
      </c>
    </row>
    <row r="21">
      <c r="A21" s="4" t="inlineStr">
        <is>
          <t>Finite-Lived Intangible Assets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Amount</t>
        </is>
      </c>
      <c r="B23" s="6" t="n">
        <v>41267</v>
      </c>
      <c r="C23" s="6" t="n">
        <v>43820</v>
      </c>
    </row>
    <row r="24">
      <c r="A24" s="4" t="inlineStr">
        <is>
          <t>Accumulated Amortization</t>
        </is>
      </c>
      <c r="B24" s="6" t="n">
        <v>64</v>
      </c>
      <c r="C24" s="6" t="n">
        <v>68</v>
      </c>
    </row>
    <row r="25">
      <c r="A25" s="4" t="inlineStr">
        <is>
          <t>Net Book Value</t>
        </is>
      </c>
      <c r="B25" s="6" t="n">
        <v>41203</v>
      </c>
      <c r="C25" s="6" t="n">
        <v>43752</v>
      </c>
    </row>
    <row r="26">
      <c r="A26" s="4" t="inlineStr">
        <is>
          <t>Subtotal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Amount</t>
        </is>
      </c>
      <c r="B28" s="6" t="n">
        <v>264351</v>
      </c>
      <c r="C28" s="6" t="n">
        <v>171277</v>
      </c>
    </row>
    <row r="29">
      <c r="A29" s="4" t="inlineStr">
        <is>
          <t>Accumulated Amortization</t>
        </is>
      </c>
      <c r="B29" s="6" t="n">
        <v>78520</v>
      </c>
      <c r="C29" s="6" t="n">
        <v>76942</v>
      </c>
    </row>
    <row r="30">
      <c r="A30" s="4" t="inlineStr">
        <is>
          <t>Net Book Value</t>
        </is>
      </c>
      <c r="B30" s="5" t="n">
        <v>185831</v>
      </c>
      <c r="C30" s="5" t="n">
        <v>943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Trademarks, Licenses and Other Intangible Assets (Details Narrative)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6800000</v>
      </c>
      <c r="C4" s="5" t="n">
        <v>5900000</v>
      </c>
      <c r="D4" s="5" t="n">
        <v>5300000</v>
      </c>
    </row>
    <row r="5">
      <c r="A5" s="4" t="inlineStr">
        <is>
          <t>2023</t>
        </is>
      </c>
      <c r="B5" s="6" t="n">
        <v>7000000</v>
      </c>
      <c r="C5" s="4" t="inlineStr">
        <is>
          <t xml:space="preserve"> </t>
        </is>
      </c>
      <c r="D5" s="4" t="inlineStr">
        <is>
          <t xml:space="preserve"> </t>
        </is>
      </c>
    </row>
    <row r="6">
      <c r="A6" s="4" t="inlineStr">
        <is>
          <t>2024</t>
        </is>
      </c>
      <c r="B6" s="6" t="n">
        <v>13300000</v>
      </c>
      <c r="C6" s="4" t="inlineStr">
        <is>
          <t xml:space="preserve"> </t>
        </is>
      </c>
      <c r="D6" s="4" t="inlineStr">
        <is>
          <t xml:space="preserve"> </t>
        </is>
      </c>
    </row>
    <row r="7">
      <c r="A7" s="4" t="inlineStr">
        <is>
          <t>2025</t>
        </is>
      </c>
      <c r="B7" s="6" t="n">
        <v>12300000</v>
      </c>
      <c r="C7" s="4" t="inlineStr">
        <is>
          <t xml:space="preserve"> </t>
        </is>
      </c>
      <c r="D7" s="4" t="inlineStr">
        <is>
          <t xml:space="preserve"> </t>
        </is>
      </c>
    </row>
    <row r="8">
      <c r="A8" s="4" t="inlineStr">
        <is>
          <t>2026</t>
        </is>
      </c>
      <c r="B8" s="6" t="n">
        <v>10500000</v>
      </c>
      <c r="C8" s="4" t="inlineStr">
        <is>
          <t xml:space="preserve"> </t>
        </is>
      </c>
      <c r="D8" s="4" t="inlineStr">
        <is>
          <t xml:space="preserve"> </t>
        </is>
      </c>
    </row>
    <row r="9">
      <c r="A9" s="4" t="inlineStr">
        <is>
          <t>2027</t>
        </is>
      </c>
      <c r="B9" s="5" t="n">
        <v>10500000</v>
      </c>
      <c r="C9" s="4" t="inlineStr">
        <is>
          <t xml:space="preserve"> </t>
        </is>
      </c>
      <c r="D9" s="4" t="inlineStr">
        <is>
          <t xml:space="preserve"> </t>
        </is>
      </c>
    </row>
    <row r="10">
      <c r="A10" s="4" t="inlineStr">
        <is>
          <t>Amortization period</t>
        </is>
      </c>
      <c r="B10" s="4" t="inlineStr">
        <is>
          <t>14 years</t>
        </is>
      </c>
      <c r="C10" s="4" t="inlineStr">
        <is>
          <t xml:space="preserve"> </t>
        </is>
      </c>
      <c r="D10" s="4" t="inlineStr">
        <is>
          <t xml:space="preserve"> </t>
        </is>
      </c>
    </row>
    <row r="11">
      <c r="A11" s="4" t="inlineStr">
        <is>
          <t>Indefinite-Lived License Agreements</t>
        </is>
      </c>
      <c r="B11" s="5" t="n">
        <v>7000000</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Amortization period</t>
        </is>
      </c>
      <c r="B14" s="4" t="inlineStr">
        <is>
          <t>3 years</t>
        </is>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Amortization period</t>
        </is>
      </c>
      <c r="B17" s="4" t="inlineStr">
        <is>
          <t>20 years</t>
        </is>
      </c>
      <c r="C17" s="4" t="inlineStr">
        <is>
          <t xml:space="preserve"> </t>
        </is>
      </c>
      <c r="D17" s="4" t="inlineStr">
        <is>
          <t xml:space="preserve"> </t>
        </is>
      </c>
    </row>
    <row r="18">
      <c r="A18" s="4" t="inlineStr">
        <is>
          <t>Measurement Input, Discount Rate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Weighted average cost of capital</t>
        </is>
      </c>
      <c r="B20" s="10" t="n">
        <v>0.098</v>
      </c>
      <c r="C20" s="10" t="n">
        <v>0.0747</v>
      </c>
      <c r="D20" s="10" t="n">
        <v>0.0699</v>
      </c>
    </row>
    <row r="21">
      <c r="A21" s="4" t="inlineStr">
        <is>
          <t>Indefinite-Lived Intangible Assets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Impairment charge</t>
        </is>
      </c>
      <c r="B23" s="5" t="n">
        <v>6800000</v>
      </c>
      <c r="C23" s="5" t="n">
        <v>2400000</v>
      </c>
      <c r="D23" s="4" t="inlineStr">
        <is>
          <t xml:space="preserve"> </t>
        </is>
      </c>
    </row>
    <row r="24">
      <c r="A24" s="4" t="inlineStr">
        <is>
          <t>Indefinite-Lived Intangible Assets [Member] | Rochas Fashion Business [Member]</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Impairment charge</t>
        </is>
      </c>
      <c r="B26" s="5" t="n">
        <v>900000</v>
      </c>
      <c r="C26" s="4" t="inlineStr">
        <is>
          <t xml:space="preserve"> </t>
        </is>
      </c>
      <c r="D26" s="4" t="inlineStr">
        <is>
          <t xml:space="preserve"> </t>
        </is>
      </c>
    </row>
    <row r="27">
      <c r="A27" s="4" t="inlineStr">
        <is>
          <t>Trademarks [Member]</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Amortization period</t>
        </is>
      </c>
      <c r="B29" s="4" t="inlineStr">
        <is>
          <t>8 years</t>
        </is>
      </c>
      <c r="C29" s="4" t="inlineStr">
        <is>
          <t xml:space="preserve"> </t>
        </is>
      </c>
      <c r="D29" s="4" t="inlineStr">
        <is>
          <t xml:space="preserve"> </t>
        </is>
      </c>
    </row>
    <row r="30">
      <c r="A30" s="4" t="inlineStr">
        <is>
          <t>Licensing Agreements [Member]</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Amortization period</t>
        </is>
      </c>
      <c r="B32" s="4" t="inlineStr">
        <is>
          <t>14 years</t>
        </is>
      </c>
      <c r="C32" s="4" t="inlineStr">
        <is>
          <t xml:space="preserve"> </t>
        </is>
      </c>
      <c r="D32" s="4" t="inlineStr">
        <is>
          <t xml:space="preserve"> </t>
        </is>
      </c>
    </row>
    <row r="33">
      <c r="A33" s="4" t="inlineStr">
        <is>
          <t>Other Intangible Assets [Member]</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Amortization period</t>
        </is>
      </c>
      <c r="B35" s="4" t="inlineStr">
        <is>
          <t>2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rued expenses consist of the following: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dvertising liabilities</t>
        </is>
      </c>
      <c r="B3" s="5" t="n">
        <v>42338</v>
      </c>
      <c r="C3" s="5" t="n">
        <v>31215</v>
      </c>
    </row>
    <row r="4">
      <c r="A4" s="4" t="inlineStr">
        <is>
          <t>Salary (including bonus and related taxes)</t>
        </is>
      </c>
      <c r="B4" s="6" t="n">
        <v>21128</v>
      </c>
      <c r="C4" s="6" t="n">
        <v>19993</v>
      </c>
    </row>
    <row r="5">
      <c r="A5" s="4" t="inlineStr">
        <is>
          <t>Royalties</t>
        </is>
      </c>
      <c r="B5" s="6" t="n">
        <v>26532</v>
      </c>
      <c r="C5" s="6" t="n">
        <v>19154</v>
      </c>
    </row>
    <row r="6">
      <c r="A6" s="4" t="inlineStr">
        <is>
          <t>Due vendors (not yet invoiced)</t>
        </is>
      </c>
      <c r="B6" s="6" t="n">
        <v>105869</v>
      </c>
      <c r="C6" s="6" t="n">
        <v>45707</v>
      </c>
    </row>
    <row r="7">
      <c r="A7" s="4" t="inlineStr">
        <is>
          <t>Retirement reserves</t>
        </is>
      </c>
      <c r="B7" s="6" t="n">
        <v>8001</v>
      </c>
      <c r="C7" s="6" t="n">
        <v>10234</v>
      </c>
    </row>
    <row r="8">
      <c r="A8" s="4" t="inlineStr">
        <is>
          <t>Refund (return) liability</t>
        </is>
      </c>
      <c r="B8" s="6" t="n">
        <v>8604</v>
      </c>
      <c r="C8" s="6" t="n">
        <v>5128</v>
      </c>
    </row>
    <row r="9">
      <c r="A9" s="4" t="inlineStr">
        <is>
          <t>Other</t>
        </is>
      </c>
      <c r="B9" s="6" t="n">
        <v>1149</v>
      </c>
      <c r="C9" s="6" t="n">
        <v>5246</v>
      </c>
    </row>
    <row r="10">
      <c r="A10" s="4" t="inlineStr">
        <is>
          <t>Total</t>
        </is>
      </c>
      <c r="B10" s="5" t="n">
        <v>213621</v>
      </c>
      <c r="C10" s="5" t="n">
        <v>13667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6" customWidth="1" min="1" max="1"/>
    <col width="29" customWidth="1" min="2" max="2"/>
    <col width="29" customWidth="1" min="3" max="3"/>
    <col width="22" customWidth="1" min="4" max="4"/>
    <col width="22" customWidth="1" min="5" max="5"/>
    <col width="22" customWidth="1" min="6" max="6"/>
  </cols>
  <sheetData>
    <row r="1">
      <c r="A1" s="1" t="inlineStr">
        <is>
          <t>Long-term debt consists of the following: (Details) € in Millions</t>
        </is>
      </c>
      <c r="B1" s="2" t="inlineStr">
        <is>
          <t>12 Months Ended</t>
        </is>
      </c>
    </row>
    <row r="2">
      <c r="B2" s="2" t="inlineStr">
        <is>
          <t>Dec. 31, 2022 USD ($) Number</t>
        </is>
      </c>
      <c r="C2" s="2" t="inlineStr">
        <is>
          <t>Dec. 31, 2022 EUR (€) Number</t>
        </is>
      </c>
      <c r="D2" s="2" t="inlineStr">
        <is>
          <t>Dec. 31, 2021 USD ($)</t>
        </is>
      </c>
      <c r="E2" s="2" t="inlineStr">
        <is>
          <t>Apr. 30, 2021 USD ($)</t>
        </is>
      </c>
      <c r="F2" s="2" t="inlineStr">
        <is>
          <t>Apr. 30,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payable</t>
        </is>
      </c>
      <c r="B4" s="5" t="n">
        <v>180041000</v>
      </c>
      <c r="C4" s="4" t="inlineStr">
        <is>
          <t xml:space="preserve"> </t>
        </is>
      </c>
      <c r="D4" s="5" t="n">
        <v>148803000</v>
      </c>
      <c r="E4" s="4" t="inlineStr">
        <is>
          <t xml:space="preserve"> </t>
        </is>
      </c>
      <c r="F4" s="4" t="inlineStr">
        <is>
          <t xml:space="preserve"> </t>
        </is>
      </c>
    </row>
    <row r="5">
      <c r="A5" s="4" t="inlineStr">
        <is>
          <t>Less current maturities</t>
        </is>
      </c>
      <c r="B5" s="6" t="n">
        <v>28547000</v>
      </c>
      <c r="C5" s="4" t="inlineStr">
        <is>
          <t xml:space="preserve"> </t>
        </is>
      </c>
      <c r="D5" s="6" t="n">
        <v>15911000</v>
      </c>
      <c r="E5" s="4" t="inlineStr">
        <is>
          <t xml:space="preserve"> </t>
        </is>
      </c>
      <c r="F5" s="4" t="inlineStr">
        <is>
          <t xml:space="preserve"> </t>
        </is>
      </c>
    </row>
    <row r="6">
      <c r="A6" s="4" t="inlineStr">
        <is>
          <t>Total</t>
        </is>
      </c>
      <c r="B6" s="6" t="n">
        <v>151494000</v>
      </c>
      <c r="C6" s="4" t="inlineStr">
        <is>
          <t xml:space="preserve"> </t>
        </is>
      </c>
      <c r="D6" s="6" t="n">
        <v>132902000</v>
      </c>
      <c r="E6" s="4" t="inlineStr">
        <is>
          <t xml:space="preserve"> </t>
        </is>
      </c>
      <c r="F6" s="4" t="inlineStr">
        <is>
          <t xml:space="preserve"> </t>
        </is>
      </c>
    </row>
    <row r="7">
      <c r="A7" s="4" t="inlineStr">
        <is>
          <t>Loans Payable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t>
        </is>
      </c>
      <c r="B9" s="5" t="n">
        <v>53300000</v>
      </c>
      <c r="C9" s="11" t="n">
        <v>50</v>
      </c>
      <c r="D9" s="4" t="inlineStr">
        <is>
          <t xml:space="preserve"> </t>
        </is>
      </c>
      <c r="E9" s="4" t="inlineStr">
        <is>
          <t xml:space="preserve"> </t>
        </is>
      </c>
      <c r="F9" s="4" t="inlineStr">
        <is>
          <t xml:space="preserve"> </t>
        </is>
      </c>
    </row>
    <row r="10">
      <c r="A10" s="4" t="inlineStr">
        <is>
          <t>Number of installments | Number</t>
        </is>
      </c>
      <c r="B10" s="6" t="n">
        <v>48</v>
      </c>
      <c r="C10" s="6" t="n">
        <v>48</v>
      </c>
      <c r="D10" s="4" t="inlineStr">
        <is>
          <t xml:space="preserve"> </t>
        </is>
      </c>
      <c r="E10" s="4" t="inlineStr">
        <is>
          <t xml:space="preserve"> </t>
        </is>
      </c>
      <c r="F10" s="4" t="inlineStr">
        <is>
          <t xml:space="preserve"> </t>
        </is>
      </c>
    </row>
    <row r="11">
      <c r="A11" s="4" t="inlineStr">
        <is>
          <t>Installment amount (in Dollars)</t>
        </is>
      </c>
      <c r="B11" s="5" t="n">
        <v>1100000000</v>
      </c>
      <c r="C11" s="4" t="inlineStr">
        <is>
          <t xml:space="preserve"> </t>
        </is>
      </c>
      <c r="D11" s="4" t="inlineStr">
        <is>
          <t xml:space="preserve"> </t>
        </is>
      </c>
      <c r="E11" s="4" t="inlineStr">
        <is>
          <t xml:space="preserve"> </t>
        </is>
      </c>
      <c r="F11" s="4" t="inlineStr">
        <is>
          <t xml:space="preserve"> </t>
        </is>
      </c>
    </row>
    <row r="12">
      <c r="A12" s="4" t="inlineStr">
        <is>
          <t>Interest per annum</t>
        </is>
      </c>
      <c r="B12" s="12" t="n">
        <v>0.00825</v>
      </c>
      <c r="C12" s="12" t="n">
        <v>0.00825</v>
      </c>
      <c r="D12" s="4" t="inlineStr">
        <is>
          <t xml:space="preserve"> </t>
        </is>
      </c>
      <c r="E12" s="4" t="inlineStr">
        <is>
          <t xml:space="preserve"> </t>
        </is>
      </c>
      <c r="F12" s="4" t="inlineStr">
        <is>
          <t xml:space="preserve"> </t>
        </is>
      </c>
    </row>
    <row r="13">
      <c r="A13" s="4" t="inlineStr">
        <is>
          <t>Loan payable</t>
        </is>
      </c>
      <c r="B13" s="5" t="n">
        <v>52061000</v>
      </c>
      <c r="C13" s="4" t="inlineStr">
        <is>
          <t xml:space="preserve"> </t>
        </is>
      </c>
      <c r="D13" s="4" t="inlineStr">
        <is>
          <t xml:space="preserve"> </t>
        </is>
      </c>
      <c r="E13" s="4" t="inlineStr">
        <is>
          <t xml:space="preserve"> </t>
        </is>
      </c>
      <c r="F13" s="4" t="inlineStr">
        <is>
          <t xml:space="preserve"> </t>
        </is>
      </c>
    </row>
    <row r="14">
      <c r="A14" s="4" t="inlineStr">
        <is>
          <t>Loans Payable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Face Amount</t>
        </is>
      </c>
      <c r="B16" s="5" t="n">
        <v>135900000</v>
      </c>
      <c r="C16" s="4" t="inlineStr">
        <is>
          <t xml:space="preserve"> </t>
        </is>
      </c>
      <c r="D16" s="4" t="inlineStr">
        <is>
          <t xml:space="preserve"> </t>
        </is>
      </c>
      <c r="E16" s="5" t="n">
        <v>128000000</v>
      </c>
      <c r="F16" s="11" t="n">
        <v>120</v>
      </c>
    </row>
    <row r="17">
      <c r="A17" s="4" t="inlineStr">
        <is>
          <t>Number of installments | Number</t>
        </is>
      </c>
      <c r="B17" s="6" t="n">
        <v>120</v>
      </c>
      <c r="C17" s="6" t="n">
        <v>120</v>
      </c>
      <c r="D17" s="4" t="inlineStr">
        <is>
          <t xml:space="preserve"> </t>
        </is>
      </c>
      <c r="E17" s="4" t="inlineStr">
        <is>
          <t xml:space="preserve"> </t>
        </is>
      </c>
      <c r="F17" s="4" t="inlineStr">
        <is>
          <t xml:space="preserve"> </t>
        </is>
      </c>
    </row>
    <row r="18">
      <c r="A18" s="4" t="inlineStr">
        <is>
          <t>Installment amount (in Dollars)</t>
        </is>
      </c>
      <c r="B18" s="5" t="n">
        <v>1100000000</v>
      </c>
      <c r="C18" s="4" t="inlineStr">
        <is>
          <t xml:space="preserve"> </t>
        </is>
      </c>
      <c r="D18" s="4" t="inlineStr">
        <is>
          <t xml:space="preserve"> </t>
        </is>
      </c>
      <c r="E18" s="4" t="inlineStr">
        <is>
          <t xml:space="preserve"> </t>
        </is>
      </c>
      <c r="F18" s="4" t="inlineStr">
        <is>
          <t xml:space="preserve"> </t>
        </is>
      </c>
    </row>
    <row r="19">
      <c r="A19" s="4" t="inlineStr">
        <is>
          <t>Interest per annum</t>
        </is>
      </c>
      <c r="B19" s="10" t="n">
        <v>0.0075</v>
      </c>
      <c r="C19" s="10" t="n">
        <v>0.0075</v>
      </c>
      <c r="D19" s="4" t="inlineStr">
        <is>
          <t xml:space="preserve"> </t>
        </is>
      </c>
      <c r="E19" s="4" t="inlineStr">
        <is>
          <t xml:space="preserve"> </t>
        </is>
      </c>
      <c r="F19" s="4" t="inlineStr">
        <is>
          <t xml:space="preserve"> </t>
        </is>
      </c>
    </row>
    <row r="20">
      <c r="A20" s="4" t="inlineStr">
        <is>
          <t>Loan payable</t>
        </is>
      </c>
      <c r="B20" s="5" t="n">
        <v>104758000</v>
      </c>
      <c r="C20" s="4" t="inlineStr">
        <is>
          <t xml:space="preserve"> </t>
        </is>
      </c>
      <c r="D20" s="6" t="n">
        <v>124375000</v>
      </c>
      <c r="E20" s="4" t="inlineStr">
        <is>
          <t xml:space="preserve"> </t>
        </is>
      </c>
      <c r="F20" s="4" t="inlineStr">
        <is>
          <t xml:space="preserve"> </t>
        </is>
      </c>
    </row>
    <row r="21">
      <c r="A21" s="4" t="inlineStr">
        <is>
          <t>Loans Payable Tw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Face Amount</t>
        </is>
      </c>
      <c r="B23" s="5" t="n">
        <v>15000000</v>
      </c>
      <c r="C23" s="4" t="inlineStr">
        <is>
          <t xml:space="preserve"> </t>
        </is>
      </c>
      <c r="D23" s="4" t="inlineStr">
        <is>
          <t xml:space="preserve"> </t>
        </is>
      </c>
      <c r="E23" s="4" t="inlineStr">
        <is>
          <t xml:space="preserve"> </t>
        </is>
      </c>
      <c r="F23" s="4" t="inlineStr">
        <is>
          <t xml:space="preserve"> </t>
        </is>
      </c>
    </row>
    <row r="24">
      <c r="A24" s="4" t="inlineStr">
        <is>
          <t>Number of installments | Number</t>
        </is>
      </c>
      <c r="B24" s="6" t="n">
        <v>14</v>
      </c>
      <c r="C24" s="6" t="n">
        <v>14</v>
      </c>
      <c r="D24" s="4" t="inlineStr">
        <is>
          <t xml:space="preserve"> </t>
        </is>
      </c>
      <c r="E24" s="4" t="inlineStr">
        <is>
          <t xml:space="preserve"> </t>
        </is>
      </c>
      <c r="F24" s="4" t="inlineStr">
        <is>
          <t xml:space="preserve"> </t>
        </is>
      </c>
    </row>
    <row r="25">
      <c r="A25" s="4" t="inlineStr">
        <is>
          <t>Installment amount (in Dollars)</t>
        </is>
      </c>
      <c r="B25" s="5" t="n">
        <v>1100000000</v>
      </c>
      <c r="C25" s="4" t="inlineStr">
        <is>
          <t xml:space="preserve"> </t>
        </is>
      </c>
      <c r="D25" s="4" t="inlineStr">
        <is>
          <t xml:space="preserve"> </t>
        </is>
      </c>
      <c r="E25" s="4" t="inlineStr">
        <is>
          <t xml:space="preserve"> </t>
        </is>
      </c>
      <c r="F25" s="4" t="inlineStr">
        <is>
          <t xml:space="preserve"> </t>
        </is>
      </c>
    </row>
    <row r="26">
      <c r="A26" s="4" t="inlineStr">
        <is>
          <t>Interest per annum</t>
        </is>
      </c>
      <c r="B26" s="10" t="n">
        <v>0.041</v>
      </c>
      <c r="C26" s="10" t="n">
        <v>0.041</v>
      </c>
      <c r="D26" s="4" t="inlineStr">
        <is>
          <t xml:space="preserve"> </t>
        </is>
      </c>
      <c r="E26" s="4" t="inlineStr">
        <is>
          <t xml:space="preserve"> </t>
        </is>
      </c>
      <c r="F26" s="4" t="inlineStr">
        <is>
          <t xml:space="preserve"> </t>
        </is>
      </c>
    </row>
    <row r="27">
      <c r="A27" s="4" t="inlineStr">
        <is>
          <t>Loan payable</t>
        </is>
      </c>
      <c r="B27" s="5" t="n">
        <v>9890000</v>
      </c>
      <c r="C27" s="4" t="inlineStr">
        <is>
          <t xml:space="preserve"> </t>
        </is>
      </c>
      <c r="D27" s="6" t="n">
        <v>10569000</v>
      </c>
      <c r="E27" s="4" t="inlineStr">
        <is>
          <t xml:space="preserve"> </t>
        </is>
      </c>
      <c r="F27" s="4" t="inlineStr">
        <is>
          <t xml:space="preserve"> </t>
        </is>
      </c>
    </row>
    <row r="28">
      <c r="A28" s="4" t="inlineStr">
        <is>
          <t>Loans Payable Thre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5" t="n">
        <v>17000000</v>
      </c>
      <c r="C30" s="4" t="inlineStr">
        <is>
          <t xml:space="preserve"> </t>
        </is>
      </c>
      <c r="D30" s="4" t="inlineStr">
        <is>
          <t xml:space="preserve"> </t>
        </is>
      </c>
      <c r="E30" s="4" t="inlineStr">
        <is>
          <t xml:space="preserve"> </t>
        </is>
      </c>
      <c r="F30" s="4" t="inlineStr">
        <is>
          <t xml:space="preserve"> </t>
        </is>
      </c>
    </row>
    <row r="31">
      <c r="A31" s="4" t="inlineStr">
        <is>
          <t>Number of installments | Number</t>
        </is>
      </c>
      <c r="B31" s="6" t="n">
        <v>10</v>
      </c>
      <c r="C31" s="6" t="n">
        <v>10</v>
      </c>
      <c r="D31" s="4" t="inlineStr">
        <is>
          <t xml:space="preserve"> </t>
        </is>
      </c>
      <c r="E31" s="4" t="inlineStr">
        <is>
          <t xml:space="preserve"> </t>
        </is>
      </c>
      <c r="F31" s="4" t="inlineStr">
        <is>
          <t xml:space="preserve"> </t>
        </is>
      </c>
    </row>
    <row r="32">
      <c r="A32" s="4" t="inlineStr">
        <is>
          <t>Installment amount (in Dollars)</t>
        </is>
      </c>
      <c r="B32" s="5" t="n">
        <v>1700000000</v>
      </c>
      <c r="C32" s="4" t="inlineStr">
        <is>
          <t xml:space="preserve"> </t>
        </is>
      </c>
      <c r="D32" s="4" t="inlineStr">
        <is>
          <t xml:space="preserve"> </t>
        </is>
      </c>
      <c r="E32" s="4" t="inlineStr">
        <is>
          <t xml:space="preserve"> </t>
        </is>
      </c>
      <c r="F32" s="4" t="inlineStr">
        <is>
          <t xml:space="preserve"> </t>
        </is>
      </c>
    </row>
    <row r="33">
      <c r="A33" s="4" t="inlineStr">
        <is>
          <t>Interest per annum</t>
        </is>
      </c>
      <c r="B33" s="9" t="n">
        <v>0.02</v>
      </c>
      <c r="C33" s="9" t="n">
        <v>0.02</v>
      </c>
      <c r="D33" s="4" t="inlineStr">
        <is>
          <t xml:space="preserve"> </t>
        </is>
      </c>
      <c r="E33" s="4" t="inlineStr">
        <is>
          <t xml:space="preserve"> </t>
        </is>
      </c>
      <c r="F33" s="4" t="inlineStr">
        <is>
          <t xml:space="preserve"> </t>
        </is>
      </c>
    </row>
    <row r="34">
      <c r="A34" s="4" t="inlineStr">
        <is>
          <t>Loan payable</t>
        </is>
      </c>
      <c r="B34" s="5" t="n">
        <v>13332000</v>
      </c>
      <c r="C34" s="4" t="inlineStr">
        <is>
          <t xml:space="preserve"> </t>
        </is>
      </c>
      <c r="D34" s="5" t="n">
        <v>13859000</v>
      </c>
      <c r="E34" s="4" t="inlineStr">
        <is>
          <t xml:space="preserve"> </t>
        </is>
      </c>
      <c r="F34" s="4" t="inlineStr">
        <is>
          <t xml:space="preserve"> </t>
        </is>
      </c>
    </row>
  </sheetData>
  <mergeCells count="2">
    <mergeCell ref="A1:A2"/>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Loans Payable – Banks (Details Narrative) $ in Millions</t>
        </is>
      </c>
      <c r="B1" s="2" t="inlineStr">
        <is>
          <t>12 Months Ended</t>
        </is>
      </c>
    </row>
    <row r="2">
      <c r="B2" s="2" t="inlineStr">
        <is>
          <t>Dec. 31, 2022 USD ($)</t>
        </is>
      </c>
    </row>
    <row r="3">
      <c r="A3" s="4" t="inlineStr">
        <is>
          <t>Domestic Subsidiaries [Member]</t>
        </is>
      </c>
      <c r="B3" s="4" t="inlineStr">
        <is>
          <t xml:space="preserve"> </t>
        </is>
      </c>
    </row>
    <row r="4">
      <c r="A4" s="3" t="inlineStr">
        <is>
          <t>Debt Instrument [Line Items]</t>
        </is>
      </c>
      <c r="B4" s="4" t="inlineStr">
        <is>
          <t xml:space="preserve"> </t>
        </is>
      </c>
    </row>
    <row r="5">
      <c r="A5" s="4" t="inlineStr">
        <is>
          <t>Line of credit, maximum borrowing amount</t>
        </is>
      </c>
      <c r="B5" s="5" t="n">
        <v>20</v>
      </c>
    </row>
    <row r="6">
      <c r="A6" s="4" t="inlineStr">
        <is>
          <t>Domestic Subsidiaries [Member] | London Interbank Offered Rate [Member]</t>
        </is>
      </c>
      <c r="B6" s="4" t="inlineStr">
        <is>
          <t xml:space="preserve"> </t>
        </is>
      </c>
    </row>
    <row r="7">
      <c r="A7" s="3" t="inlineStr">
        <is>
          <t>Debt Instrument [Line Items]</t>
        </is>
      </c>
      <c r="B7" s="4" t="inlineStr">
        <is>
          <t xml:space="preserve"> </t>
        </is>
      </c>
    </row>
    <row r="8">
      <c r="A8" s="4" t="inlineStr">
        <is>
          <t>Basis spread over variable interest rate</t>
        </is>
      </c>
      <c r="B8" s="9" t="n">
        <v>0.02</v>
      </c>
    </row>
    <row r="9">
      <c r="A9" s="4" t="inlineStr">
        <is>
          <t>Variable rate</t>
        </is>
      </c>
      <c r="B9" s="10" t="n">
        <v>0.043</v>
      </c>
    </row>
    <row r="10">
      <c r="A10" s="4" t="inlineStr">
        <is>
          <t>Line of Credit Facility, Expiration Date</t>
        </is>
      </c>
      <c r="B10" s="4" t="inlineStr">
        <is>
          <t>Dec. 15,  2023</t>
        </is>
      </c>
    </row>
    <row r="11">
      <c r="A11" s="4" t="inlineStr">
        <is>
          <t>Foreign Subsidiaries [Member]</t>
        </is>
      </c>
      <c r="B11" s="4" t="inlineStr">
        <is>
          <t xml:space="preserve"> </t>
        </is>
      </c>
    </row>
    <row r="12">
      <c r="A12" s="3" t="inlineStr">
        <is>
          <t>Debt Instrument [Line Items]</t>
        </is>
      </c>
      <c r="B12" s="4" t="inlineStr">
        <is>
          <t xml:space="preserve"> </t>
        </is>
      </c>
    </row>
    <row r="13">
      <c r="A13" s="4" t="inlineStr">
        <is>
          <t>Line of credit, maximum borrowing amount</t>
        </is>
      </c>
      <c r="B13" s="5" t="n">
        <v>20</v>
      </c>
    </row>
    <row r="14">
      <c r="A14" s="4" t="inlineStr">
        <is>
          <t>Foreign Subsidiaries [Member] | Euro Interbank Offered Rate [Member]</t>
        </is>
      </c>
      <c r="B14" s="4" t="inlineStr">
        <is>
          <t xml:space="preserve"> </t>
        </is>
      </c>
    </row>
    <row r="15">
      <c r="A15" s="3" t="inlineStr">
        <is>
          <t>Debt Instrument [Line Items]</t>
        </is>
      </c>
      <c r="B15" s="4" t="inlineStr">
        <is>
          <t xml:space="preserve"> </t>
        </is>
      </c>
    </row>
    <row r="16">
      <c r="A16" s="4" t="inlineStr">
        <is>
          <t>Variable rate</t>
        </is>
      </c>
      <c r="B16" s="12" t="n">
        <v>0.00576</v>
      </c>
    </row>
    <row r="17">
      <c r="A17" s="4" t="inlineStr">
        <is>
          <t>Foreign Subsidiaries [Member] | Euro Interbank Offered Rate [Member] | Minimum [Member]</t>
        </is>
      </c>
      <c r="B17" s="4" t="inlineStr">
        <is>
          <t xml:space="preserve"> </t>
        </is>
      </c>
    </row>
    <row r="18">
      <c r="A18" s="3" t="inlineStr">
        <is>
          <t>Debt Instrument [Line Items]</t>
        </is>
      </c>
      <c r="B18" s="4" t="inlineStr">
        <is>
          <t xml:space="preserve"> </t>
        </is>
      </c>
    </row>
    <row r="19">
      <c r="A19" s="4" t="inlineStr">
        <is>
          <t>Basis spread over variable interest rate</t>
        </is>
      </c>
      <c r="B19" s="10" t="n">
        <v>0.006</v>
      </c>
    </row>
    <row r="20">
      <c r="A20" s="4" t="inlineStr">
        <is>
          <t>Foreign Subsidiaries [Member] | Euro Interbank Offered Rate [Member] | Maximum [Member]</t>
        </is>
      </c>
      <c r="B20" s="4" t="inlineStr">
        <is>
          <t xml:space="preserve"> </t>
        </is>
      </c>
    </row>
    <row r="21">
      <c r="A21" s="3" t="inlineStr">
        <is>
          <t>Debt Instrument [Line Items]</t>
        </is>
      </c>
      <c r="B21" s="4" t="inlineStr">
        <is>
          <t xml:space="preserve"> </t>
        </is>
      </c>
    </row>
    <row r="22">
      <c r="A22" s="4" t="inlineStr">
        <is>
          <t>Basis spread over variable interest rate</t>
        </is>
      </c>
      <c r="B22" s="10" t="n">
        <v>0.00899999999999999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80" customWidth="1" min="2" max="2"/>
    <col width="80" customWidth="1" min="3" max="3"/>
    <col width="22" customWidth="1" min="4" max="4"/>
    <col width="22" customWidth="1" min="5" max="5"/>
  </cols>
  <sheetData>
    <row r="1">
      <c r="A1" s="1" t="inlineStr">
        <is>
          <t>Long-Term Debt (Details Narrative) € in Millions</t>
        </is>
      </c>
      <c r="B1" s="2" t="inlineStr">
        <is>
          <t>1 Months Ended</t>
        </is>
      </c>
      <c r="C1" s="2" t="inlineStr">
        <is>
          <t>12 Months Ended</t>
        </is>
      </c>
    </row>
    <row r="2">
      <c r="B2" s="2" t="inlineStr">
        <is>
          <t>Apr. 30, 2021 USD ($)</t>
        </is>
      </c>
      <c r="C2" s="2" t="inlineStr">
        <is>
          <t>Dec. 31, 2022 USD ($)</t>
        </is>
      </c>
      <c r="D2" s="2" t="inlineStr">
        <is>
          <t>Dec. 31, 2022 EUR (€)</t>
        </is>
      </c>
      <c r="E2" s="2" t="inlineStr">
        <is>
          <t>Apr. 30,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 term debt maturity, description</t>
        </is>
      </c>
      <c r="B4" s="4" t="inlineStr">
        <is>
          <t xml:space="preserve"> </t>
        </is>
      </c>
      <c r="C4" s="4" t="inlineStr">
        <is>
          <t>28.7 million per year thereafter through 2033.</t>
        </is>
      </c>
      <c r="D4" s="4" t="inlineStr">
        <is>
          <t xml:space="preserve"> </t>
        </is>
      </c>
      <c r="E4" s="4" t="inlineStr">
        <is>
          <t xml:space="preserve"> </t>
        </is>
      </c>
    </row>
    <row r="5">
      <c r="A5" s="4" t="inlineStr">
        <is>
          <t>Long-term Debt, Maturities, 2021</t>
        </is>
      </c>
      <c r="B5" s="4" t="inlineStr">
        <is>
          <t xml:space="preserve"> </t>
        </is>
      </c>
      <c r="C5" s="5" t="n">
        <v>30400000</v>
      </c>
      <c r="D5" s="4" t="inlineStr">
        <is>
          <t xml:space="preserve"> </t>
        </is>
      </c>
      <c r="E5" s="4" t="inlineStr">
        <is>
          <t xml:space="preserve"> </t>
        </is>
      </c>
    </row>
    <row r="6">
      <c r="A6" s="4" t="inlineStr">
        <is>
          <t>Loans Payable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5" t="n">
        <v>53300000</v>
      </c>
      <c r="D8" s="11" t="n">
        <v>50</v>
      </c>
      <c r="E8" s="4" t="inlineStr">
        <is>
          <t xml:space="preserve"> </t>
        </is>
      </c>
    </row>
    <row r="9">
      <c r="A9" s="4" t="inlineStr">
        <is>
          <t>Long term debt maturity, description</t>
        </is>
      </c>
      <c r="B9" s="4" t="inlineStr">
        <is>
          <t xml:space="preserve"> </t>
        </is>
      </c>
      <c r="C9" s="4" t="inlineStr">
        <is>
          <t>The loan agreement bears interest at EURIBOR-1 month rates plus a margin of 0.825%. This variable rate debt was
swapped for variable interest rate debt with a maximum rate of 2% per annum.</t>
        </is>
      </c>
      <c r="D9" s="4" t="inlineStr">
        <is>
          <t xml:space="preserve"> </t>
        </is>
      </c>
      <c r="E9" s="4" t="inlineStr">
        <is>
          <t xml:space="preserve"> </t>
        </is>
      </c>
    </row>
    <row r="10">
      <c r="A10" s="4" t="inlineStr">
        <is>
          <t>Loans Payable One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5" t="n">
        <v>128000000</v>
      </c>
      <c r="C12" s="5" t="n">
        <v>135900000</v>
      </c>
      <c r="D12" s="4" t="inlineStr">
        <is>
          <t xml:space="preserve"> </t>
        </is>
      </c>
      <c r="E12" s="11" t="n">
        <v>120</v>
      </c>
    </row>
    <row r="13">
      <c r="A13" s="4" t="inlineStr">
        <is>
          <t>Long term debt maturity, description</t>
        </is>
      </c>
      <c r="B13" s="4" t="inlineStr">
        <is>
          <t>Approximately $85.3 million (€80.0 million) of the variable rate debt was swapped for variable
interest rate debt with maximum rate of 2% per annum.</t>
        </is>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33" customWidth="1" min="7" max="7"/>
    <col width="13" customWidth="1" min="8" max="8"/>
  </cols>
  <sheetData>
    <row r="1">
      <c r="A1" s="1" t="inlineStr">
        <is>
          <t>Consolidated Statements of Changes in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Noncontrolling Interest [Member]</t>
        </is>
      </c>
      <c r="H1" s="2" t="inlineStr">
        <is>
          <t>Total</t>
        </is>
      </c>
    </row>
    <row r="2">
      <c r="A2" s="4" t="inlineStr">
        <is>
          <t>Beginning Balance at Dec. 31, 2019</t>
        </is>
      </c>
      <c r="B2" s="5" t="n">
        <v>31</v>
      </c>
      <c r="C2" s="5" t="n">
        <v>70664</v>
      </c>
      <c r="D2" s="5" t="n">
        <v>474637</v>
      </c>
      <c r="E2" s="5" t="n">
        <v>-39853</v>
      </c>
      <c r="F2" s="5" t="n">
        <v>-37475</v>
      </c>
      <c r="G2" s="5" t="n">
        <v>140994</v>
      </c>
      <c r="H2" s="5" t="n">
        <v>608998</v>
      </c>
    </row>
    <row r="3">
      <c r="A3" s="4" t="inlineStr">
        <is>
          <t>Shares issued upon exercise of stock options</t>
        </is>
      </c>
      <c r="B3" s="6" t="n">
        <v>1</v>
      </c>
      <c r="C3" s="6" t="n">
        <v>277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t>
        </is>
      </c>
      <c r="B4" s="4" t="inlineStr">
        <is>
          <t xml:space="preserve"> </t>
        </is>
      </c>
      <c r="C4" s="6" t="n">
        <v>1711</v>
      </c>
      <c r="D4" s="6" t="n">
        <v>1117</v>
      </c>
      <c r="E4" s="4" t="inlineStr">
        <is>
          <t xml:space="preserve"> </t>
        </is>
      </c>
      <c r="F4" s="4" t="inlineStr">
        <is>
          <t xml:space="preserve"> </t>
        </is>
      </c>
      <c r="G4" s="6" t="n">
        <v>350</v>
      </c>
      <c r="H4" s="4" t="inlineStr">
        <is>
          <t xml:space="preserve"> </t>
        </is>
      </c>
    </row>
    <row r="5">
      <c r="A5" s="4" t="inlineStr">
        <is>
          <t>Purchase of subsidiary shares from noncontrolling interests</t>
        </is>
      </c>
      <c r="B5" s="4" t="inlineStr">
        <is>
          <t xml:space="preserve"> </t>
        </is>
      </c>
      <c r="C5" s="6"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 for license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nsfer of subsidiary shares purchased</t>
        </is>
      </c>
      <c r="B7" s="4" t="inlineStr">
        <is>
          <t xml:space="preserve"> </t>
        </is>
      </c>
      <c r="C7" s="6" t="n">
        <v>562</v>
      </c>
      <c r="D7" s="4" t="inlineStr">
        <is>
          <t xml:space="preserve"> </t>
        </is>
      </c>
      <c r="E7" s="4" t="inlineStr">
        <is>
          <t xml:space="preserve"> </t>
        </is>
      </c>
      <c r="F7" s="4" t="inlineStr">
        <is>
          <t xml:space="preserve"> </t>
        </is>
      </c>
      <c r="G7" s="6" t="n">
        <v>-139</v>
      </c>
      <c r="H7" s="4" t="inlineStr">
        <is>
          <t xml:space="preserve"> </t>
        </is>
      </c>
    </row>
    <row r="8">
      <c r="A8" s="4" t="inlineStr">
        <is>
          <t>Net income</t>
        </is>
      </c>
      <c r="B8" s="4" t="inlineStr">
        <is>
          <t xml:space="preserve"> </t>
        </is>
      </c>
      <c r="C8" s="4" t="inlineStr">
        <is>
          <t xml:space="preserve"> </t>
        </is>
      </c>
      <c r="D8" s="6" t="n">
        <v>38219</v>
      </c>
      <c r="E8" s="4" t="inlineStr">
        <is>
          <t xml:space="preserve"> </t>
        </is>
      </c>
      <c r="F8" s="4" t="inlineStr">
        <is>
          <t xml:space="preserve"> </t>
        </is>
      </c>
      <c r="G8" s="6" t="n">
        <v>11749</v>
      </c>
      <c r="H8" s="6" t="n">
        <v>49968</v>
      </c>
    </row>
    <row r="9">
      <c r="A9" s="4" t="inlineStr">
        <is>
          <t>Dividends</t>
        </is>
      </c>
      <c r="B9" s="4" t="inlineStr">
        <is>
          <t xml:space="preserve"> </t>
        </is>
      </c>
      <c r="C9" s="4" t="inlineStr">
        <is>
          <t xml:space="preserve"> </t>
        </is>
      </c>
      <c r="D9" s="6" t="n">
        <v>-10406</v>
      </c>
      <c r="E9" s="4" t="inlineStr">
        <is>
          <t xml:space="preserve"> </t>
        </is>
      </c>
      <c r="F9" s="4" t="inlineStr">
        <is>
          <t xml:space="preserve"> </t>
        </is>
      </c>
      <c r="G9" s="6" t="n">
        <v>-324</v>
      </c>
      <c r="H9" s="4" t="inlineStr">
        <is>
          <t xml:space="preserve"> </t>
        </is>
      </c>
    </row>
    <row r="10">
      <c r="A10" s="4" t="inlineStr">
        <is>
          <t>Foreign currency translation adjustment, net of tax</t>
        </is>
      </c>
      <c r="B10" s="4" t="inlineStr">
        <is>
          <t xml:space="preserve"> </t>
        </is>
      </c>
      <c r="C10" s="4" t="inlineStr">
        <is>
          <t xml:space="preserve"> </t>
        </is>
      </c>
      <c r="D10" s="4" t="inlineStr">
        <is>
          <t xml:space="preserve"> </t>
        </is>
      </c>
      <c r="E10" s="6" t="n">
        <v>33908</v>
      </c>
      <c r="F10" s="4" t="inlineStr">
        <is>
          <t xml:space="preserve"> </t>
        </is>
      </c>
      <c r="G10" s="6" t="n">
        <v>14004</v>
      </c>
      <c r="H10" s="4" t="inlineStr">
        <is>
          <t xml:space="preserve"> </t>
        </is>
      </c>
    </row>
    <row r="11">
      <c r="A11" s="4" t="inlineStr">
        <is>
          <t>Transfer from other comprehensive income into earnings</t>
        </is>
      </c>
      <c r="B11" s="4" t="inlineStr">
        <is>
          <t xml:space="preserve"> </t>
        </is>
      </c>
      <c r="C11" s="4" t="inlineStr">
        <is>
          <t xml:space="preserve"> </t>
        </is>
      </c>
      <c r="D11" s="4" t="inlineStr">
        <is>
          <t xml:space="preserve"> </t>
        </is>
      </c>
      <c r="E11" s="6" t="n">
        <v>52</v>
      </c>
      <c r="F11" s="4" t="inlineStr">
        <is>
          <t xml:space="preserve"> </t>
        </is>
      </c>
      <c r="G11" s="4" t="inlineStr">
        <is>
          <t xml:space="preserve"> </t>
        </is>
      </c>
      <c r="H11" s="4" t="inlineStr">
        <is>
          <t xml:space="preserve"> </t>
        </is>
      </c>
    </row>
    <row r="12">
      <c r="A12" s="4" t="inlineStr">
        <is>
          <t>Transfer from other comprehensive income into earnings</t>
        </is>
      </c>
      <c r="B12" s="4" t="inlineStr">
        <is>
          <t xml:space="preserve"> </t>
        </is>
      </c>
      <c r="C12" s="4" t="inlineStr">
        <is>
          <t xml:space="preserve"> </t>
        </is>
      </c>
      <c r="D12" s="4" t="inlineStr">
        <is>
          <t xml:space="preserve"> </t>
        </is>
      </c>
      <c r="E12" s="6" t="n">
        <v>-52</v>
      </c>
      <c r="F12" s="4" t="inlineStr">
        <is>
          <t xml:space="preserve"> </t>
        </is>
      </c>
      <c r="G12" s="4" t="inlineStr">
        <is>
          <t xml:space="preserve"> </t>
        </is>
      </c>
      <c r="H12" s="4" t="inlineStr">
        <is>
          <t xml:space="preserve"> </t>
        </is>
      </c>
    </row>
    <row r="13">
      <c r="A13" s="4" t="inlineStr">
        <is>
          <t>Net derivative instrument loss, net of tax</t>
        </is>
      </c>
      <c r="B13" s="4" t="inlineStr">
        <is>
          <t xml:space="preserve"> </t>
        </is>
      </c>
      <c r="C13" s="4" t="inlineStr">
        <is>
          <t xml:space="preserve"> </t>
        </is>
      </c>
      <c r="D13" s="4" t="inlineStr">
        <is>
          <t xml:space="preserve"> </t>
        </is>
      </c>
      <c r="E13" s="4" t="inlineStr">
        <is>
          <t xml:space="preserve"> </t>
        </is>
      </c>
      <c r="F13" s="4" t="inlineStr">
        <is>
          <t xml:space="preserve"> </t>
        </is>
      </c>
      <c r="G13" s="6" t="n">
        <v>-19</v>
      </c>
      <c r="H13" s="4" t="inlineStr">
        <is>
          <t xml:space="preserve"> </t>
        </is>
      </c>
    </row>
    <row r="14">
      <c r="A14" s="4" t="inlineStr">
        <is>
          <t>Ending Balance at Dec. 31, 2020</t>
        </is>
      </c>
      <c r="B14" s="6" t="n">
        <v>32</v>
      </c>
      <c r="C14" s="6" t="n">
        <v>75708</v>
      </c>
      <c r="D14" s="6" t="n">
        <v>503567</v>
      </c>
      <c r="E14" s="6" t="n">
        <v>-5997</v>
      </c>
      <c r="F14" s="6" t="n">
        <v>-37475</v>
      </c>
      <c r="G14" s="6" t="n">
        <v>166615</v>
      </c>
      <c r="H14" s="6" t="n">
        <v>702450</v>
      </c>
    </row>
    <row r="15">
      <c r="A15" s="4" t="inlineStr">
        <is>
          <t>Shares issued upon exercise of stock options</t>
        </is>
      </c>
      <c r="B15" s="6" t="n">
        <v>0</v>
      </c>
      <c r="C15" s="6" t="n">
        <v>539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based compensation</t>
        </is>
      </c>
      <c r="B16" s="4" t="inlineStr">
        <is>
          <t xml:space="preserve"> </t>
        </is>
      </c>
      <c r="C16" s="6" t="n">
        <v>1566</v>
      </c>
      <c r="D16" s="6" t="n">
        <v>1375</v>
      </c>
      <c r="E16" s="4" t="inlineStr">
        <is>
          <t xml:space="preserve"> </t>
        </is>
      </c>
      <c r="F16" s="4" t="inlineStr">
        <is>
          <t xml:space="preserve"> </t>
        </is>
      </c>
      <c r="G16" s="6" t="n">
        <v>-293</v>
      </c>
      <c r="H16" s="4" t="inlineStr">
        <is>
          <t xml:space="preserve"> </t>
        </is>
      </c>
    </row>
    <row r="17">
      <c r="A17" s="4" t="inlineStr">
        <is>
          <t>Purchase of subsidiary shares from noncontrolling interests</t>
        </is>
      </c>
      <c r="B17" s="4" t="inlineStr">
        <is>
          <t xml:space="preserve"> </t>
        </is>
      </c>
      <c r="C17" s="6"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for license acquisition</t>
        </is>
      </c>
      <c r="B18" s="4" t="inlineStr">
        <is>
          <t xml:space="preserve"> </t>
        </is>
      </c>
      <c r="C18" s="6" t="n">
        <v>5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ansfer of subsidiary shares purchased</t>
        </is>
      </c>
      <c r="B19" s="4" t="inlineStr">
        <is>
          <t xml:space="preserve"> </t>
        </is>
      </c>
      <c r="C19" s="6" t="n">
        <v>-535</v>
      </c>
      <c r="D19" s="4" t="inlineStr">
        <is>
          <t xml:space="preserve"> </t>
        </is>
      </c>
      <c r="E19" s="4" t="inlineStr">
        <is>
          <t xml:space="preserve"> </t>
        </is>
      </c>
      <c r="F19" s="4" t="inlineStr">
        <is>
          <t xml:space="preserve"> </t>
        </is>
      </c>
      <c r="G19" s="6" t="n">
        <v>-791</v>
      </c>
      <c r="H19" s="4" t="inlineStr">
        <is>
          <t xml:space="preserve"> </t>
        </is>
      </c>
    </row>
    <row r="20">
      <c r="A20" s="4" t="inlineStr">
        <is>
          <t>Net income</t>
        </is>
      </c>
      <c r="B20" s="4" t="inlineStr">
        <is>
          <t xml:space="preserve"> </t>
        </is>
      </c>
      <c r="C20" s="4" t="inlineStr">
        <is>
          <t xml:space="preserve"> </t>
        </is>
      </c>
      <c r="D20" s="6" t="n">
        <v>87411</v>
      </c>
      <c r="E20" s="4" t="inlineStr">
        <is>
          <t xml:space="preserve"> </t>
        </is>
      </c>
      <c r="F20" s="4" t="inlineStr">
        <is>
          <t xml:space="preserve"> </t>
        </is>
      </c>
      <c r="G20" s="6" t="n">
        <v>22616</v>
      </c>
      <c r="H20" s="6" t="n">
        <v>110027</v>
      </c>
    </row>
    <row r="21">
      <c r="A21" s="4" t="inlineStr">
        <is>
          <t>Dividends</t>
        </is>
      </c>
      <c r="B21" s="4" t="inlineStr">
        <is>
          <t xml:space="preserve"> </t>
        </is>
      </c>
      <c r="C21" s="4" t="inlineStr">
        <is>
          <t xml:space="preserve"> </t>
        </is>
      </c>
      <c r="D21" s="6" t="n">
        <v>-31690</v>
      </c>
      <c r="E21" s="4" t="inlineStr">
        <is>
          <t xml:space="preserve"> </t>
        </is>
      </c>
      <c r="F21" s="4" t="inlineStr">
        <is>
          <t xml:space="preserve"> </t>
        </is>
      </c>
      <c r="G21" s="6" t="n">
        <v>-9836</v>
      </c>
      <c r="H21" s="4" t="inlineStr">
        <is>
          <t xml:space="preserve"> </t>
        </is>
      </c>
    </row>
    <row r="22">
      <c r="A22" s="4" t="inlineStr">
        <is>
          <t>Foreign currency translation adjustment, net of tax</t>
        </is>
      </c>
      <c r="B22" s="4" t="inlineStr">
        <is>
          <t xml:space="preserve"> </t>
        </is>
      </c>
      <c r="C22" s="4" t="inlineStr">
        <is>
          <t xml:space="preserve"> </t>
        </is>
      </c>
      <c r="D22" s="4" t="inlineStr">
        <is>
          <t xml:space="preserve"> </t>
        </is>
      </c>
      <c r="E22" s="6" t="n">
        <v>-31443</v>
      </c>
      <c r="F22" s="4" t="inlineStr">
        <is>
          <t xml:space="preserve"> </t>
        </is>
      </c>
      <c r="G22" s="6" t="n">
        <v>-11524</v>
      </c>
      <c r="H22" s="4" t="inlineStr">
        <is>
          <t xml:space="preserve"> </t>
        </is>
      </c>
    </row>
    <row r="23">
      <c r="A23" s="4" t="inlineStr">
        <is>
          <t>Transfer from other comprehensive income into earn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ransfer from other comprehensive income into earn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derivative instrument loss, net of tax</t>
        </is>
      </c>
      <c r="B25" s="4" t="inlineStr">
        <is>
          <t xml:space="preserve"> </t>
        </is>
      </c>
      <c r="C25" s="4" t="inlineStr">
        <is>
          <t xml:space="preserve"> </t>
        </is>
      </c>
      <c r="D25" s="4" t="inlineStr">
        <is>
          <t xml:space="preserve"> </t>
        </is>
      </c>
      <c r="E25" s="6" t="n">
        <v>-992</v>
      </c>
      <c r="F25" s="4" t="inlineStr">
        <is>
          <t xml:space="preserve"> </t>
        </is>
      </c>
      <c r="G25" s="6" t="n">
        <v>-375</v>
      </c>
      <c r="H25" s="4" t="inlineStr">
        <is>
          <t xml:space="preserve"> </t>
        </is>
      </c>
    </row>
    <row r="26">
      <c r="A26" s="4" t="inlineStr">
        <is>
          <t>Ending Balance at Dec. 31, 2021</t>
        </is>
      </c>
      <c r="B26" s="6" t="n">
        <v>32</v>
      </c>
      <c r="C26" s="6" t="n">
        <v>87132</v>
      </c>
      <c r="D26" s="6" t="n">
        <v>560663</v>
      </c>
      <c r="E26" s="6" t="n">
        <v>-38432</v>
      </c>
      <c r="F26" s="6" t="n">
        <v>-37475</v>
      </c>
      <c r="G26" s="6" t="n">
        <v>166412</v>
      </c>
      <c r="H26" s="6" t="n">
        <v>738332</v>
      </c>
    </row>
    <row r="27">
      <c r="A27" s="4" t="inlineStr">
        <is>
          <t>Shares issued upon exercise of stock options</t>
        </is>
      </c>
      <c r="B27" s="4" t="inlineStr">
        <is>
          <t xml:space="preserve"> </t>
        </is>
      </c>
      <c r="C27" s="6" t="n">
        <v>600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t>
        </is>
      </c>
      <c r="B28" s="4" t="inlineStr">
        <is>
          <t xml:space="preserve"> </t>
        </is>
      </c>
      <c r="C28" s="6" t="n">
        <v>1355</v>
      </c>
      <c r="D28" s="6" t="n">
        <v>2237</v>
      </c>
      <c r="E28" s="4" t="inlineStr">
        <is>
          <t xml:space="preserve"> </t>
        </is>
      </c>
      <c r="F28" s="4" t="inlineStr">
        <is>
          <t xml:space="preserve"> </t>
        </is>
      </c>
      <c r="G28" s="6" t="n">
        <v>-282</v>
      </c>
      <c r="H28" s="4" t="inlineStr">
        <is>
          <t xml:space="preserve"> </t>
        </is>
      </c>
    </row>
    <row r="29">
      <c r="A29" s="4" t="inlineStr">
        <is>
          <t>Purchase of subsidiary shares from noncontrolling interests</t>
        </is>
      </c>
      <c r="B29" s="4" t="inlineStr">
        <is>
          <t xml:space="preserve"> </t>
        </is>
      </c>
      <c r="C29" s="6"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for license acquisi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ransfer of subsidiary shares purchased</t>
        </is>
      </c>
      <c r="B31" s="4" t="inlineStr">
        <is>
          <t xml:space="preserve"> </t>
        </is>
      </c>
      <c r="C31" s="6" t="n">
        <v>-4305</v>
      </c>
      <c r="D31" s="4" t="inlineStr">
        <is>
          <t xml:space="preserve"> </t>
        </is>
      </c>
      <c r="E31" s="4" t="inlineStr">
        <is>
          <t xml:space="preserve"> </t>
        </is>
      </c>
      <c r="F31" s="4" t="inlineStr">
        <is>
          <t xml:space="preserve"> </t>
        </is>
      </c>
      <c r="G31" s="6" t="n">
        <v>-98</v>
      </c>
      <c r="H31" s="4" t="inlineStr">
        <is>
          <t xml:space="preserve"> </t>
        </is>
      </c>
    </row>
    <row r="32">
      <c r="A32" s="4" t="inlineStr">
        <is>
          <t>Net income</t>
        </is>
      </c>
      <c r="B32" s="4" t="inlineStr">
        <is>
          <t xml:space="preserve"> </t>
        </is>
      </c>
      <c r="C32" s="4" t="inlineStr">
        <is>
          <t xml:space="preserve"> </t>
        </is>
      </c>
      <c r="D32" s="6" t="n">
        <v>120938</v>
      </c>
      <c r="E32" s="4" t="inlineStr">
        <is>
          <t xml:space="preserve"> </t>
        </is>
      </c>
      <c r="F32" s="4" t="inlineStr">
        <is>
          <t xml:space="preserve"> </t>
        </is>
      </c>
      <c r="G32" s="6" t="n">
        <v>30099</v>
      </c>
      <c r="H32" s="6" t="n">
        <v>151037</v>
      </c>
    </row>
    <row r="33">
      <c r="A33" s="4" t="inlineStr">
        <is>
          <t>Dividends</t>
        </is>
      </c>
      <c r="B33" s="4" t="inlineStr">
        <is>
          <t xml:space="preserve"> </t>
        </is>
      </c>
      <c r="C33" s="4" t="inlineStr">
        <is>
          <t xml:space="preserve"> </t>
        </is>
      </c>
      <c r="D33" s="6" t="n">
        <v>-63743</v>
      </c>
      <c r="E33" s="4" t="inlineStr">
        <is>
          <t xml:space="preserve"> </t>
        </is>
      </c>
      <c r="F33" s="4" t="inlineStr">
        <is>
          <t xml:space="preserve"> </t>
        </is>
      </c>
      <c r="G33" s="6" t="n">
        <v>-16056</v>
      </c>
      <c r="H33" s="4" t="inlineStr">
        <is>
          <t xml:space="preserve"> </t>
        </is>
      </c>
    </row>
    <row r="34">
      <c r="A34" s="4" t="inlineStr">
        <is>
          <t>Foreign currency translation adjustment, net of tax</t>
        </is>
      </c>
      <c r="B34" s="4" t="inlineStr">
        <is>
          <t xml:space="preserve"> </t>
        </is>
      </c>
      <c r="C34" s="4" t="inlineStr">
        <is>
          <t xml:space="preserve"> </t>
        </is>
      </c>
      <c r="D34" s="4" t="inlineStr">
        <is>
          <t xml:space="preserve"> </t>
        </is>
      </c>
      <c r="E34" s="6" t="n">
        <v>-20325</v>
      </c>
      <c r="F34" s="4" t="inlineStr">
        <is>
          <t xml:space="preserve"> </t>
        </is>
      </c>
      <c r="G34" s="6" t="n">
        <v>-9358</v>
      </c>
      <c r="H34" s="4" t="inlineStr">
        <is>
          <t xml:space="preserve"> </t>
        </is>
      </c>
    </row>
    <row r="35">
      <c r="A35" s="4" t="inlineStr">
        <is>
          <t>Transfer from other comprehensive income into earnings</t>
        </is>
      </c>
      <c r="B35" s="4" t="inlineStr">
        <is>
          <t xml:space="preserve"> </t>
        </is>
      </c>
      <c r="C35" s="4" t="inlineStr">
        <is>
          <t xml:space="preserve"> </t>
        </is>
      </c>
      <c r="D35" s="4" t="inlineStr">
        <is>
          <t xml:space="preserve"> </t>
        </is>
      </c>
      <c r="E35" s="6" t="n">
        <v>992</v>
      </c>
      <c r="F35" s="4" t="inlineStr">
        <is>
          <t xml:space="preserve"> </t>
        </is>
      </c>
      <c r="G35" s="4" t="inlineStr">
        <is>
          <t xml:space="preserve"> </t>
        </is>
      </c>
      <c r="H35" s="4" t="inlineStr">
        <is>
          <t xml:space="preserve"> </t>
        </is>
      </c>
    </row>
    <row r="36">
      <c r="A36" s="4" t="inlineStr">
        <is>
          <t>Transfer from other comprehensive income into earnings</t>
        </is>
      </c>
      <c r="B36" s="4" t="inlineStr">
        <is>
          <t xml:space="preserve"> </t>
        </is>
      </c>
      <c r="C36" s="4" t="inlineStr">
        <is>
          <t xml:space="preserve"> </t>
        </is>
      </c>
      <c r="D36" s="4" t="inlineStr">
        <is>
          <t xml:space="preserve"> </t>
        </is>
      </c>
      <c r="E36" s="6" t="n">
        <v>-992</v>
      </c>
      <c r="F36" s="4" t="inlineStr">
        <is>
          <t xml:space="preserve"> </t>
        </is>
      </c>
      <c r="G36" s="4" t="inlineStr">
        <is>
          <t xml:space="preserve"> </t>
        </is>
      </c>
      <c r="H36" s="4" t="inlineStr">
        <is>
          <t xml:space="preserve"> </t>
        </is>
      </c>
    </row>
    <row r="37">
      <c r="A37" s="4" t="inlineStr">
        <is>
          <t>Net derivative instrument loss, net of tax</t>
        </is>
      </c>
      <c r="B37" s="4" t="inlineStr">
        <is>
          <t xml:space="preserve"> </t>
        </is>
      </c>
      <c r="C37" s="4" t="inlineStr">
        <is>
          <t xml:space="preserve"> </t>
        </is>
      </c>
      <c r="D37" s="4" t="inlineStr">
        <is>
          <t xml:space="preserve"> </t>
        </is>
      </c>
      <c r="E37" s="6" t="n">
        <v>1709</v>
      </c>
      <c r="F37" s="4" t="inlineStr">
        <is>
          <t xml:space="preserve"> </t>
        </is>
      </c>
      <c r="G37" s="6" t="n">
        <v>647</v>
      </c>
      <c r="H37" s="4" t="inlineStr">
        <is>
          <t xml:space="preserve"> </t>
        </is>
      </c>
    </row>
    <row r="38">
      <c r="A38" s="4" t="inlineStr">
        <is>
          <t>Ending Balance at Dec. 31, 2022</t>
        </is>
      </c>
      <c r="B38" s="5" t="n">
        <v>32</v>
      </c>
      <c r="C38" s="5" t="n">
        <v>90186</v>
      </c>
      <c r="D38" s="5" t="n">
        <v>620095</v>
      </c>
      <c r="E38" s="5" t="n">
        <v>-56056</v>
      </c>
      <c r="F38" s="5" t="n">
        <v>-37475</v>
      </c>
      <c r="G38" s="5" t="n">
        <v>171364</v>
      </c>
      <c r="H38" s="5" t="n">
        <v>7881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Maturities of lease liabilities subsequent to December 31, 2022 are as follows: (Details) $ in Thousands</t>
        </is>
      </c>
      <c r="B1" s="2" t="inlineStr">
        <is>
          <t>Dec. 31, 2022 USD ($)</t>
        </is>
      </c>
    </row>
    <row r="2">
      <c r="A2" s="3" t="inlineStr">
        <is>
          <t>Commitments and Contingencies Disclosure [Abstract]</t>
        </is>
      </c>
      <c r="B2" s="4" t="inlineStr">
        <is>
          <t xml:space="preserve"> </t>
        </is>
      </c>
    </row>
    <row r="3">
      <c r="A3" s="4" t="inlineStr">
        <is>
          <t>2023</t>
        </is>
      </c>
      <c r="B3" s="5" t="n">
        <v>5723</v>
      </c>
    </row>
    <row r="4">
      <c r="A4" s="4" t="inlineStr">
        <is>
          <t>2024</t>
        </is>
      </c>
      <c r="B4" s="6" t="n">
        <v>5971</v>
      </c>
    </row>
    <row r="5">
      <c r="A5" s="4" t="inlineStr">
        <is>
          <t>2025</t>
        </is>
      </c>
      <c r="B5" s="6" t="n">
        <v>4847</v>
      </c>
    </row>
    <row r="6">
      <c r="A6" s="4" t="inlineStr">
        <is>
          <t>2026</t>
        </is>
      </c>
      <c r="B6" s="6" t="n">
        <v>4049</v>
      </c>
    </row>
    <row r="7">
      <c r="A7" s="4" t="inlineStr">
        <is>
          <t>2027</t>
        </is>
      </c>
      <c r="B7" s="6" t="n">
        <v>4060</v>
      </c>
    </row>
    <row r="8">
      <c r="A8" s="4" t="inlineStr">
        <is>
          <t>Thereafter</t>
        </is>
      </c>
      <c r="B8" s="6" t="n">
        <v>6913</v>
      </c>
    </row>
    <row r="9">
      <c r="A9" s="4" t="inlineStr">
        <is>
          <t>Gross Total</t>
        </is>
      </c>
      <c r="B9" s="6" t="n">
        <v>31563</v>
      </c>
    </row>
    <row r="10">
      <c r="A10" s="4" t="inlineStr">
        <is>
          <t>Less imputed interest (based on 2.6% weighted-average discount rate)</t>
        </is>
      </c>
      <c r="B10" s="6" t="n">
        <v>-1932</v>
      </c>
    </row>
    <row r="11">
      <c r="A11" s="4" t="inlineStr">
        <is>
          <t>Net Total</t>
        </is>
      </c>
      <c r="B11" s="5" t="n">
        <v>296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minimum annual royalties and other commitments as follows: (Details) $ in Thousands</t>
        </is>
      </c>
      <c r="B1" s="2" t="inlineStr">
        <is>
          <t>12 Months Ended</t>
        </is>
      </c>
    </row>
    <row r="2">
      <c r="B2" s="2" t="inlineStr">
        <is>
          <t>Dec. 31, 2022 USD ($)</t>
        </is>
      </c>
    </row>
    <row r="3">
      <c r="A3" s="3" t="inlineStr">
        <is>
          <t>Commitments and Contingencies Disclosure [Abstract]</t>
        </is>
      </c>
      <c r="B3" s="4" t="inlineStr">
        <is>
          <t xml:space="preserve"> </t>
        </is>
      </c>
    </row>
    <row r="4">
      <c r="A4" s="4" t="inlineStr">
        <is>
          <t>License agreement, expiration description</t>
        </is>
      </c>
      <c r="B4" s="4" t="inlineStr">
        <is>
          <t>The Company is party to a number
of license and other agreements for the use of trademarks and rights in connection with the manufacture and sale of its products
expiring at various dates through 2033.</t>
        </is>
      </c>
    </row>
    <row r="5">
      <c r="A5" s="4" t="inlineStr">
        <is>
          <t>2023</t>
        </is>
      </c>
      <c r="B5" s="5" t="n">
        <v>217852</v>
      </c>
    </row>
    <row r="6">
      <c r="A6" s="4" t="inlineStr">
        <is>
          <t>2024</t>
        </is>
      </c>
      <c r="B6" s="6" t="n">
        <v>224201</v>
      </c>
    </row>
    <row r="7">
      <c r="A7" s="4" t="inlineStr">
        <is>
          <t>2025</t>
        </is>
      </c>
      <c r="B7" s="6" t="n">
        <v>218047</v>
      </c>
    </row>
    <row r="8">
      <c r="A8" s="4" t="inlineStr">
        <is>
          <t>2026</t>
        </is>
      </c>
      <c r="B8" s="6" t="n">
        <v>139348</v>
      </c>
    </row>
    <row r="9">
      <c r="A9" s="4" t="inlineStr">
        <is>
          <t>2027</t>
        </is>
      </c>
      <c r="B9" s="6" t="n">
        <v>132502</v>
      </c>
    </row>
    <row r="10">
      <c r="A10" s="4" t="inlineStr">
        <is>
          <t>Thereafter</t>
        </is>
      </c>
      <c r="B10" s="6" t="n">
        <v>986434</v>
      </c>
    </row>
    <row r="11">
      <c r="A11" s="4" t="inlineStr">
        <is>
          <t>Total</t>
        </is>
      </c>
      <c r="B11" s="5" t="n">
        <v>191838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8" customWidth="1" min="1" max="1"/>
    <col width="25" customWidth="1" min="2" max="2"/>
    <col width="14" customWidth="1" min="3" max="3"/>
    <col width="14" customWidth="1" min="4" max="4"/>
  </cols>
  <sheetData>
    <row r="1">
      <c r="A1" s="1" t="inlineStr">
        <is>
          <t>Commitments (Details Narrative) - USD ($)</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Weighted average remaining lease term</t>
        </is>
      </c>
      <c r="B4" s="4" t="inlineStr">
        <is>
          <t>5 years 9 months 18 days</t>
        </is>
      </c>
      <c r="C4" s="4" t="inlineStr">
        <is>
          <t xml:space="preserve"> </t>
        </is>
      </c>
      <c r="D4" s="4" t="inlineStr">
        <is>
          <t xml:space="preserve"> </t>
        </is>
      </c>
    </row>
    <row r="5">
      <c r="A5" s="4" t="inlineStr">
        <is>
          <t>Operating lease of related to rental expenses</t>
        </is>
      </c>
      <c r="B5" s="5" t="n">
        <v>5600000</v>
      </c>
      <c r="C5" s="5" t="n">
        <v>8200000</v>
      </c>
      <c r="D5" s="5" t="n">
        <v>6200000</v>
      </c>
    </row>
    <row r="6">
      <c r="A6" s="4" t="inlineStr">
        <is>
          <t>Operating lease payments</t>
        </is>
      </c>
      <c r="B6" s="6" t="n">
        <v>4900000</v>
      </c>
      <c r="C6" s="4" t="inlineStr">
        <is>
          <t xml:space="preserve"> </t>
        </is>
      </c>
      <c r="D6" s="4" t="inlineStr">
        <is>
          <t xml:space="preserve"> </t>
        </is>
      </c>
    </row>
    <row r="7">
      <c r="A7" s="4" t="inlineStr">
        <is>
          <t>Noncash additions to operating lease assets</t>
        </is>
      </c>
      <c r="B7" s="6" t="n">
        <v>300000</v>
      </c>
      <c r="C7" s="4" t="inlineStr">
        <is>
          <t xml:space="preserve"> </t>
        </is>
      </c>
      <c r="D7" s="4" t="inlineStr">
        <is>
          <t xml:space="preserve"> </t>
        </is>
      </c>
    </row>
    <row r="8">
      <c r="A8" s="4" t="inlineStr">
        <is>
          <t>Royalty expense</t>
        </is>
      </c>
      <c r="B8" s="5" t="n">
        <v>87000000</v>
      </c>
      <c r="C8" s="5" t="n">
        <v>68900000</v>
      </c>
      <c r="D8" s="5" t="n">
        <v>41100000</v>
      </c>
    </row>
    <row r="9">
      <c r="A9" s="4" t="inlineStr">
        <is>
          <t>Royalty expense, percentage of net sales</t>
        </is>
      </c>
      <c r="B9" s="9" t="n">
        <v>0.08</v>
      </c>
      <c r="C9" s="10" t="n">
        <v>0.078</v>
      </c>
      <c r="D9" s="10" t="n">
        <v>0.076</v>
      </c>
    </row>
    <row r="10">
      <c r="A10" s="4" t="inlineStr">
        <is>
          <t>Operating Lease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Operating lease, weighted average discount rate</t>
        </is>
      </c>
      <c r="B12" s="10" t="n">
        <v>0.026</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ollowing table sets forth information with respect to nonvested options for 2022: (Details) - $ / shares</t>
        </is>
      </c>
      <c r="B1" s="2" t="inlineStr">
        <is>
          <t>12 Months Ended</t>
        </is>
      </c>
    </row>
    <row r="2">
      <c r="B2" s="2" t="inlineStr">
        <is>
          <t>Dec. 31, 2022</t>
        </is>
      </c>
      <c r="C2" s="2" t="inlineStr">
        <is>
          <t>Dec. 31, 2021</t>
        </is>
      </c>
      <c r="D2" s="2" t="inlineStr">
        <is>
          <t>Dec. 31, 2020</t>
        </is>
      </c>
    </row>
    <row r="3">
      <c r="A3" s="3" t="inlineStr">
        <is>
          <t>Equity:</t>
        </is>
      </c>
      <c r="B3" s="4" t="inlineStr">
        <is>
          <t xml:space="preserve"> </t>
        </is>
      </c>
      <c r="C3" s="4" t="inlineStr">
        <is>
          <t xml:space="preserve"> </t>
        </is>
      </c>
      <c r="D3" s="4" t="inlineStr">
        <is>
          <t xml:space="preserve"> </t>
        </is>
      </c>
    </row>
    <row r="4">
      <c r="A4" s="4" t="inlineStr">
        <is>
          <t>Nonvested options - beginning of year</t>
        </is>
      </c>
      <c r="B4" s="6" t="n">
        <v>209510</v>
      </c>
      <c r="C4" s="4" t="inlineStr">
        <is>
          <t xml:space="preserve"> </t>
        </is>
      </c>
      <c r="D4" s="4" t="inlineStr">
        <is>
          <t xml:space="preserve"> </t>
        </is>
      </c>
    </row>
    <row r="5">
      <c r="A5" s="4" t="inlineStr">
        <is>
          <t>Weighted Average Grant Date Fair Value, beginning of year</t>
        </is>
      </c>
      <c r="B5" s="8" t="n">
        <v>13.45</v>
      </c>
      <c r="C5" s="4" t="inlineStr">
        <is>
          <t xml:space="preserve"> </t>
        </is>
      </c>
      <c r="D5" s="4" t="inlineStr">
        <is>
          <t xml:space="preserve"> </t>
        </is>
      </c>
    </row>
    <row r="6">
      <c r="A6" s="4" t="inlineStr">
        <is>
          <t>Nonvested options granted</t>
        </is>
      </c>
      <c r="B6" s="6" t="n">
        <v>62000</v>
      </c>
      <c r="C6" s="6" t="n">
        <v>9000</v>
      </c>
      <c r="D6" s="6" t="n">
        <v>9000</v>
      </c>
    </row>
    <row r="7">
      <c r="A7" s="4" t="inlineStr">
        <is>
          <t>Weighted Average Grant Date Fair Value, granted</t>
        </is>
      </c>
      <c r="B7" s="8" t="n">
        <v>20.36</v>
      </c>
      <c r="C7" s="4" t="inlineStr">
        <is>
          <t xml:space="preserve"> </t>
        </is>
      </c>
      <c r="D7" s="4" t="inlineStr">
        <is>
          <t xml:space="preserve"> </t>
        </is>
      </c>
    </row>
    <row r="8">
      <c r="A8" s="4" t="inlineStr">
        <is>
          <t>Nonvested options vested or forfeited</t>
        </is>
      </c>
      <c r="B8" s="6" t="n">
        <v>-102780</v>
      </c>
      <c r="C8" s="4" t="inlineStr">
        <is>
          <t xml:space="preserve"> </t>
        </is>
      </c>
      <c r="D8" s="4" t="inlineStr">
        <is>
          <t xml:space="preserve"> </t>
        </is>
      </c>
    </row>
    <row r="9">
      <c r="A9" s="4" t="inlineStr">
        <is>
          <t>Weighted Average Grant Date Fair Value, vested or forfeited</t>
        </is>
      </c>
      <c r="B9" s="8" t="n">
        <v>12.93</v>
      </c>
      <c r="C9" s="4" t="inlineStr">
        <is>
          <t xml:space="preserve"> </t>
        </is>
      </c>
      <c r="D9" s="4" t="inlineStr">
        <is>
          <t xml:space="preserve"> </t>
        </is>
      </c>
    </row>
    <row r="10">
      <c r="A10" s="4" t="inlineStr">
        <is>
          <t>Nonvested options - end of year</t>
        </is>
      </c>
      <c r="B10" s="6" t="n">
        <v>168730</v>
      </c>
      <c r="C10" s="6" t="n">
        <v>209510</v>
      </c>
      <c r="D10" s="4" t="inlineStr">
        <is>
          <t xml:space="preserve"> </t>
        </is>
      </c>
    </row>
    <row r="11">
      <c r="A11" s="4" t="inlineStr">
        <is>
          <t>Weighted Average Grant Date Fair Value, end of year</t>
        </is>
      </c>
      <c r="B11" s="8" t="n">
        <v>16.31</v>
      </c>
      <c r="C11" s="8" t="n">
        <v>13.45</v>
      </c>
      <c r="D1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effect of share-based payment expenses decreased income statement line items as follows: (Details) - USD ($) $ / shares in Units, $ in Thousands</t>
        </is>
      </c>
      <c r="B1" s="2" t="inlineStr">
        <is>
          <t>12 Months Ended</t>
        </is>
      </c>
    </row>
    <row r="2">
      <c r="B2" s="2" t="inlineStr">
        <is>
          <t>Dec. 31, 2022</t>
        </is>
      </c>
      <c r="C2" s="2" t="inlineStr">
        <is>
          <t>Dec. 31, 2021</t>
        </is>
      </c>
      <c r="D2" s="2" t="inlineStr">
        <is>
          <t>Dec. 31, 2020</t>
        </is>
      </c>
    </row>
    <row r="3">
      <c r="A3" s="4" t="inlineStr">
        <is>
          <t>Income before income taxes</t>
        </is>
      </c>
      <c r="B3" s="5" t="n">
        <v>194219</v>
      </c>
      <c r="C3" s="5" t="n">
        <v>151019</v>
      </c>
      <c r="D3" s="5" t="n">
        <v>69349</v>
      </c>
    </row>
    <row r="4">
      <c r="A4" s="4" t="inlineStr">
        <is>
          <t>Net income attributable to Inter Parfums, Inc.</t>
        </is>
      </c>
      <c r="B4" s="5" t="n">
        <v>120938</v>
      </c>
      <c r="C4" s="5" t="n">
        <v>87411</v>
      </c>
      <c r="D4" s="5" t="n">
        <v>38219</v>
      </c>
    </row>
    <row r="5">
      <c r="A5" s="4" t="inlineStr">
        <is>
          <t>Diluted earnings per share attributable to Inter Parfums, Inc</t>
        </is>
      </c>
      <c r="B5" s="8" t="n">
        <v>3.78</v>
      </c>
      <c r="C5" s="8" t="n">
        <v>2.75</v>
      </c>
      <c r="D5" s="8" t="n">
        <v>1.21</v>
      </c>
    </row>
    <row r="6">
      <c r="A6" s="4" t="inlineStr">
        <is>
          <t>Operating Income (Loss) [Member]</t>
        </is>
      </c>
      <c r="B6" s="4" t="inlineStr">
        <is>
          <t xml:space="preserve"> </t>
        </is>
      </c>
      <c r="C6" s="4" t="inlineStr">
        <is>
          <t xml:space="preserve"> </t>
        </is>
      </c>
      <c r="D6" s="4" t="inlineStr">
        <is>
          <t xml:space="preserve"> </t>
        </is>
      </c>
    </row>
    <row r="7">
      <c r="A7" s="4" t="inlineStr">
        <is>
          <t>Income before income taxes</t>
        </is>
      </c>
      <c r="B7" s="5" t="n">
        <v>3143</v>
      </c>
      <c r="C7" s="5" t="n">
        <v>2850</v>
      </c>
      <c r="D7" s="5" t="n">
        <v>3030</v>
      </c>
    </row>
    <row r="8">
      <c r="A8" s="4" t="inlineStr">
        <is>
          <t>Net income attributable to Inter Parfums, Inc.</t>
        </is>
      </c>
      <c r="B8" s="5" t="n">
        <v>2036</v>
      </c>
      <c r="C8" s="5" t="n">
        <v>1880</v>
      </c>
      <c r="D8" s="5" t="n">
        <v>2040</v>
      </c>
    </row>
    <row r="9">
      <c r="A9" s="4" t="inlineStr">
        <is>
          <t>Diluted earnings per share attributable to Inter Parfums, Inc</t>
        </is>
      </c>
      <c r="B9" s="8" t="n">
        <v>0.06</v>
      </c>
      <c r="C9" s="8" t="n">
        <v>0.06</v>
      </c>
      <c r="D9" s="8" t="n">
        <v>0.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ollowing table summarizes stock option activity and related information for the years ended December 31, 2022, 2021 and 2020: (Details) - $ / shares</t>
        </is>
      </c>
      <c r="B1" s="2" t="inlineStr">
        <is>
          <t>12 Months Ended</t>
        </is>
      </c>
    </row>
    <row r="2">
      <c r="B2" s="2" t="inlineStr">
        <is>
          <t>Dec. 31, 2022</t>
        </is>
      </c>
      <c r="C2" s="2" t="inlineStr">
        <is>
          <t>Dec. 31, 2021</t>
        </is>
      </c>
      <c r="D2" s="2" t="inlineStr">
        <is>
          <t>Dec. 31, 2020</t>
        </is>
      </c>
    </row>
    <row r="3">
      <c r="A3" s="3" t="inlineStr">
        <is>
          <t>Equity:</t>
        </is>
      </c>
      <c r="B3" s="4" t="inlineStr">
        <is>
          <t xml:space="preserve"> </t>
        </is>
      </c>
      <c r="C3" s="4" t="inlineStr">
        <is>
          <t xml:space="preserve"> </t>
        </is>
      </c>
      <c r="D3" s="4" t="inlineStr">
        <is>
          <t xml:space="preserve"> </t>
        </is>
      </c>
    </row>
    <row r="4">
      <c r="A4" s="4" t="inlineStr">
        <is>
          <t>Options shares under option - beginning of year</t>
        </is>
      </c>
      <c r="B4" s="6" t="n">
        <v>524900</v>
      </c>
      <c r="C4" s="6" t="n">
        <v>713210</v>
      </c>
      <c r="D4" s="6" t="n">
        <v>815800</v>
      </c>
    </row>
    <row r="5">
      <c r="A5" s="4" t="inlineStr">
        <is>
          <t>Weighted average exercise price shares under option - beginning of year</t>
        </is>
      </c>
      <c r="B5" s="8" t="n">
        <v>57.58</v>
      </c>
      <c r="C5" s="8" t="n">
        <v>52.74</v>
      </c>
      <c r="D5" s="8" t="n">
        <v>49.89</v>
      </c>
    </row>
    <row r="6">
      <c r="A6" s="4" t="inlineStr">
        <is>
          <t>Options granted</t>
        </is>
      </c>
      <c r="B6" s="6" t="n">
        <v>62000</v>
      </c>
      <c r="C6" s="6" t="n">
        <v>9000</v>
      </c>
      <c r="D6" s="6" t="n">
        <v>9000</v>
      </c>
    </row>
    <row r="7">
      <c r="A7" s="4" t="inlineStr">
        <is>
          <t>Weighted average exercise price options granted</t>
        </is>
      </c>
      <c r="B7" s="8" t="n">
        <v>97.84</v>
      </c>
      <c r="C7" s="8" t="n">
        <v>62.18</v>
      </c>
      <c r="D7" s="8" t="n">
        <v>69.11</v>
      </c>
    </row>
    <row r="8">
      <c r="A8" s="4" t="inlineStr">
        <is>
          <t>Options exercised</t>
        </is>
      </c>
      <c r="B8" s="6" t="n">
        <v>-136880</v>
      </c>
      <c r="C8" s="6" t="n">
        <v>-156490</v>
      </c>
      <c r="D8" s="6" t="n">
        <v>-95570</v>
      </c>
    </row>
    <row r="9">
      <c r="A9" s="4" t="inlineStr">
        <is>
          <t>Weighted average exercise price options exercised</t>
        </is>
      </c>
      <c r="B9" s="8" t="n">
        <v>43.86</v>
      </c>
      <c r="C9" s="8" t="n">
        <v>34.46</v>
      </c>
      <c r="D9" s="8" t="n">
        <v>28.99</v>
      </c>
    </row>
    <row r="10">
      <c r="A10" s="4" t="inlineStr">
        <is>
          <t>Options forfeited</t>
        </is>
      </c>
      <c r="B10" s="6" t="n">
        <v>-8440</v>
      </c>
      <c r="C10" s="6" t="n">
        <v>-40820</v>
      </c>
      <c r="D10" s="6" t="n">
        <v>-16020</v>
      </c>
    </row>
    <row r="11">
      <c r="A11" s="4" t="inlineStr">
        <is>
          <t>Weighted average exercise price options forfeited</t>
        </is>
      </c>
      <c r="B11" s="8" t="n">
        <v>67.65000000000001</v>
      </c>
      <c r="C11" s="8" t="n">
        <v>62.57</v>
      </c>
      <c r="D11" s="8" t="n">
        <v>58.38</v>
      </c>
    </row>
    <row r="12">
      <c r="A12" s="4" t="inlineStr">
        <is>
          <t>Options shares under option - end of year</t>
        </is>
      </c>
      <c r="B12" s="6" t="n">
        <v>441580</v>
      </c>
      <c r="C12" s="6" t="n">
        <v>524900</v>
      </c>
      <c r="D12" s="6" t="n">
        <v>713210</v>
      </c>
    </row>
    <row r="13">
      <c r="A13" s="4" t="inlineStr">
        <is>
          <t>Weighted average exercise price shares under option - end of year</t>
        </is>
      </c>
      <c r="B13" s="8" t="n">
        <v>67.3</v>
      </c>
      <c r="C13" s="8" t="n">
        <v>57.58</v>
      </c>
      <c r="D13" s="8" t="n">
        <v>52.7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assumptions used in the Black-Scholes pricing model are set forth in the following table: (Details)</t>
        </is>
      </c>
      <c r="B1" s="2" t="inlineStr">
        <is>
          <t>12 Months Ended</t>
        </is>
      </c>
    </row>
    <row r="2">
      <c r="B2" s="2" t="inlineStr">
        <is>
          <t>Dec. 31, 2022</t>
        </is>
      </c>
      <c r="C2" s="2" t="inlineStr">
        <is>
          <t>Dec. 31, 2021</t>
        </is>
      </c>
      <c r="D2" s="2" t="inlineStr">
        <is>
          <t>Dec. 31, 2020</t>
        </is>
      </c>
    </row>
    <row r="3">
      <c r="A3" s="3" t="inlineStr">
        <is>
          <t>Equity:</t>
        </is>
      </c>
      <c r="B3" s="4" t="inlineStr">
        <is>
          <t xml:space="preserve"> </t>
        </is>
      </c>
      <c r="C3" s="4" t="inlineStr">
        <is>
          <t xml:space="preserve"> </t>
        </is>
      </c>
      <c r="D3" s="4" t="inlineStr">
        <is>
          <t xml:space="preserve"> </t>
        </is>
      </c>
    </row>
    <row r="4">
      <c r="A4" s="4" t="inlineStr">
        <is>
          <t>Weighted-average expected stock-price volatility</t>
        </is>
      </c>
      <c r="B4" s="9" t="n">
        <v>0.26</v>
      </c>
      <c r="C4" s="9" t="n">
        <v>0.25</v>
      </c>
      <c r="D4" s="9" t="n">
        <v>0.25</v>
      </c>
    </row>
    <row r="5">
      <c r="A5" s="4" t="inlineStr">
        <is>
          <t>Weighted-average expected option life</t>
        </is>
      </c>
      <c r="B5" s="4" t="inlineStr">
        <is>
          <t>4 years</t>
        </is>
      </c>
      <c r="C5" s="4" t="inlineStr">
        <is>
          <t>5 years</t>
        </is>
      </c>
      <c r="D5" s="4" t="inlineStr">
        <is>
          <t>5 years</t>
        </is>
      </c>
    </row>
    <row r="6">
      <c r="A6" s="4" t="inlineStr">
        <is>
          <t>Weighted-average risk-free interest rate</t>
        </is>
      </c>
      <c r="B6" s="9" t="n">
        <v>0.04</v>
      </c>
      <c r="C6" s="10" t="n">
        <v>0.004</v>
      </c>
      <c r="D6" s="10" t="n">
        <v>0.014</v>
      </c>
    </row>
    <row r="7">
      <c r="A7" s="4" t="inlineStr">
        <is>
          <t>Weighted-average dividend yield</t>
        </is>
      </c>
      <c r="B7" s="10" t="n">
        <v>0.024</v>
      </c>
      <c r="C7" s="10" t="n">
        <v>0.016</v>
      </c>
      <c r="D7" s="10" t="n">
        <v>0.02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ceeds, tax benefits and intrinsic value related to stock options exercised were as follows: (Details) - USD ($) $ in Thousands</t>
        </is>
      </c>
      <c r="B1" s="2" t="inlineStr">
        <is>
          <t>12 Months Ended</t>
        </is>
      </c>
    </row>
    <row r="2">
      <c r="B2" s="2" t="inlineStr">
        <is>
          <t>Dec. 31, 2022</t>
        </is>
      </c>
      <c r="C2" s="2" t="inlineStr">
        <is>
          <t>Dec. 31, 2021</t>
        </is>
      </c>
      <c r="D2" s="2" t="inlineStr">
        <is>
          <t>Dec. 31, 2020</t>
        </is>
      </c>
    </row>
    <row r="3">
      <c r="A3" s="3" t="inlineStr">
        <is>
          <t>Equity:</t>
        </is>
      </c>
      <c r="B3" s="4" t="inlineStr">
        <is>
          <t xml:space="preserve"> </t>
        </is>
      </c>
      <c r="C3" s="4" t="inlineStr">
        <is>
          <t xml:space="preserve"> </t>
        </is>
      </c>
      <c r="D3" s="4" t="inlineStr">
        <is>
          <t xml:space="preserve"> </t>
        </is>
      </c>
    </row>
    <row r="4">
      <c r="A4" s="4" t="inlineStr">
        <is>
          <t>Proceeds from stock options exercised</t>
        </is>
      </c>
      <c r="B4" s="5" t="n">
        <v>6003</v>
      </c>
      <c r="C4" s="5" t="n">
        <v>5393</v>
      </c>
      <c r="D4" s="5" t="n">
        <v>2771</v>
      </c>
    </row>
    <row r="5">
      <c r="A5" s="4" t="inlineStr">
        <is>
          <t>Tax benefits</t>
        </is>
      </c>
      <c r="B5" s="6" t="n">
        <v>800</v>
      </c>
      <c r="C5" s="6" t="n">
        <v>1300</v>
      </c>
      <c r="D5" s="6" t="n">
        <v>400</v>
      </c>
    </row>
    <row r="6">
      <c r="A6" s="4" t="inlineStr">
        <is>
          <t>Intrinsic value of stock options exercised</t>
        </is>
      </c>
      <c r="B6" s="5" t="n">
        <v>6760</v>
      </c>
      <c r="C6" s="5" t="n">
        <v>7800</v>
      </c>
      <c r="D6" s="5" t="n">
        <v>287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The following table summarizes additional stock option information as of December 31, 2022: (Details)</t>
        </is>
      </c>
      <c r="B1" s="2" t="inlineStr">
        <is>
          <t>12 Months Ended</t>
        </is>
      </c>
    </row>
    <row r="2">
      <c r="B2" s="2" t="inlineStr">
        <is>
          <t>Dec. 31, 2022 $ / shares shares</t>
        </is>
      </c>
    </row>
    <row r="3">
      <c r="A3" s="4" t="inlineStr">
        <is>
          <t>Options outstanding</t>
        </is>
      </c>
      <c r="B3" s="6" t="n">
        <v>441580</v>
      </c>
    </row>
    <row r="4">
      <c r="A4" s="4" t="inlineStr">
        <is>
          <t>Options outstanding weighted average remaining contractual life</t>
        </is>
      </c>
      <c r="B4" s="4" t="inlineStr">
        <is>
          <t>2 years 7 months 13 days</t>
        </is>
      </c>
    </row>
    <row r="5">
      <c r="A5" s="4" t="inlineStr">
        <is>
          <t>Options exercisable</t>
        </is>
      </c>
      <c r="B5" s="6" t="n">
        <v>272850</v>
      </c>
    </row>
    <row r="6">
      <c r="A6" s="4" t="inlineStr">
        <is>
          <t>Exercise Price Range One [Member]</t>
        </is>
      </c>
      <c r="B6" s="4" t="inlineStr">
        <is>
          <t xml:space="preserve"> </t>
        </is>
      </c>
    </row>
    <row r="7">
      <c r="A7" s="4" t="inlineStr">
        <is>
          <t>Options outstanding</t>
        </is>
      </c>
      <c r="B7" s="6" t="n">
        <v>103460</v>
      </c>
    </row>
    <row r="8">
      <c r="A8" s="4" t="inlineStr">
        <is>
          <t>Options exercisable</t>
        </is>
      </c>
      <c r="B8" s="6" t="n">
        <v>101860</v>
      </c>
    </row>
    <row r="9">
      <c r="A9" s="4" t="inlineStr">
        <is>
          <t>Exercise Price Range Two [Member]</t>
        </is>
      </c>
      <c r="B9" s="4" t="inlineStr">
        <is>
          <t xml:space="preserve"> </t>
        </is>
      </c>
    </row>
    <row r="10">
      <c r="A10" s="4" t="inlineStr">
        <is>
          <t>Options outstanding</t>
        </is>
      </c>
      <c r="B10" s="6" t="n">
        <v>139900</v>
      </c>
    </row>
    <row r="11">
      <c r="A11" s="4" t="inlineStr">
        <is>
          <t>Options exercisable</t>
        </is>
      </c>
      <c r="B11" s="6" t="n">
        <v>97210</v>
      </c>
    </row>
    <row r="12">
      <c r="A12" s="4" t="inlineStr">
        <is>
          <t>Exercise Price Range Three [Member]</t>
        </is>
      </c>
      <c r="B12" s="4" t="inlineStr">
        <is>
          <t xml:space="preserve"> </t>
        </is>
      </c>
    </row>
    <row r="13">
      <c r="A13" s="4" t="inlineStr">
        <is>
          <t>Exercise price range (in dollars per share) | $ / shares</t>
        </is>
      </c>
      <c r="B13" s="8" t="n">
        <v>73.09</v>
      </c>
    </row>
    <row r="14">
      <c r="A14" s="4" t="inlineStr">
        <is>
          <t>Options outstanding</t>
        </is>
      </c>
      <c r="B14" s="6" t="n">
        <v>136220</v>
      </c>
    </row>
    <row r="15">
      <c r="A15" s="4" t="inlineStr">
        <is>
          <t>Options outstanding weighted average remaining contractual life</t>
        </is>
      </c>
      <c r="B15" s="4" t="inlineStr">
        <is>
          <t>3 years</t>
        </is>
      </c>
    </row>
    <row r="16">
      <c r="A16" s="4" t="inlineStr">
        <is>
          <t>Options exercisable</t>
        </is>
      </c>
      <c r="B16" s="6" t="n">
        <v>73780</v>
      </c>
    </row>
    <row r="17">
      <c r="A17" s="4" t="inlineStr">
        <is>
          <t>Exercise Price Range Four [Member]</t>
        </is>
      </c>
      <c r="B17" s="4" t="inlineStr">
        <is>
          <t xml:space="preserve"> </t>
        </is>
      </c>
    </row>
    <row r="18">
      <c r="A18" s="4" t="inlineStr">
        <is>
          <t>Exercise price range (in dollars per share) | $ / shares</t>
        </is>
      </c>
      <c r="B18" s="8" t="n">
        <v>97.84</v>
      </c>
    </row>
    <row r="19">
      <c r="A19" s="4" t="inlineStr">
        <is>
          <t>Options outstanding</t>
        </is>
      </c>
      <c r="B19" s="6" t="n">
        <v>62000</v>
      </c>
    </row>
    <row r="20">
      <c r="A20" s="4" t="inlineStr">
        <is>
          <t>Options outstanding weighted average remaining contractual life</t>
        </is>
      </c>
      <c r="B20" s="4" t="inlineStr">
        <is>
          <t>5 years 10 months 6 days</t>
        </is>
      </c>
    </row>
    <row r="21">
      <c r="A21" s="4" t="inlineStr">
        <is>
          <t>Options exercisable</t>
        </is>
      </c>
      <c r="B21" s="4" t="inlineStr">
        <is>
          <t xml:space="preserve"> </t>
        </is>
      </c>
    </row>
    <row r="22">
      <c r="A22" s="4" t="inlineStr">
        <is>
          <t>Minimum [Member] | Exercise Price Range One [Member]</t>
        </is>
      </c>
      <c r="B22" s="4" t="inlineStr">
        <is>
          <t xml:space="preserve"> </t>
        </is>
      </c>
    </row>
    <row r="23">
      <c r="A23" s="4" t="inlineStr">
        <is>
          <t>Exercise price range (in dollars per share) | $ / shares</t>
        </is>
      </c>
      <c r="B23" s="8" t="n">
        <v>40.15</v>
      </c>
    </row>
    <row r="24">
      <c r="A24" s="4" t="inlineStr">
        <is>
          <t>Minimum [Member] | Exercise Price Range Two [Member]</t>
        </is>
      </c>
      <c r="B24" s="4" t="inlineStr">
        <is>
          <t xml:space="preserve"> </t>
        </is>
      </c>
    </row>
    <row r="25">
      <c r="A25" s="4" t="inlineStr">
        <is>
          <t>Exercise price range (in dollars per share) | $ / shares</t>
        </is>
      </c>
      <c r="B25" s="13" t="n">
        <v>62.18</v>
      </c>
    </row>
    <row r="26">
      <c r="A26" s="4" t="inlineStr">
        <is>
          <t>Maximum [Member] | Exercise Price Range One [Member]</t>
        </is>
      </c>
      <c r="B26" s="4" t="inlineStr">
        <is>
          <t xml:space="preserve"> </t>
        </is>
      </c>
    </row>
    <row r="27">
      <c r="A27" s="4" t="inlineStr">
        <is>
          <t>Exercise price range (in dollars per share) | $ / shares</t>
        </is>
      </c>
      <c r="B27" s="8" t="n">
        <v>46.9</v>
      </c>
    </row>
    <row r="28">
      <c r="A28" s="4" t="inlineStr">
        <is>
          <t>Options outstanding weighted average remaining contractual life</t>
        </is>
      </c>
      <c r="B28" s="4" t="inlineStr">
        <is>
          <t>11 months 15 days</t>
        </is>
      </c>
    </row>
    <row r="29">
      <c r="A29" s="4" t="inlineStr">
        <is>
          <t>Maximum [Member] | Exercise Price Range Two [Member]</t>
        </is>
      </c>
      <c r="B29" s="4" t="inlineStr">
        <is>
          <t xml:space="preserve"> </t>
        </is>
      </c>
    </row>
    <row r="30">
      <c r="A30" s="4" t="inlineStr">
        <is>
          <t>Exercise price range (in dollars per share) | $ / shares</t>
        </is>
      </c>
      <c r="B30" s="8" t="n">
        <v>69.11</v>
      </c>
    </row>
    <row r="31">
      <c r="A31" s="4" t="inlineStr">
        <is>
          <t>Options outstanding weighted average remaining contractual life</t>
        </is>
      </c>
      <c r="B31" s="4" t="inlineStr">
        <is>
          <t>2 years 15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Equity (Details Narrative) - USD ($)</t>
        </is>
      </c>
      <c r="C1" s="2" t="inlineStr">
        <is>
          <t>1 Months Ended</t>
        </is>
      </c>
      <c r="D1" s="2" t="inlineStr">
        <is>
          <t>12 Months Ended</t>
        </is>
      </c>
    </row>
    <row r="2">
      <c r="B2" s="2" t="inlineStr">
        <is>
          <t>Jun. 30, 2022</t>
        </is>
      </c>
      <c r="C2" s="2" t="inlineStr">
        <is>
          <t>Oct. 31, 2019</t>
        </is>
      </c>
      <c r="D2" s="2" t="inlineStr">
        <is>
          <t>Dec. 31, 2022</t>
        </is>
      </c>
      <c r="E2" s="2" t="inlineStr">
        <is>
          <t>Dec. 31, 2021</t>
        </is>
      </c>
      <c r="F2" s="2" t="inlineStr">
        <is>
          <t>Dec. 31, 2020</t>
        </is>
      </c>
      <c r="G2" s="2" t="inlineStr">
        <is>
          <t>Mar. 31, 2023</t>
        </is>
      </c>
      <c r="H2" s="2" t="inlineStr">
        <is>
          <t>Mar. 31, 2022</t>
        </is>
      </c>
      <c r="I2" s="2" t="inlineStr">
        <is>
          <t>Feb. 28, 2021</t>
        </is>
      </c>
      <c r="J2" s="2" t="inlineStr">
        <is>
          <t>Dec. 31, 2018</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eighted average grant date fair value (in dollars per share)</t>
        </is>
      </c>
      <c r="B4" s="4" t="inlineStr">
        <is>
          <t xml:space="preserve"> </t>
        </is>
      </c>
      <c r="C4" s="4" t="inlineStr">
        <is>
          <t xml:space="preserve"> </t>
        </is>
      </c>
      <c r="D4" s="8" t="n">
        <v>20.3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eighted average exercise price of options exercisable</t>
        </is>
      </c>
      <c r="B5" s="4" t="inlineStr">
        <is>
          <t xml:space="preserve"> </t>
        </is>
      </c>
      <c r="C5" s="4" t="inlineStr">
        <is>
          <t xml:space="preserve"> </t>
        </is>
      </c>
      <c r="D5" s="8" t="n">
        <v>59.4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eighted average remaining contractual life of options exercisable</t>
        </is>
      </c>
      <c r="B6" s="4" t="inlineStr">
        <is>
          <t xml:space="preserve"> </t>
        </is>
      </c>
      <c r="C6" s="4" t="inlineStr">
        <is>
          <t xml:space="preserve"> </t>
        </is>
      </c>
      <c r="D6" s="4" t="inlineStr">
        <is>
          <t>1 year 10 months 17 day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intrinsic value of options exercisable</t>
        </is>
      </c>
      <c r="B7" s="4" t="inlineStr">
        <is>
          <t xml:space="preserve"> </t>
        </is>
      </c>
      <c r="C7" s="4" t="inlineStr">
        <is>
          <t xml:space="preserve"> </t>
        </is>
      </c>
      <c r="D7" s="5" t="n">
        <v>101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raight line basis over the requisite</t>
        </is>
      </c>
      <c r="B8" s="4" t="inlineStr">
        <is>
          <t xml:space="preserve"> </t>
        </is>
      </c>
      <c r="C8" s="4" t="inlineStr">
        <is>
          <t xml:space="preserve"> </t>
        </is>
      </c>
      <c r="D8" s="4" t="inlineStr">
        <is>
          <t>3 year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cost</t>
        </is>
      </c>
      <c r="B9" s="4" t="inlineStr">
        <is>
          <t xml:space="preserve"> </t>
        </is>
      </c>
      <c r="C9" s="4" t="inlineStr">
        <is>
          <t xml:space="preserve"> </t>
        </is>
      </c>
      <c r="D9" s="5" t="n">
        <v>3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increase in annual dividend</t>
        </is>
      </c>
      <c r="B10" s="4" t="inlineStr">
        <is>
          <t xml:space="preserve"> </t>
        </is>
      </c>
      <c r="C10" s="9" t="n">
        <v>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s payable, amount per share (in Dollars per share)</t>
        </is>
      </c>
      <c r="B11" s="4" t="inlineStr">
        <is>
          <t xml:space="preserve"> </t>
        </is>
      </c>
      <c r="C11" s="8" t="n">
        <v>1.3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idiary or Equity Method Investe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ividends payable, amount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0.625</v>
      </c>
      <c r="H14" s="4" t="inlineStr">
        <is>
          <t xml:space="preserve"> </t>
        </is>
      </c>
      <c r="I14" s="4" t="inlineStr">
        <is>
          <t xml:space="preserve"> </t>
        </is>
      </c>
      <c r="J14" s="4" t="inlineStr">
        <is>
          <t xml:space="preserve"> </t>
        </is>
      </c>
    </row>
    <row r="15">
      <c r="A15" s="4" t="inlineStr">
        <is>
          <t>interparfums S 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ubsidiary or Equity Method Investe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cost</t>
        </is>
      </c>
      <c r="B17" s="4" t="inlineStr">
        <is>
          <t xml:space="preserve"> </t>
        </is>
      </c>
      <c r="C17" s="4" t="inlineStr">
        <is>
          <t xml:space="preserve"> </t>
        </is>
      </c>
      <c r="D17" s="6" t="n">
        <v>4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oard of Directors Chair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idiary or Equity Method Investe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vidends payable, amount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2.5</v>
      </c>
      <c r="J20" s="4" t="inlineStr">
        <is>
          <t xml:space="preserve"> </t>
        </is>
      </c>
    </row>
    <row r="21">
      <c r="A21" s="4" t="inlineStr">
        <is>
          <t>Interparfums SA Subsidiar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ubsidiary or Equity Method Investe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adjusted for stock splits</t>
        </is>
      </c>
      <c r="B23" s="6" t="n">
        <v>21195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cognized as compensation cost</t>
        </is>
      </c>
      <c r="B24" s="4" t="inlineStr">
        <is>
          <t xml:space="preserve"> </t>
        </is>
      </c>
      <c r="C24" s="4" t="inlineStr">
        <is>
          <t xml:space="preserve"> </t>
        </is>
      </c>
      <c r="D24" s="5" t="n">
        <v>48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parfums SA Subsidiary [Member] | Employe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idiary or Equity Method Investe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ggregate intrinsic value of option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33000</v>
      </c>
    </row>
    <row r="28">
      <c r="A28" s="4" t="inlineStr">
        <is>
          <t>Adjusted for stock splits (in shares)</t>
        </is>
      </c>
      <c r="B28" s="4" t="inlineStr">
        <is>
          <t xml:space="preserve"> </t>
        </is>
      </c>
      <c r="C28" s="4" t="inlineStr">
        <is>
          <t xml:space="preserve"> </t>
        </is>
      </c>
      <c r="D28" s="6" t="n">
        <v>63281</v>
      </c>
      <c r="E28" s="4" t="inlineStr">
        <is>
          <t xml:space="preserve"> </t>
        </is>
      </c>
      <c r="F28" s="4" t="inlineStr">
        <is>
          <t xml:space="preserve"> </t>
        </is>
      </c>
      <c r="G28" s="4" t="inlineStr">
        <is>
          <t xml:space="preserve"> </t>
        </is>
      </c>
      <c r="H28" s="6" t="n">
        <v>88400</v>
      </c>
      <c r="I28" s="4" t="inlineStr">
        <is>
          <t xml:space="preserve"> </t>
        </is>
      </c>
      <c r="J28" s="6" t="n">
        <v>26600</v>
      </c>
    </row>
    <row r="29">
      <c r="A29" s="4" t="inlineStr">
        <is>
          <t>Number of share distributed</t>
        </is>
      </c>
      <c r="B29" s="4" t="inlineStr">
        <is>
          <t xml:space="preserve"> </t>
        </is>
      </c>
      <c r="C29" s="4" t="inlineStr">
        <is>
          <t xml:space="preserve"> </t>
        </is>
      </c>
      <c r="D29" s="6" t="n">
        <v>8506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Equity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idiary or Equity Method Investe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available for grant (in shares)</t>
        </is>
      </c>
      <c r="B32" s="4" t="inlineStr">
        <is>
          <t xml:space="preserve"> </t>
        </is>
      </c>
      <c r="C32" s="4" t="inlineStr">
        <is>
          <t xml:space="preserve"> </t>
        </is>
      </c>
      <c r="D32" s="6" t="n">
        <v>5589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ggregate intrinsic value of options outstanding</t>
        </is>
      </c>
      <c r="B33" s="4" t="inlineStr">
        <is>
          <t xml:space="preserve"> </t>
        </is>
      </c>
      <c r="C33" s="4" t="inlineStr">
        <is>
          <t xml:space="preserve"> </t>
        </is>
      </c>
      <c r="D33" s="5" t="n">
        <v>13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erm</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Option 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ubsidiary or Equity Method Investe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gregate intrinsic value of options outstanding</t>
        </is>
      </c>
      <c r="B37" s="4" t="inlineStr">
        <is>
          <t xml:space="preserve"> </t>
        </is>
      </c>
      <c r="C37" s="4" t="inlineStr">
        <is>
          <t xml:space="preserve"> </t>
        </is>
      </c>
      <c r="D37" s="5" t="n">
        <v>27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Equity Op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ubsidiary or Equity Method Investe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air value of shares vested</t>
        </is>
      </c>
      <c r="B40" s="4" t="inlineStr">
        <is>
          <t xml:space="preserve"> </t>
        </is>
      </c>
      <c r="C40" s="4" t="inlineStr">
        <is>
          <t xml:space="preserve"> </t>
        </is>
      </c>
      <c r="D40" s="5" t="n">
        <v>1300000</v>
      </c>
      <c r="E40" s="5" t="n">
        <v>1400000</v>
      </c>
      <c r="F40" s="5" t="n">
        <v>1700000</v>
      </c>
      <c r="G40" s="4" t="inlineStr">
        <is>
          <t xml:space="preserve"> </t>
        </is>
      </c>
      <c r="H40" s="4" t="inlineStr">
        <is>
          <t xml:space="preserve"> </t>
        </is>
      </c>
      <c r="I40" s="4" t="inlineStr">
        <is>
          <t xml:space="preserve"> </t>
        </is>
      </c>
      <c r="J40" s="4" t="inlineStr">
        <is>
          <t xml:space="preserve"> </t>
        </is>
      </c>
    </row>
    <row r="41">
      <c r="A41" s="4" t="inlineStr">
        <is>
          <t>Weighted average grant date fair value (in dollars per share)</t>
        </is>
      </c>
      <c r="B41" s="4" t="inlineStr">
        <is>
          <t xml:space="preserve"> </t>
        </is>
      </c>
      <c r="C41" s="4" t="inlineStr">
        <is>
          <t xml:space="preserve"> </t>
        </is>
      </c>
      <c r="D41" s="8" t="n">
        <v>20.36</v>
      </c>
      <c r="E41" s="8" t="n">
        <v>11.35</v>
      </c>
      <c r="F41" s="8" t="n">
        <v>12.16</v>
      </c>
      <c r="G41" s="4" t="inlineStr">
        <is>
          <t xml:space="preserve"> </t>
        </is>
      </c>
      <c r="H41" s="4" t="inlineStr">
        <is>
          <t xml:space="preserve"> </t>
        </is>
      </c>
      <c r="I41" s="4" t="inlineStr">
        <is>
          <t xml:space="preserve"> </t>
        </is>
      </c>
      <c r="J41" s="4" t="inlineStr">
        <is>
          <t xml:space="preserve"> </t>
        </is>
      </c>
    </row>
    <row r="42">
      <c r="A42" s="4" t="inlineStr">
        <is>
          <t>Minimum [Member] | Equity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ubsidiary or Equity Method Investe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 arrangement by share-based payment award, award vesting period</t>
        </is>
      </c>
      <c r="B44" s="4" t="inlineStr">
        <is>
          <t xml:space="preserve"> </t>
        </is>
      </c>
      <c r="C44" s="4" t="inlineStr">
        <is>
          <t xml:space="preserve"> </t>
        </is>
      </c>
      <c r="D44" s="4" t="inlineStr">
        <is>
          <t>4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Member] | Equity Opti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ubsidiary or Equity Method Investe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based compensation arrangement by share-based payment award, award vesting period</t>
        </is>
      </c>
      <c r="B47" s="4" t="inlineStr">
        <is>
          <t xml:space="preserve"> </t>
        </is>
      </c>
      <c r="C47" s="4" t="inlineStr">
        <is>
          <t xml:space="preserve"> </t>
        </is>
      </c>
      <c r="D47" s="4" t="inlineStr">
        <is>
          <t>5 years</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51037</v>
      </c>
      <c r="C4" s="5" t="n">
        <v>110027</v>
      </c>
      <c r="D4" s="5" t="n">
        <v>4996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including impairment loss</t>
        </is>
      </c>
      <c r="B6" s="6" t="n">
        <v>22539</v>
      </c>
      <c r="C6" s="6" t="n">
        <v>12698</v>
      </c>
      <c r="D6" s="6" t="n">
        <v>9067</v>
      </c>
    </row>
    <row r="7">
      <c r="A7" s="4" t="inlineStr">
        <is>
          <t>Provision for doubtful accounts</t>
        </is>
      </c>
      <c r="B7" s="6" t="n">
        <v>2353</v>
      </c>
      <c r="C7" s="6" t="n">
        <v>853</v>
      </c>
      <c r="D7" s="6" t="n">
        <v>4824</v>
      </c>
    </row>
    <row r="8">
      <c r="A8" s="4" t="inlineStr">
        <is>
          <t>Noncash stock compensation</t>
        </is>
      </c>
      <c r="B8" s="6" t="n">
        <v>3143</v>
      </c>
      <c r="C8" s="6" t="n">
        <v>2853</v>
      </c>
      <c r="D8" s="6" t="n">
        <v>3029</v>
      </c>
    </row>
    <row r="9">
      <c r="A9" s="4" t="inlineStr">
        <is>
          <t>Share of income of equity investment</t>
        </is>
      </c>
      <c r="B9" s="6" t="n">
        <v>49</v>
      </c>
      <c r="C9" s="6" t="n">
        <v>-53</v>
      </c>
      <c r="D9" s="6" t="n">
        <v>-549</v>
      </c>
    </row>
    <row r="10">
      <c r="A10" s="4" t="inlineStr">
        <is>
          <t>Lease expense</t>
        </is>
      </c>
      <c r="B10" s="6" t="n">
        <v>4980</v>
      </c>
      <c r="C10" s="6" t="n">
        <v>7302</v>
      </c>
      <c r="D10" s="6" t="n">
        <v>5483</v>
      </c>
    </row>
    <row r="11">
      <c r="A11" s="4" t="inlineStr">
        <is>
          <t>Deferred tax expense (benefit)</t>
        </is>
      </c>
      <c r="B11" s="6" t="n">
        <v>-3604</v>
      </c>
      <c r="C11" s="6" t="n">
        <v>-465</v>
      </c>
      <c r="D11" s="6" t="n">
        <v>581</v>
      </c>
    </row>
    <row r="12">
      <c r="A12" s="4" t="inlineStr">
        <is>
          <t>Change in fair value of derivatives</t>
        </is>
      </c>
      <c r="B12" s="6" t="n">
        <v>227</v>
      </c>
      <c r="C12" s="6" t="n">
        <v>65</v>
      </c>
      <c r="D12" s="6" t="n">
        <v>-137</v>
      </c>
    </row>
    <row r="13">
      <c r="A13" s="3" t="inlineStr">
        <is>
          <t>Changes in:</t>
        </is>
      </c>
      <c r="B13" s="4" t="inlineStr">
        <is>
          <t xml:space="preserve"> </t>
        </is>
      </c>
      <c r="C13" s="4" t="inlineStr">
        <is>
          <t xml:space="preserve"> </t>
        </is>
      </c>
      <c r="D13" s="4" t="inlineStr">
        <is>
          <t xml:space="preserve"> </t>
        </is>
      </c>
    </row>
    <row r="14">
      <c r="A14" s="4" t="inlineStr">
        <is>
          <t>Accounts receivable</t>
        </is>
      </c>
      <c r="B14" s="6" t="n">
        <v>-59640</v>
      </c>
      <c r="C14" s="6" t="n">
        <v>-45395</v>
      </c>
      <c r="D14" s="6" t="n">
        <v>13157</v>
      </c>
    </row>
    <row r="15">
      <c r="A15" s="4" t="inlineStr">
        <is>
          <t>Inventories</t>
        </is>
      </c>
      <c r="B15" s="6" t="n">
        <v>-98297</v>
      </c>
      <c r="C15" s="6" t="n">
        <v>-49815</v>
      </c>
      <c r="D15" s="6" t="n">
        <v>19333</v>
      </c>
    </row>
    <row r="16">
      <c r="A16" s="4" t="inlineStr">
        <is>
          <t>Other assets</t>
        </is>
      </c>
      <c r="B16" s="6" t="n">
        <v>-13651</v>
      </c>
      <c r="C16" s="6" t="n">
        <v>-16725</v>
      </c>
      <c r="D16" s="6" t="n">
        <v>1176</v>
      </c>
    </row>
    <row r="17">
      <c r="A17" s="4" t="inlineStr">
        <is>
          <t>Operating lease liabilities</t>
        </is>
      </c>
      <c r="B17" s="6" t="n">
        <v>-4795</v>
      </c>
      <c r="C17" s="6" t="n">
        <v>-7503</v>
      </c>
      <c r="D17" s="6" t="n">
        <v>-5421</v>
      </c>
    </row>
    <row r="18">
      <c r="A18" s="4" t="inlineStr">
        <is>
          <t>Accounts payable and accrued expenses</t>
        </is>
      </c>
      <c r="B18" s="6" t="n">
        <v>106857</v>
      </c>
      <c r="C18" s="6" t="n">
        <v>103046</v>
      </c>
      <c r="D18" s="6" t="n">
        <v>-32239</v>
      </c>
    </row>
    <row r="19">
      <c r="A19" s="4" t="inlineStr">
        <is>
          <t>Income taxes, net</t>
        </is>
      </c>
      <c r="B19" s="6" t="n">
        <v>3952</v>
      </c>
      <c r="C19" s="6" t="n">
        <v>2698</v>
      </c>
      <c r="D19" s="6" t="n">
        <v>-3279</v>
      </c>
    </row>
    <row r="20">
      <c r="A20" s="4" t="inlineStr">
        <is>
          <t>Net cash provided by operating activities</t>
        </is>
      </c>
      <c r="B20" s="6" t="n">
        <v>115150</v>
      </c>
      <c r="C20" s="6" t="n">
        <v>119586</v>
      </c>
      <c r="D20" s="6" t="n">
        <v>64993</v>
      </c>
    </row>
    <row r="21">
      <c r="A21" s="3" t="inlineStr">
        <is>
          <t>Cash flows from investing activities:</t>
        </is>
      </c>
      <c r="B21" s="4" t="inlineStr">
        <is>
          <t xml:space="preserve"> </t>
        </is>
      </c>
      <c r="C21" s="4" t="inlineStr">
        <is>
          <t xml:space="preserve"> </t>
        </is>
      </c>
      <c r="D21" s="4" t="inlineStr">
        <is>
          <t xml:space="preserve"> </t>
        </is>
      </c>
    </row>
    <row r="22">
      <c r="A22" s="4" t="inlineStr">
        <is>
          <t>Purchases of short-term investments</t>
        </is>
      </c>
      <c r="B22" s="6" t="n">
        <v>-1038</v>
      </c>
      <c r="C22" s="6" t="n">
        <v>-55691</v>
      </c>
      <c r="D22" s="6" t="n">
        <v>-7582</v>
      </c>
    </row>
    <row r="23">
      <c r="A23" s="4" t="inlineStr">
        <is>
          <t>Proceeds from sale of short-term investments</t>
        </is>
      </c>
      <c r="B23" s="6" t="n">
        <v>896</v>
      </c>
      <c r="C23" s="6" t="n">
        <v>10644</v>
      </c>
      <c r="D23" s="6" t="n">
        <v>11513</v>
      </c>
    </row>
    <row r="24">
      <c r="A24" s="4" t="inlineStr">
        <is>
          <t>Purchase of property, equipment and leasehold improvements</t>
        </is>
      </c>
      <c r="B24" s="6" t="n">
        <v>-33756</v>
      </c>
      <c r="C24" s="6" t="n">
        <v>-141274</v>
      </c>
      <c r="D24" s="6" t="n">
        <v>-11011</v>
      </c>
    </row>
    <row r="25">
      <c r="A25" s="4" t="inlineStr">
        <is>
          <t>Payment for intangible assets acquired</t>
        </is>
      </c>
      <c r="B25" s="6" t="n">
        <v>-98865</v>
      </c>
      <c r="C25" s="6" t="n">
        <v>-1545</v>
      </c>
      <c r="D25" s="6" t="n">
        <v>-1251</v>
      </c>
    </row>
    <row r="26">
      <c r="A26" s="4" t="inlineStr">
        <is>
          <t>Purchase of equity investment</t>
        </is>
      </c>
      <c r="B26" s="4" t="inlineStr">
        <is>
          <t xml:space="preserve"> </t>
        </is>
      </c>
      <c r="C26" s="4" t="inlineStr">
        <is>
          <t xml:space="preserve"> </t>
        </is>
      </c>
      <c r="D26" s="6" t="n">
        <v>-13998</v>
      </c>
    </row>
    <row r="27">
      <c r="A27" s="4" t="inlineStr">
        <is>
          <t>Net cash used in investing activities</t>
        </is>
      </c>
      <c r="B27" s="6" t="n">
        <v>-132763</v>
      </c>
      <c r="C27" s="6" t="n">
        <v>-187866</v>
      </c>
      <c r="D27" s="6" t="n">
        <v>-22329</v>
      </c>
    </row>
    <row r="28">
      <c r="A28" s="3" t="inlineStr">
        <is>
          <t>Cash flows from financing activities:</t>
        </is>
      </c>
      <c r="B28" s="4" t="inlineStr">
        <is>
          <t xml:space="preserve"> </t>
        </is>
      </c>
      <c r="C28" s="4" t="inlineStr">
        <is>
          <t xml:space="preserve"> </t>
        </is>
      </c>
      <c r="D28" s="4" t="inlineStr">
        <is>
          <t xml:space="preserve"> </t>
        </is>
      </c>
    </row>
    <row r="29">
      <c r="A29" s="4" t="inlineStr">
        <is>
          <t>Repayment of long-term debt</t>
        </is>
      </c>
      <c r="B29" s="6" t="n">
        <v>-19861</v>
      </c>
      <c r="C29" s="6" t="n">
        <v>-43056</v>
      </c>
      <c r="D29" s="6" t="n">
        <v>-13725</v>
      </c>
    </row>
    <row r="30">
      <c r="A30" s="4" t="inlineStr">
        <is>
          <t>Proceeds from issuance of long-term debt</t>
        </is>
      </c>
      <c r="B30" s="6" t="n">
        <v>52492</v>
      </c>
      <c r="C30" s="6" t="n">
        <v>157382</v>
      </c>
      <c r="D30" s="6" t="n">
        <v>13438</v>
      </c>
    </row>
    <row r="31">
      <c r="A31" s="4" t="inlineStr">
        <is>
          <t>Proceeds from exercise of options</t>
        </is>
      </c>
      <c r="B31" s="6" t="n">
        <v>6003</v>
      </c>
      <c r="C31" s="6" t="n">
        <v>5393</v>
      </c>
      <c r="D31" s="6" t="n">
        <v>2771</v>
      </c>
    </row>
    <row r="32">
      <c r="A32" s="4" t="inlineStr">
        <is>
          <t>Dividends paid</t>
        </is>
      </c>
      <c r="B32" s="6" t="n">
        <v>-63743</v>
      </c>
      <c r="C32" s="6" t="n">
        <v>-31690</v>
      </c>
      <c r="D32" s="6" t="n">
        <v>-20805</v>
      </c>
    </row>
    <row r="33">
      <c r="A33" s="4" t="inlineStr">
        <is>
          <t>Dividends paid to noncontrolling interests</t>
        </is>
      </c>
      <c r="B33" s="6" t="n">
        <v>-16056</v>
      </c>
      <c r="C33" s="6" t="n">
        <v>-9836</v>
      </c>
      <c r="D33" s="6" t="n">
        <v>-324</v>
      </c>
    </row>
    <row r="34">
      <c r="A34" s="4" t="inlineStr">
        <is>
          <t>Purchase of subsidiary shares from noncontrolling interests</t>
        </is>
      </c>
      <c r="B34" s="6" t="n">
        <v>-4403</v>
      </c>
      <c r="C34" s="4" t="inlineStr">
        <is>
          <t xml:space="preserve"> </t>
        </is>
      </c>
      <c r="D34" s="4" t="inlineStr">
        <is>
          <t xml:space="preserve"> </t>
        </is>
      </c>
    </row>
    <row r="35">
      <c r="A35" s="4" t="inlineStr">
        <is>
          <t>Net cash provided by (used in) financing activities</t>
        </is>
      </c>
      <c r="B35" s="6" t="n">
        <v>-45568</v>
      </c>
      <c r="C35" s="6" t="n">
        <v>78193</v>
      </c>
      <c r="D35" s="6" t="n">
        <v>-18645</v>
      </c>
    </row>
    <row r="36">
      <c r="A36" s="4" t="inlineStr">
        <is>
          <t>Effect of exchange rate changes on cash</t>
        </is>
      </c>
      <c r="B36" s="6" t="n">
        <v>-493</v>
      </c>
      <c r="C36" s="6" t="n">
        <v>-11207</v>
      </c>
      <c r="D36" s="6" t="n">
        <v>12245</v>
      </c>
    </row>
    <row r="37">
      <c r="A37" s="4" t="inlineStr">
        <is>
          <t>Net increase (decrease) in cash and cash equivalents</t>
        </is>
      </c>
      <c r="B37" s="6" t="n">
        <v>-63674</v>
      </c>
      <c r="C37" s="6" t="n">
        <v>-1294</v>
      </c>
      <c r="D37" s="6" t="n">
        <v>36264</v>
      </c>
    </row>
    <row r="38">
      <c r="A38" s="4" t="inlineStr">
        <is>
          <t>Cash and cash equivalents – beginning of year</t>
        </is>
      </c>
      <c r="B38" s="6" t="n">
        <v>168387</v>
      </c>
      <c r="C38" s="6" t="n">
        <v>169681</v>
      </c>
      <c r="D38" s="6" t="n">
        <v>133417</v>
      </c>
    </row>
    <row r="39">
      <c r="A39" s="4" t="inlineStr">
        <is>
          <t>Cash and cash equivalents – end of year</t>
        </is>
      </c>
      <c r="B39" s="6" t="n">
        <v>104713</v>
      </c>
      <c r="C39" s="6" t="n">
        <v>168387</v>
      </c>
      <c r="D39" s="6" t="n">
        <v>169681</v>
      </c>
    </row>
    <row r="40">
      <c r="A40" s="3" t="inlineStr">
        <is>
          <t>Cash paid for:</t>
        </is>
      </c>
      <c r="B40" s="4" t="inlineStr">
        <is>
          <t xml:space="preserve"> </t>
        </is>
      </c>
      <c r="C40" s="4" t="inlineStr">
        <is>
          <t xml:space="preserve"> </t>
        </is>
      </c>
      <c r="D40" s="4" t="inlineStr">
        <is>
          <t xml:space="preserve"> </t>
        </is>
      </c>
    </row>
    <row r="41">
      <c r="A41" s="4" t="inlineStr">
        <is>
          <t>Interest</t>
        </is>
      </c>
      <c r="B41" s="6" t="n">
        <v>2987</v>
      </c>
      <c r="C41" s="6" t="n">
        <v>2468</v>
      </c>
      <c r="D41" s="6" t="n">
        <v>1105</v>
      </c>
    </row>
    <row r="42">
      <c r="A42" s="4" t="inlineStr">
        <is>
          <t>Income taxes</t>
        </is>
      </c>
      <c r="B42" s="5" t="n">
        <v>38492</v>
      </c>
      <c r="C42" s="5" t="n">
        <v>40497</v>
      </c>
      <c r="D42" s="5" t="n">
        <v>2177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reconciliation between the numerators and denominators of the basic and diluted EPS computations is as follows: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umerator for diluted earnings per share (in dollars)</t>
        </is>
      </c>
      <c r="B4" s="5" t="n">
        <v>120938</v>
      </c>
      <c r="C4" s="5" t="n">
        <v>87411</v>
      </c>
      <c r="D4" s="5" t="n">
        <v>38219</v>
      </c>
    </row>
    <row r="5">
      <c r="A5" s="4" t="inlineStr">
        <is>
          <t>Weighted average shares</t>
        </is>
      </c>
      <c r="B5" s="6" t="n">
        <v>31859417</v>
      </c>
      <c r="C5" s="6" t="n">
        <v>31676796</v>
      </c>
      <c r="D5" s="6" t="n">
        <v>31536659</v>
      </c>
    </row>
    <row r="6">
      <c r="A6" s="4" t="inlineStr">
        <is>
          <t>Stock options</t>
        </is>
      </c>
      <c r="B6" s="6" t="n">
        <v>129336</v>
      </c>
      <c r="C6" s="6" t="n">
        <v>158612</v>
      </c>
      <c r="D6" s="6" t="n">
        <v>117885</v>
      </c>
    </row>
    <row r="7">
      <c r="A7" s="4" t="inlineStr">
        <is>
          <t>Denominator for diluted earnings per share</t>
        </is>
      </c>
      <c r="B7" s="6" t="n">
        <v>31988753</v>
      </c>
      <c r="C7" s="6" t="n">
        <v>31835408</v>
      </c>
      <c r="D7" s="6" t="n">
        <v>31654544</v>
      </c>
    </row>
    <row r="8">
      <c r="A8" s="4" t="inlineStr">
        <is>
          <t>Basic (in dollars per share)</t>
        </is>
      </c>
      <c r="B8" s="8" t="n">
        <v>3.8</v>
      </c>
      <c r="C8" s="8" t="n">
        <v>2.76</v>
      </c>
      <c r="D8" s="8" t="n">
        <v>1.21</v>
      </c>
    </row>
    <row r="9">
      <c r="A9" s="4" t="inlineStr">
        <is>
          <t>Diluted (in dollars per share)</t>
        </is>
      </c>
      <c r="B9" s="8" t="n">
        <v>3.78</v>
      </c>
      <c r="C9" s="8" t="n">
        <v>2.75</v>
      </c>
      <c r="D9" s="8" t="n">
        <v>1.2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Inter Parfums, Inc. Common Shareholders (Details Narrative)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amount</t>
        </is>
      </c>
      <c r="B4" s="6" t="n">
        <v>38000</v>
      </c>
      <c r="C4" s="6" t="n">
        <v>175000</v>
      </c>
      <c r="D4" s="6" t="n">
        <v>45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on the Company’s operations by segments is as follows: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from Contract with Customer, Including Assessed Tax</t>
        </is>
      </c>
      <c r="B4" s="5" t="n">
        <v>1086653</v>
      </c>
      <c r="C4" s="5" t="n">
        <v>879516</v>
      </c>
      <c r="D4" s="5" t="n">
        <v>539009</v>
      </c>
    </row>
    <row r="5">
      <c r="A5" s="4" t="inlineStr">
        <is>
          <t>Net Income (Loss) Attributable to Parent</t>
        </is>
      </c>
      <c r="B5" s="6" t="n">
        <v>120938</v>
      </c>
      <c r="C5" s="6" t="n">
        <v>87411</v>
      </c>
      <c r="D5" s="6" t="n">
        <v>38219</v>
      </c>
    </row>
    <row r="6">
      <c r="A6" s="4" t="inlineStr">
        <is>
          <t>Depreciation, Depletion and Amortization, Nonproduction</t>
        </is>
      </c>
      <c r="B6" s="6" t="n">
        <v>22539</v>
      </c>
      <c r="C6" s="6" t="n">
        <v>12698</v>
      </c>
      <c r="D6" s="6" t="n">
        <v>9067</v>
      </c>
    </row>
    <row r="7">
      <c r="A7" s="4" t="inlineStr">
        <is>
          <t>Investment Income, Interest and Dividend</t>
        </is>
      </c>
      <c r="B7" s="6" t="n">
        <v>5486</v>
      </c>
      <c r="C7" s="6" t="n">
        <v>3403</v>
      </c>
      <c r="D7" s="6" t="n">
        <v>2865</v>
      </c>
    </row>
    <row r="8">
      <c r="A8" s="4" t="inlineStr">
        <is>
          <t>Investment Income, Interest and Dividend</t>
        </is>
      </c>
      <c r="B8" s="6" t="n">
        <v>-5486</v>
      </c>
      <c r="C8" s="6" t="n">
        <v>-3403</v>
      </c>
      <c r="D8" s="6" t="n">
        <v>-2865</v>
      </c>
    </row>
    <row r="9">
      <c r="A9" s="4" t="inlineStr">
        <is>
          <t>Interest expense</t>
        </is>
      </c>
      <c r="B9" s="6" t="n">
        <v>3599</v>
      </c>
      <c r="C9" s="6" t="n">
        <v>2825</v>
      </c>
      <c r="D9" s="6" t="n">
        <v>1970</v>
      </c>
    </row>
    <row r="10">
      <c r="A10" s="4" t="inlineStr">
        <is>
          <t>Interest expense</t>
        </is>
      </c>
      <c r="B10" s="6" t="n">
        <v>-3599</v>
      </c>
      <c r="C10" s="6" t="n">
        <v>-2825</v>
      </c>
      <c r="D10" s="6" t="n">
        <v>-1970</v>
      </c>
    </row>
    <row r="11">
      <c r="A11" s="4" t="inlineStr">
        <is>
          <t>Income Tax Expense (Benefit)</t>
        </is>
      </c>
      <c r="B11" s="6" t="n">
        <v>43182</v>
      </c>
      <c r="C11" s="6" t="n">
        <v>40992</v>
      </c>
      <c r="D11" s="6" t="n">
        <v>19381</v>
      </c>
    </row>
    <row r="12">
      <c r="A12" s="4" t="inlineStr">
        <is>
          <t>Assets</t>
        </is>
      </c>
      <c r="B12" s="6" t="n">
        <v>1308542</v>
      </c>
      <c r="C12" s="6" t="n">
        <v>1145364</v>
      </c>
      <c r="D12" s="6" t="n">
        <v>890145</v>
      </c>
    </row>
    <row r="13">
      <c r="A13" s="4" t="inlineStr">
        <is>
          <t>Assets</t>
        </is>
      </c>
      <c r="B13" s="6" t="n">
        <v>-1308542</v>
      </c>
      <c r="C13" s="6" t="n">
        <v>-1145364</v>
      </c>
      <c r="D13" s="6" t="n">
        <v>-890145</v>
      </c>
    </row>
    <row r="14">
      <c r="A14" s="4" t="inlineStr">
        <is>
          <t>Additions to Other Assets, Amount</t>
        </is>
      </c>
      <c r="B14" s="6" t="n">
        <v>33756</v>
      </c>
      <c r="C14" s="6" t="n">
        <v>141274</v>
      </c>
      <c r="D14" s="6" t="n">
        <v>12263</v>
      </c>
    </row>
    <row r="15">
      <c r="A15" s="4" t="inlineStr">
        <is>
          <t>Long-Lived Assets</t>
        </is>
      </c>
      <c r="B15" s="6" t="n">
        <v>485538</v>
      </c>
      <c r="C15" s="6" t="n">
        <v>397127</v>
      </c>
      <c r="D15" s="6" t="n">
        <v>258422</v>
      </c>
    </row>
    <row r="16">
      <c r="A16" s="4" t="inlineStr">
        <is>
          <t>Deferred Income Tax Assets, Net</t>
        </is>
      </c>
      <c r="B16" s="6" t="n">
        <v>11159</v>
      </c>
      <c r="C16" s="6" t="n">
        <v>7936</v>
      </c>
      <c r="D16" s="6" t="n">
        <v>8041</v>
      </c>
    </row>
    <row r="17">
      <c r="A17" s="4" t="inlineStr">
        <is>
          <t>UNITED STATE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 from Contract with Customer, Including Assessed Tax</t>
        </is>
      </c>
      <c r="B19" s="6" t="n">
        <v>342644</v>
      </c>
      <c r="C19" s="6" t="n">
        <v>216559</v>
      </c>
      <c r="D19" s="6" t="n">
        <v>117489</v>
      </c>
    </row>
    <row r="20">
      <c r="A20" s="4" t="inlineStr">
        <is>
          <t>Net Income (Loss) Attributable to Parent</t>
        </is>
      </c>
      <c r="B20" s="6" t="n">
        <v>43745</v>
      </c>
      <c r="C20" s="6" t="n">
        <v>29359</v>
      </c>
      <c r="D20" s="6" t="n">
        <v>7942</v>
      </c>
    </row>
    <row r="21">
      <c r="A21" s="4" t="inlineStr">
        <is>
          <t>Depreciation, Depletion and Amortization, Nonproduction</t>
        </is>
      </c>
      <c r="B21" s="6" t="n">
        <v>6355</v>
      </c>
      <c r="C21" s="6" t="n">
        <v>3835</v>
      </c>
      <c r="D21" s="6" t="n">
        <v>3354</v>
      </c>
    </row>
    <row r="22">
      <c r="A22" s="4" t="inlineStr">
        <is>
          <t>Investment Income, Interest and Dividend</t>
        </is>
      </c>
      <c r="B22" s="6" t="n">
        <v>66</v>
      </c>
      <c r="C22" s="6" t="n">
        <v>3</v>
      </c>
      <c r="D22" s="6" t="n">
        <v>24</v>
      </c>
    </row>
    <row r="23">
      <c r="A23" s="4" t="inlineStr">
        <is>
          <t>Investment Income, Interest and Dividend</t>
        </is>
      </c>
      <c r="B23" s="6" t="n">
        <v>-66</v>
      </c>
      <c r="C23" s="6" t="n">
        <v>-3</v>
      </c>
      <c r="D23" s="6" t="n">
        <v>-24</v>
      </c>
    </row>
    <row r="24">
      <c r="A24" s="4" t="inlineStr">
        <is>
          <t>Interest expense</t>
        </is>
      </c>
      <c r="B24" s="6" t="n">
        <v>1100</v>
      </c>
      <c r="C24" s="6" t="n">
        <v>636</v>
      </c>
      <c r="D24" s="6" t="n">
        <v>604</v>
      </c>
    </row>
    <row r="25">
      <c r="A25" s="4" t="inlineStr">
        <is>
          <t>Interest expense</t>
        </is>
      </c>
      <c r="B25" s="6" t="n">
        <v>-1100</v>
      </c>
      <c r="C25" s="6" t="n">
        <v>-636</v>
      </c>
      <c r="D25" s="6" t="n">
        <v>-604</v>
      </c>
    </row>
    <row r="26">
      <c r="A26" s="4" t="inlineStr">
        <is>
          <t>Income Tax Expense (Benefit)</t>
        </is>
      </c>
      <c r="B26" s="6" t="n">
        <v>6920</v>
      </c>
      <c r="C26" s="6" t="n">
        <v>5336</v>
      </c>
      <c r="D26" s="6" t="n">
        <v>1590</v>
      </c>
    </row>
    <row r="27">
      <c r="A27" s="4" t="inlineStr">
        <is>
          <t>Assets</t>
        </is>
      </c>
      <c r="B27" s="6" t="n">
        <v>278090</v>
      </c>
      <c r="C27" s="6" t="n">
        <v>247703</v>
      </c>
      <c r="D27" s="6" t="n">
        <v>141316</v>
      </c>
    </row>
    <row r="28">
      <c r="A28" s="4" t="inlineStr">
        <is>
          <t>Assets</t>
        </is>
      </c>
      <c r="B28" s="6" t="n">
        <v>-278090</v>
      </c>
      <c r="C28" s="6" t="n">
        <v>-247703</v>
      </c>
      <c r="D28" s="6" t="n">
        <v>-141316</v>
      </c>
    </row>
    <row r="29">
      <c r="A29" s="4" t="inlineStr">
        <is>
          <t>Additions to Other Assets, Amount</t>
        </is>
      </c>
      <c r="B29" s="6" t="n">
        <v>2318</v>
      </c>
      <c r="C29" s="6" t="n">
        <v>2711</v>
      </c>
      <c r="D29" s="6" t="n">
        <v>1004</v>
      </c>
    </row>
    <row r="30">
      <c r="A30" s="4" t="inlineStr">
        <is>
          <t>Long-Lived Assets</t>
        </is>
      </c>
      <c r="B30" s="6" t="n">
        <v>61539</v>
      </c>
      <c r="C30" s="6" t="n">
        <v>63094</v>
      </c>
      <c r="D30" s="6" t="n">
        <v>40656</v>
      </c>
    </row>
    <row r="31">
      <c r="A31" s="4" t="inlineStr">
        <is>
          <t>Deferred Income Tax Assets, Net</t>
        </is>
      </c>
      <c r="B31" s="6" t="n">
        <v>2906</v>
      </c>
      <c r="C31" s="6" t="n">
        <v>870</v>
      </c>
      <c r="D31" s="6" t="n">
        <v>886</v>
      </c>
    </row>
    <row r="32">
      <c r="A32" s="4" t="inlineStr">
        <is>
          <t>Europe [Member]</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Revenue from Contract with Customer, Including Assessed Tax</t>
        </is>
      </c>
      <c r="B34" s="6" t="n">
        <v>744075</v>
      </c>
      <c r="C34" s="6" t="n">
        <v>663290</v>
      </c>
      <c r="D34" s="6" t="n">
        <v>422947</v>
      </c>
    </row>
    <row r="35">
      <c r="A35" s="4" t="inlineStr">
        <is>
          <t>Net Income (Loss) Attributable to Parent</t>
        </is>
      </c>
      <c r="B35" s="6" t="n">
        <v>77193</v>
      </c>
      <c r="C35" s="6" t="n">
        <v>57869</v>
      </c>
      <c r="D35" s="6" t="n">
        <v>30241</v>
      </c>
    </row>
    <row r="36">
      <c r="A36" s="4" t="inlineStr">
        <is>
          <t>Depreciation, Depletion and Amortization, Nonproduction</t>
        </is>
      </c>
      <c r="B36" s="6" t="n">
        <v>16184</v>
      </c>
      <c r="C36" s="6" t="n">
        <v>8863</v>
      </c>
      <c r="D36" s="6" t="n">
        <v>5713</v>
      </c>
    </row>
    <row r="37">
      <c r="A37" s="4" t="inlineStr">
        <is>
          <t>Investment Income, Interest and Dividend</t>
        </is>
      </c>
      <c r="B37" s="6" t="n">
        <v>5769</v>
      </c>
      <c r="C37" s="6" t="n">
        <v>3526</v>
      </c>
      <c r="D37" s="6" t="n">
        <v>2971</v>
      </c>
    </row>
    <row r="38">
      <c r="A38" s="4" t="inlineStr">
        <is>
          <t>Investment Income, Interest and Dividend</t>
        </is>
      </c>
      <c r="B38" s="6" t="n">
        <v>-5769</v>
      </c>
      <c r="C38" s="6" t="n">
        <v>-3526</v>
      </c>
      <c r="D38" s="6" t="n">
        <v>-2971</v>
      </c>
    </row>
    <row r="39">
      <c r="A39" s="4" t="inlineStr">
        <is>
          <t>Interest expense</t>
        </is>
      </c>
      <c r="B39" s="6" t="n">
        <v>2848</v>
      </c>
      <c r="C39" s="6" t="n">
        <v>2315</v>
      </c>
      <c r="D39" s="6" t="n">
        <v>1496</v>
      </c>
    </row>
    <row r="40">
      <c r="A40" s="4" t="inlineStr">
        <is>
          <t>Interest expense</t>
        </is>
      </c>
      <c r="B40" s="6" t="n">
        <v>-2848</v>
      </c>
      <c r="C40" s="6" t="n">
        <v>-2315</v>
      </c>
      <c r="D40" s="6" t="n">
        <v>-1496</v>
      </c>
    </row>
    <row r="41">
      <c r="A41" s="4" t="inlineStr">
        <is>
          <t>Income Tax Expense (Benefit)</t>
        </is>
      </c>
      <c r="B41" s="6" t="n">
        <v>36262</v>
      </c>
      <c r="C41" s="6" t="n">
        <v>35607</v>
      </c>
      <c r="D41" s="6" t="n">
        <v>17782</v>
      </c>
    </row>
    <row r="42">
      <c r="A42" s="4" t="inlineStr">
        <is>
          <t>Assets</t>
        </is>
      </c>
      <c r="B42" s="6" t="n">
        <v>1052004</v>
      </c>
      <c r="C42" s="6" t="n">
        <v>931735</v>
      </c>
      <c r="D42" s="6" t="n">
        <v>758812</v>
      </c>
    </row>
    <row r="43">
      <c r="A43" s="4" t="inlineStr">
        <is>
          <t>Assets</t>
        </is>
      </c>
      <c r="B43" s="6" t="n">
        <v>-1052004</v>
      </c>
      <c r="C43" s="6" t="n">
        <v>-931735</v>
      </c>
      <c r="D43" s="6" t="n">
        <v>-758812</v>
      </c>
    </row>
    <row r="44">
      <c r="A44" s="4" t="inlineStr">
        <is>
          <t>Additions to Other Assets, Amount</t>
        </is>
      </c>
      <c r="B44" s="6" t="n">
        <v>31438</v>
      </c>
      <c r="C44" s="6" t="n">
        <v>138563</v>
      </c>
      <c r="D44" s="6" t="n">
        <v>11259</v>
      </c>
    </row>
    <row r="45">
      <c r="A45" s="4" t="inlineStr">
        <is>
          <t>Long-Lived Assets</t>
        </is>
      </c>
      <c r="B45" s="6" t="n">
        <v>423999</v>
      </c>
      <c r="C45" s="6" t="n">
        <v>334033</v>
      </c>
      <c r="D45" s="6" t="n">
        <v>217766</v>
      </c>
    </row>
    <row r="46">
      <c r="A46" s="4" t="inlineStr">
        <is>
          <t>Deferred Income Tax Assets, Net</t>
        </is>
      </c>
      <c r="B46" s="6" t="n">
        <v>8253</v>
      </c>
      <c r="C46" s="6" t="n">
        <v>7066</v>
      </c>
      <c r="D46" s="6" t="n">
        <v>7106</v>
      </c>
    </row>
    <row r="47">
      <c r="A47" s="4" t="inlineStr">
        <is>
          <t>Eliminations [Member]</t>
        </is>
      </c>
      <c r="B47" s="4" t="inlineStr">
        <is>
          <t xml:space="preserve"> </t>
        </is>
      </c>
      <c r="C47" s="4" t="inlineStr">
        <is>
          <t xml:space="preserve"> </t>
        </is>
      </c>
      <c r="D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row>
    <row r="49">
      <c r="A49" s="4" t="inlineStr">
        <is>
          <t>Revenue from Contract with Customer, Including Assessed Tax</t>
        </is>
      </c>
      <c r="B49" s="6" t="n">
        <v>-66</v>
      </c>
      <c r="C49" s="6" t="n">
        <v>-333</v>
      </c>
      <c r="D49" s="6" t="n">
        <v>-1427</v>
      </c>
    </row>
    <row r="50">
      <c r="A50" s="4" t="inlineStr">
        <is>
          <t>Net Income (Loss) Attributable to Parent</t>
        </is>
      </c>
      <c r="B50" s="4" t="inlineStr">
        <is>
          <t xml:space="preserve"> </t>
        </is>
      </c>
      <c r="C50" s="6" t="n">
        <v>183</v>
      </c>
      <c r="D50" s="6" t="n">
        <v>36</v>
      </c>
    </row>
    <row r="51">
      <c r="A51" s="4" t="inlineStr">
        <is>
          <t>Investment Income, Interest and Dividend</t>
        </is>
      </c>
      <c r="B51" s="6" t="n">
        <v>349</v>
      </c>
      <c r="C51" s="6" t="n">
        <v>126</v>
      </c>
      <c r="D51" s="6" t="n">
        <v>130</v>
      </c>
    </row>
    <row r="52">
      <c r="A52" s="4" t="inlineStr">
        <is>
          <t>Investment Income, Interest and Dividend</t>
        </is>
      </c>
      <c r="B52" s="6" t="n">
        <v>-349</v>
      </c>
      <c r="C52" s="6" t="n">
        <v>-126</v>
      </c>
      <c r="D52" s="6" t="n">
        <v>-130</v>
      </c>
    </row>
    <row r="53">
      <c r="A53" s="4" t="inlineStr">
        <is>
          <t>Interest expense</t>
        </is>
      </c>
      <c r="B53" s="6" t="n">
        <v>349</v>
      </c>
      <c r="C53" s="6" t="n">
        <v>126</v>
      </c>
      <c r="D53" s="6" t="n">
        <v>130</v>
      </c>
    </row>
    <row r="54">
      <c r="A54" s="4" t="inlineStr">
        <is>
          <t>Interest expense</t>
        </is>
      </c>
      <c r="B54" s="6" t="n">
        <v>-349</v>
      </c>
      <c r="C54" s="6" t="n">
        <v>-126</v>
      </c>
      <c r="D54" s="6" t="n">
        <v>-130</v>
      </c>
    </row>
    <row r="55">
      <c r="A55" s="4" t="inlineStr">
        <is>
          <t>Income Tax Expense (Benefit)</t>
        </is>
      </c>
      <c r="B55" s="4" t="inlineStr">
        <is>
          <t xml:space="preserve"> </t>
        </is>
      </c>
      <c r="C55" s="6" t="n">
        <v>49</v>
      </c>
      <c r="D55" s="6" t="n">
        <v>9</v>
      </c>
    </row>
    <row r="56">
      <c r="A56" s="4" t="inlineStr">
        <is>
          <t>Assets</t>
        </is>
      </c>
      <c r="B56" s="6" t="n">
        <v>21552</v>
      </c>
      <c r="C56" s="6" t="n">
        <v>34074</v>
      </c>
      <c r="D56" s="6" t="n">
        <v>9983</v>
      </c>
    </row>
    <row r="57">
      <c r="A57" s="4" t="inlineStr">
        <is>
          <t>Assets</t>
        </is>
      </c>
      <c r="B57" s="6" t="n">
        <v>-21552</v>
      </c>
      <c r="C57" s="6" t="n">
        <v>-34074</v>
      </c>
      <c r="D57" s="6" t="n">
        <v>-9983</v>
      </c>
    </row>
    <row r="58">
      <c r="A58" s="4" t="inlineStr">
        <is>
          <t>Deferred Income Tax Assets, Net</t>
        </is>
      </c>
      <c r="B58" s="4" t="inlineStr">
        <is>
          <t xml:space="preserve"> </t>
        </is>
      </c>
      <c r="C58" s="4" t="inlineStr">
        <is>
          <t xml:space="preserve"> </t>
        </is>
      </c>
      <c r="D58" s="5" t="n">
        <v>4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net sales to customers by region are as follows: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1086700</v>
      </c>
      <c r="C4" s="5" t="n">
        <v>879500</v>
      </c>
      <c r="D4" s="5" t="n">
        <v>539000</v>
      </c>
    </row>
    <row r="5">
      <c r="A5" s="4" t="inlineStr">
        <is>
          <t>North America [Member]</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431900</v>
      </c>
      <c r="C7" s="6" t="n">
        <v>354100</v>
      </c>
      <c r="D7" s="6" t="n">
        <v>193500</v>
      </c>
    </row>
    <row r="8">
      <c r="A8" s="4" t="inlineStr">
        <is>
          <t>Europe [Member]</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333400</v>
      </c>
      <c r="C10" s="6" t="n">
        <v>271600</v>
      </c>
      <c r="D10" s="6" t="n">
        <v>180200</v>
      </c>
    </row>
    <row r="11">
      <c r="A11" s="4" t="inlineStr">
        <is>
          <t>Asia [Memb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6" t="n">
        <v>152700</v>
      </c>
      <c r="C13" s="6" t="n">
        <v>128000</v>
      </c>
      <c r="D13" s="6" t="n">
        <v>79700</v>
      </c>
    </row>
    <row r="14">
      <c r="A14" s="4" t="inlineStr">
        <is>
          <t>Middle East [Member]</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87800</v>
      </c>
      <c r="C16" s="6" t="n">
        <v>61000</v>
      </c>
      <c r="D16" s="6" t="n">
        <v>46800</v>
      </c>
    </row>
    <row r="17">
      <c r="A17" s="4" t="inlineStr">
        <is>
          <t>Central and South America [Member]</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6" t="n">
        <v>69900</v>
      </c>
      <c r="C19" s="6" t="n">
        <v>56400</v>
      </c>
      <c r="D19" s="6" t="n">
        <v>32500</v>
      </c>
    </row>
    <row r="20">
      <c r="A20" s="4" t="inlineStr">
        <is>
          <t>Other Segment Country [Member]</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5" t="n">
        <v>11000</v>
      </c>
      <c r="C22" s="5" t="n">
        <v>8400</v>
      </c>
      <c r="D22" s="5" t="n">
        <v>63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net sales to customers in major countries are as follows: (Details)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 from Contract with Customer, Including Assessed Tax</t>
        </is>
      </c>
      <c r="B4" s="5" t="n">
        <v>1086653</v>
      </c>
      <c r="C4" s="5" t="n">
        <v>879516</v>
      </c>
      <c r="D4" s="5" t="n">
        <v>539009</v>
      </c>
    </row>
    <row r="5">
      <c r="A5" s="4" t="inlineStr">
        <is>
          <t>United State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Revenue from Contract with Customer, Including Assessed Tax</t>
        </is>
      </c>
      <c r="B7" s="6" t="n">
        <v>420900</v>
      </c>
      <c r="C7" s="6" t="n">
        <v>351300</v>
      </c>
      <c r="D7" s="6" t="n">
        <v>187300</v>
      </c>
    </row>
    <row r="8">
      <c r="A8" s="4" t="inlineStr">
        <is>
          <t>Franc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Revenue from Contract with Customer, Including Assessed Tax</t>
        </is>
      </c>
      <c r="B10" s="6" t="n">
        <v>44800</v>
      </c>
      <c r="C10" s="6" t="n">
        <v>44000</v>
      </c>
      <c r="D10" s="6" t="n">
        <v>37600</v>
      </c>
    </row>
    <row r="11">
      <c r="A11" s="4" t="inlineStr">
        <is>
          <t>Russia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 from Contract with Customer, Including Assessed Tax</t>
        </is>
      </c>
      <c r="B13" s="6" t="n">
        <v>33964</v>
      </c>
      <c r="C13" s="6" t="n">
        <v>43400</v>
      </c>
      <c r="D13" s="6" t="n">
        <v>14100</v>
      </c>
    </row>
    <row r="14">
      <c r="A14" s="4" t="inlineStr">
        <is>
          <t>United Kingdom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Revenue from Contract with Customer, Including Assessed Tax</t>
        </is>
      </c>
      <c r="B16" s="5" t="n">
        <v>37900</v>
      </c>
      <c r="C16" s="5" t="n">
        <v>38500</v>
      </c>
      <c r="D16" s="5" t="n">
        <v>246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s and Geographic Areas (Details Narrative) - USD ($)</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from export sales</t>
        </is>
      </c>
      <c r="B4" s="5" t="n">
        <v>1086700000</v>
      </c>
      <c r="C4" s="5" t="n">
        <v>879500000</v>
      </c>
      <c r="D4" s="5" t="n">
        <v>539000000</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 from export sales</t>
        </is>
      </c>
      <c r="B7" s="5" t="n">
        <v>169100000</v>
      </c>
      <c r="C7" s="5" t="n">
        <v>126200000</v>
      </c>
      <c r="D7" s="5" t="n">
        <v>715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onents of income before income taxes consist of the following: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5" t="n">
        <v>50250</v>
      </c>
      <c r="C4" s="5" t="n">
        <v>34742</v>
      </c>
      <c r="D4" s="5" t="n">
        <v>9577</v>
      </c>
    </row>
    <row r="5">
      <c r="A5" s="4" t="inlineStr">
        <is>
          <t>Foreign operations</t>
        </is>
      </c>
      <c r="B5" s="6" t="n">
        <v>143969</v>
      </c>
      <c r="C5" s="6" t="n">
        <v>116277</v>
      </c>
      <c r="D5" s="6" t="n">
        <v>59772</v>
      </c>
    </row>
    <row r="6">
      <c r="A6" s="4" t="inlineStr">
        <is>
          <t>Income before income taxes</t>
        </is>
      </c>
      <c r="B6" s="5" t="n">
        <v>194219</v>
      </c>
      <c r="C6" s="5" t="n">
        <v>151019</v>
      </c>
      <c r="D6" s="5" t="n">
        <v>69349</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provision for current and deferred income tax expense (benefit) consists of the following: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6829</v>
      </c>
      <c r="C4" s="5" t="n">
        <v>4825</v>
      </c>
      <c r="D4" s="5" t="n">
        <v>1685</v>
      </c>
    </row>
    <row r="5">
      <c r="A5" s="4" t="inlineStr">
        <is>
          <t>State and local</t>
        </is>
      </c>
      <c r="B5" s="6" t="n">
        <v>658</v>
      </c>
      <c r="C5" s="6" t="n">
        <v>518</v>
      </c>
      <c r="D5" s="6" t="n">
        <v>90</v>
      </c>
    </row>
    <row r="6">
      <c r="A6" s="4" t="inlineStr">
        <is>
          <t>Foreign</t>
        </is>
      </c>
      <c r="B6" s="6" t="n">
        <v>39458</v>
      </c>
      <c r="C6" s="6" t="n">
        <v>36164</v>
      </c>
      <c r="D6" s="6" t="n">
        <v>17024</v>
      </c>
    </row>
    <row r="7">
      <c r="A7" s="4" t="inlineStr">
        <is>
          <t>Current income tax expense</t>
        </is>
      </c>
      <c r="B7" s="6" t="n">
        <v>46945</v>
      </c>
      <c r="C7" s="6" t="n">
        <v>41507</v>
      </c>
      <c r="D7" s="6" t="n">
        <v>18799</v>
      </c>
    </row>
    <row r="8">
      <c r="A8" s="4" t="inlineStr">
        <is>
          <t>Federal</t>
        </is>
      </c>
      <c r="B8" s="6" t="n">
        <v>-802</v>
      </c>
      <c r="C8" s="6" t="n">
        <v>4</v>
      </c>
      <c r="D8" s="6" t="n">
        <v>-215</v>
      </c>
    </row>
    <row r="9">
      <c r="A9" s="4" t="inlineStr">
        <is>
          <t>State and local</t>
        </is>
      </c>
      <c r="B9" s="6" t="n">
        <v>-49</v>
      </c>
      <c r="C9" s="6" t="n">
        <v>11</v>
      </c>
      <c r="D9" s="6" t="n">
        <v>44</v>
      </c>
    </row>
    <row r="10">
      <c r="A10" s="4" t="inlineStr">
        <is>
          <t>Foreign</t>
        </is>
      </c>
      <c r="B10" s="6" t="n">
        <v>-2912</v>
      </c>
      <c r="C10" s="6" t="n">
        <v>-530</v>
      </c>
      <c r="D10" s="6" t="n">
        <v>753</v>
      </c>
    </row>
    <row r="11">
      <c r="A11" s="4" t="inlineStr">
        <is>
          <t>Deferred income tax expense</t>
        </is>
      </c>
      <c r="B11" s="6" t="n">
        <v>-3763</v>
      </c>
      <c r="C11" s="6" t="n">
        <v>-515</v>
      </c>
      <c r="D11" s="6" t="n">
        <v>582</v>
      </c>
    </row>
    <row r="12">
      <c r="A12" s="4" t="inlineStr">
        <is>
          <t>Total income tax expense</t>
        </is>
      </c>
      <c r="B12" s="5" t="n">
        <v>43182</v>
      </c>
      <c r="C12" s="5" t="n">
        <v>40992</v>
      </c>
      <c r="D12" s="5" t="n">
        <v>1938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x effects of temporary differences that give rise to significant portions of the deferred tax assets and deferred tax liabilities are as follows: (Details) - USD ($) $ in Thousands</t>
        </is>
      </c>
      <c r="B1" s="2" t="inlineStr">
        <is>
          <t>Dec. 31, 2022</t>
        </is>
      </c>
      <c r="C1" s="2" t="inlineStr">
        <is>
          <t>Dec. 31, 2021</t>
        </is>
      </c>
    </row>
    <row r="2">
      <c r="A2" s="3" t="inlineStr">
        <is>
          <t>Net deferred tax assets:</t>
        </is>
      </c>
      <c r="B2" s="4" t="inlineStr">
        <is>
          <t xml:space="preserve"> </t>
        </is>
      </c>
      <c r="C2" s="4" t="inlineStr">
        <is>
          <t xml:space="preserve"> </t>
        </is>
      </c>
    </row>
    <row r="3">
      <c r="A3" s="4" t="inlineStr">
        <is>
          <t>Foreign net operating loss carry-forwards</t>
        </is>
      </c>
      <c r="B3" s="5" t="n">
        <v>554</v>
      </c>
      <c r="C3" s="5" t="n">
        <v>1292</v>
      </c>
    </row>
    <row r="4">
      <c r="A4" s="4" t="inlineStr">
        <is>
          <t>Inventory and accounts receivable</t>
        </is>
      </c>
      <c r="B4" s="6" t="n">
        <v>3880</v>
      </c>
      <c r="C4" s="6" t="n">
        <v>4508</v>
      </c>
    </row>
    <row r="5">
      <c r="A5" s="4" t="inlineStr">
        <is>
          <t>Profit sharing</t>
        </is>
      </c>
      <c r="B5" s="6" t="n">
        <v>2871</v>
      </c>
      <c r="C5" s="6" t="n">
        <v>3787</v>
      </c>
    </row>
    <row r="6">
      <c r="A6" s="4" t="inlineStr">
        <is>
          <t>Stock option compensation</t>
        </is>
      </c>
      <c r="B6" s="6" t="n">
        <v>716</v>
      </c>
      <c r="C6" s="6" t="n">
        <v>732</v>
      </c>
    </row>
    <row r="7">
      <c r="A7" s="4" t="inlineStr">
        <is>
          <t>Effect of inventory profit elimination</t>
        </is>
      </c>
      <c r="B7" s="6" t="n">
        <v>9342</v>
      </c>
      <c r="C7" s="6" t="n">
        <v>5112</v>
      </c>
    </row>
    <row r="8">
      <c r="A8" s="4" t="inlineStr">
        <is>
          <t>Other</t>
        </is>
      </c>
      <c r="B8" s="6" t="n">
        <v>266</v>
      </c>
      <c r="C8" s="6" t="n">
        <v>407</v>
      </c>
    </row>
    <row r="9">
      <c r="A9" s="4" t="inlineStr">
        <is>
          <t>Total gross deferred tax assets, net</t>
        </is>
      </c>
      <c r="B9" s="6" t="n">
        <v>17629</v>
      </c>
      <c r="C9" s="6" t="n">
        <v>15838</v>
      </c>
    </row>
    <row r="10">
      <c r="A10" s="4" t="inlineStr">
        <is>
          <t>Valuation allowance</t>
        </is>
      </c>
      <c r="B10" s="6" t="n">
        <v>-554</v>
      </c>
      <c r="C10" s="6" t="n">
        <v>-3582</v>
      </c>
    </row>
    <row r="11">
      <c r="A11" s="4" t="inlineStr">
        <is>
          <t>Net deferred tax assets</t>
        </is>
      </c>
      <c r="B11" s="6" t="n">
        <v>17075</v>
      </c>
      <c r="C11" s="6" t="n">
        <v>12256</v>
      </c>
    </row>
    <row r="12">
      <c r="A12" s="3" t="inlineStr">
        <is>
          <t>Deferred tax liabilities (long-term):</t>
        </is>
      </c>
      <c r="B12" s="4" t="inlineStr">
        <is>
          <t xml:space="preserve"> </t>
        </is>
      </c>
      <c r="C12" s="4" t="inlineStr">
        <is>
          <t xml:space="preserve"> </t>
        </is>
      </c>
    </row>
    <row r="13">
      <c r="A13" s="4" t="inlineStr">
        <is>
          <t>Building expenses</t>
        </is>
      </c>
      <c r="B13" s="6" t="n">
        <v>-1356</v>
      </c>
      <c r="C13" s="6" t="n">
        <v>-1082</v>
      </c>
    </row>
    <row r="14">
      <c r="A14" s="4" t="inlineStr">
        <is>
          <t>Trademarks and licenses</t>
        </is>
      </c>
      <c r="B14" s="6" t="n">
        <v>-2160</v>
      </c>
      <c r="C14" s="6" t="n">
        <v>-2551</v>
      </c>
    </row>
    <row r="15">
      <c r="A15" s="4" t="inlineStr">
        <is>
          <t>Unrealized gain on marketable equity securities</t>
        </is>
      </c>
      <c r="B15" s="6" t="n">
        <v>-1745</v>
      </c>
      <c r="C15" s="6" t="n">
        <v>-436</v>
      </c>
    </row>
    <row r="16">
      <c r="A16" s="4" t="inlineStr">
        <is>
          <t>Other</t>
        </is>
      </c>
      <c r="B16" s="6" t="n">
        <v>-655</v>
      </c>
      <c r="C16" s="6" t="n">
        <v>-251</v>
      </c>
    </row>
    <row r="17">
      <c r="A17" s="4" t="inlineStr">
        <is>
          <t>Total deferred tax liabilities</t>
        </is>
      </c>
      <c r="B17" s="6" t="n">
        <v>-5916</v>
      </c>
      <c r="C17" s="6" t="n">
        <v>-4320</v>
      </c>
    </row>
    <row r="18">
      <c r="A18" s="4" t="inlineStr">
        <is>
          <t>Net deferred tax assets</t>
        </is>
      </c>
      <c r="B18" s="5" t="n">
        <v>11159</v>
      </c>
      <c r="C18" s="5" t="n">
        <v>79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fferences between the United States federal statutory income tax rate and the effective income tax rate were as follows: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Statutory rates</t>
        </is>
      </c>
      <c r="B4" s="9" t="n">
        <v>0.21</v>
      </c>
      <c r="C4" s="9" t="n">
        <v>0.21</v>
      </c>
      <c r="D4" s="9" t="n">
        <v>0.21</v>
      </c>
    </row>
    <row r="5">
      <c r="A5" s="4" t="inlineStr">
        <is>
          <t>State and local taxes, net of Federal benefit</t>
        </is>
      </c>
      <c r="B5" s="10" t="n">
        <v>0.002</v>
      </c>
      <c r="C5" s="10" t="n">
        <v>0.003</v>
      </c>
      <c r="D5" s="10" t="n">
        <v>0.002</v>
      </c>
    </row>
    <row r="6">
      <c r="A6" s="4" t="inlineStr">
        <is>
          <t>Windfall benefit from exercise of stock options</t>
        </is>
      </c>
      <c r="B6" s="4" t="inlineStr">
        <is>
          <t>(0.40%)</t>
        </is>
      </c>
      <c r="C6" s="4" t="inlineStr">
        <is>
          <t>(0.90%)</t>
        </is>
      </c>
      <c r="D6" s="4" t="inlineStr">
        <is>
          <t>(0.60%)</t>
        </is>
      </c>
    </row>
    <row r="7">
      <c r="A7" s="4" t="inlineStr">
        <is>
          <t>Benefit of Foreign Derived Intangible Income</t>
        </is>
      </c>
      <c r="B7" s="4" t="inlineStr">
        <is>
          <t>(0.80%)</t>
        </is>
      </c>
      <c r="C7" s="4" t="inlineStr">
        <is>
          <t>(0.60%)</t>
        </is>
      </c>
      <c r="D7" s="4" t="inlineStr">
        <is>
          <t>(0.40%)</t>
        </is>
      </c>
    </row>
    <row r="8">
      <c r="A8" s="4" t="inlineStr">
        <is>
          <t>Effect of foreign taxes greater than U.S. statutory rates</t>
        </is>
      </c>
      <c r="B8" s="10" t="n">
        <v>0.031</v>
      </c>
      <c r="C8" s="10" t="n">
        <v>0.074</v>
      </c>
      <c r="D8" s="10" t="n">
        <v>0.075</v>
      </c>
    </row>
    <row r="9">
      <c r="A9" s="4" t="inlineStr">
        <is>
          <t>Other</t>
        </is>
      </c>
      <c r="B9" s="4" t="inlineStr">
        <is>
          <t>(0.90%)</t>
        </is>
      </c>
      <c r="C9" s="4" t="inlineStr">
        <is>
          <t>(0.10%)</t>
        </is>
      </c>
      <c r="D9" s="10" t="n">
        <v>0.002</v>
      </c>
    </row>
    <row r="10">
      <c r="A10" s="4" t="inlineStr">
        <is>
          <t>Effective rates</t>
        </is>
      </c>
      <c r="B10" s="10" t="n">
        <v>0.222</v>
      </c>
      <c r="C10" s="10" t="n">
        <v>0.271</v>
      </c>
      <c r="D10" s="10" t="n">
        <v>0.27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he Company and its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The Company and its Significant Accounting Policies</t>
        </is>
      </c>
      <c r="B4" s="4" t="inlineStr">
        <is>
          <t xml:space="preserve">(1) The Company and its Significant Accounting Policies Business of the Company Inter Parfums, Inc. and its subsidiaries
(the “Company”) are in the fragrance business and manufacture and distribute a wide array of fragrances and fragrance
related products. Substantially all of our prestige
fragrance brands are licensed from unaffiliated third parties, and our business is dependent upon the continuation and renewal
of such licenses. With respect to the Company’s largest brands, we license the Montblanc, Jimmy Choo, Coach and GUESS brand
names. As a percentage of net sales, product sales for the Company’s largest brands were as follows: Schedule of lanvin brand name for our class
Year Ended December 31,
2022 2021 2020
Montblanc 18 % 19 % 21 %
Jimmy Choo 18 % 18 % 16 %
Coach 15 % 16 % 17 %
GUESS 12 % 12 % 11 % No other brand represented 10%
or more of consolidated net sales. Basis of Preparation The
consolidated financial statements include the accounts of the Company and its subsidiaries, including 72 All material intercompany balances
and transactions have been eliminated Management Estimates Management makes assumptions
and estimates to prepare financial statements in conformity with accounting principles generally accepted in the United States
of America. Those assumptions and estimates directly affect the amounts reported and disclosures included in the consolidated financial
statements. Actual results could differ from those assumptions and estimates. Significant estimates for which changes in the near
term are considered reasonably possible and that may have a material impact on the financial statements are disclosed in these
notes to the consolidated financial statements. Foreign Currency Translation For foreign subsidiaries with
operations denominated in a foreign currency, assets and liabilities are translated to U.S. dollars at year-end exchange rates.
Income and expense items are translated at average rates of exchange prevailing during the year. Gains and losses from translation
adjustments are accumulated in a separate component of shareholders’ equity. Cash and Cash Equivalents
and Short-Term Investments All highly liquid investments
purchased with a maturity of three months or less are considered to be cash equivalents. The Company also has short-term investments
which consist of certificates of deposit and other contracts with maturities greater than three months and available for sale marketable
equity securities. The Company monitors concentrations of credit risk associated with financial institutions with which the Company
conducts significant business. The Company believes its credit risk is minimal, as the Company primarily conducts business with
large, well-established financial institutions. Substantially all cash and cash equivalents are primarily held at financial institutions
outside the United States and are readily convertible into U.S. dollars. Accounts Receivable Accounts receivable represent
payments due to the Company for previously recognized net sales, reduced by allowances for doubtful accounts or balances which
are estimated to be uncollectible, which aggregated $ 4.7 million 2.2 million Inventories Inventories, including promotional
merchandise, only include inventory considered saleable or usable in future periods, and are stated at the lower of cost and net
realizable value, with cost being determined on the first-in, first-out method. Cost components include raw materials, direct labor
and overhead (e.g., indirect labor, utilities, depreciation, purchasing, receiving, inspection and warehousing) as well as inbound
freight. Promotional merchandise is charged to cost of sales at the time the merchandise is shipped to the Company’s customers. Derivatives All derivative instruments are
recorded as either assets or liabilities and measured at fair value. The Company uses derivative instruments to principally manage
a variety of market risks. For derivatives designated as hedges of the exposure to changes in fair value of the recognized asset
or liability or a firm commitment (referred to as fair value hedges), the gain or loss is recognized in earnings in the period
of change together with the offsetting loss or gain on the hedged item attributable to the risk being hedged. The effect of that
accounting is to include in earnings the extent to which the hedge is not effective in achieving offsetting changes in fair value.
For cash flow hedges, the effective portion of the derivative’s gain or loss is initially reported in equity (as a component
of accumulated other comprehensive income) and is subsequently reclassified into earnings in the same period or periods during
which the hedged forecasted transaction affects earnings. The ineffective portion of the gain or loss of a cash flow hedge is reported
in earnings immediately. The Company also holds certain instruments for economic purposes that are not designated for hedge accounting
treatment. For these derivative instruments, changes in their fair value are recorded in earnings immediately. Property, Equipment
and Leasehold Improvements Property, equipment and leasehold
improvements are stated at cost less accumulated depreciation and amortization. Depreciation and amortization are provided using
the straight-line method over the estimated useful lives for equipt, which range between three and ten years and the shorter
of the lease term or estimated useful asset lives for leasehold improvements. Depreciation has not yet begun on property recently
purchased, as it has not yet been put into service. Depreciation provided on equipment used to produce inventory, such as tools
and molds, is included in cost of sales. Long-Lived Assets Indefinite-lived intangible assets
principally consist of trademarks which are not amortized. The Company evaluates indefinite-lived intangible assets for impairment
at least annually during the fourth quarter, or more frequently when events occur or circumstances change, such as an unexpected
decline in sales, that would more-likely-than-not indicate that the carrying value of an indefinite-lived intangible asset may
not be recoverable. When testing indefinite-lived intangible assets for impairment, the evaluation requires a comparison of the
estimated fair value of the asset to the carrying value of the asset. The fair values used in our evaluations are estimated based
upon discounted future cash flow projections using a weighted average cost of capital of 9.8 7.47 Intangible assets subject to
amortization are evaluated for impairment testing whenever events or changes in circumstances indicate that the carrying amount
of an amortizable intangible asset may not be recoverable. If impairment indicators exist for an amortizable intangible asset,
the undiscounted future cash flows associated with the expected service potential of the asset are compared to the carrying value
of the asset. If our projection of undiscounted future cash flows is in excess of the carrying value of the intangible asset, no
impairment charge is recorded. If our projection of undiscounted future cash flows is less than the carrying value of the intangible
asset, an impairment charge would be recorded to reduce the intangible asset to its fair value. Revenue Recognition The Company sells its products
to department stores, perfumeries, specialty stores and domestic and international wholesalers and distributors. Our revenue contracts
represent single performance obligations to sell our products to customers. Sales of such products by our domestic subsidiaries
are denominated primarily in U.S. dollars, and sales of such products by our foreign subsidiaries are primarily denominated in
either euro or U.S. dollars. The Company recognizes revenues when contract terms are met, the price is fixed and determinable,
collectability is reasonably assured, and control of the assets has passed to the customer based on the agreed upon shipping terms.
Net sales are comprised of gross revenues less returns, trade discounts and allowances. The Company does not bill its customers’
freight and handling charges. All shipping and handling costs, which aggregated $ 15.8 million 0.0 million 5.0 million 10 Sales Returns Generally, the Company does not
permit customers to return their unsold products. However, for U.S. based customers, we allow returns if properly requested, authorized
and approved. The Company regularly reviews and revises, as deemed necessary, its estimate of reserves for future sales returns
based primarily upon historic trends and relevant current data including information provided by retailers regarding their inventory
levels. In addition, as necessary, specific accruals may be established for significant future known or anticipated events. The
types of known or anticipated events that we consider include, but are not limited to, the financial condition of our customers,
store closings by retailers, changes in the retail environment and our decision to continue to support new and existing products.
The Company records its estimate of potential sales returns as a reduction of sales and cost of sales with corresponding entries
to accrued expenses, to record the refund liability, and inventory, for the right to recover goods from the customer. The refund
liability associated with estimated returns was $ 8.6 million 5.1 million 3.2 million 1.9 million Payments to Customers The Company records revenues
generated from purchase with purchase and gift with purchase promotions as sales and the costs of its purchase with purchase and
gift with purchase promotions as cost of sales. Certain other incentive arrangements require the payment of a fee to customers
based on their attainment of pre-established sales levels. These fees have been recorded as a reduction of net sales. Advertising and Promotion Advertising and promotional costs
are expensed as incurred and recorded as a component of cost of goods sold (in the case of free goods given to customers) or selling,
general and administrative expenses. Advertising and promotional costs included in selling, general and administrative expenses
were $ 212.4 million 171.1 million 91.7 million 43.1 million 36.9 million 26.4 million Package Development
Costs Package development costs associated
with new products and redesigns of existing product packaging are expensed as incurred. Operating Leases The Company leases its offices
and warehouses, vehicles, and certain office equipment, substantially all of which are classified as operating leases. The Company
currently has no material financing leases. The Company determines if an arrangement is a lease at inception. Operating lease assets
and obligations are recognized at the lease commencement date based on the present value of lease payments over the lease term. License Agreements The Company’s license agreements
generally provide the Company with worldwide rights to manufacture, market and sell fragrance and fragrance related products using
the licensors’ trademarks. The licenses typically have an initial term of approximately 5 15 1 12 6 10 In certain cases, the Company
may pay an entry fee to acquire, or enter into, a license where the licensor or another licensee was operating a pre-existing fragrance
business. In those cases, the entry fee is capitalized as an intangible asset and amortized over its useful life. Most license agreements require
minimum royalty payments, incremental royalties based on net sales levels and minimum spending on advertising and promotional activities.
Royalty expenses are accrued in the period in which net sales are recognized while advertising and promotional expenses are accrued
at the time these costs are incurred. In addition, the Company is exposed
to certain concentration risk. Most of our prestige fragrance brands are licensed from unaffiliated third parties, and our business
is dependent upon the continuation and renewal of such licenses. Income Taxes The Company accounts for income
taxes using an asset and liability approach that requires the recognition of deferred tax assets and liabilities for the expected
future tax consequences of events that have been recognized in its financial statements or tax returns. The net deferred tax assets
assume sufficient future earnings for their realization, as well as the continued application of currently enacted tax rates. Included
in net deferred tax assets is a valuation allowance for deferred tax assets, where management believes it is more-likely-than-not
that the deferred tax assets will not be realized in the relevant jurisdiction. If the Company determines that a deferred tax asset
will not be realizable, an adjustment to the deferred tax asset will result in a reduction of net earnings at that time. Accrued
interest and penalties are included within the related tax asset or liability in the accompanying financial statements. Issuance of Common Stock
by Consolidated Subsidiary The difference between the Company’s
share of the proceeds received by the subsidiary and the carrying amount of the portion of the Company’s investment deemed
sold, is reflected as an equity adjustment in the consolidated balance sheets. Treasury Stock The Board of Directors may authorize
share repurchases of the Company’s common stock (Share Repurchase Authorizations). Share repurchases under Share Repurchase
Authorizations may be made through open market transactions, negotiated purchase or otherwise, at times and in such amounts within
the parameters authorized by the Board. Shares repurchased under Share Repurchase Authorizations are held in treasury for general
corporate purposes, including issuances under various employee stock option plans. Treasury shares are accounted for under the
cost method and reported as a reduction of equity. Share Repurchase Authorizations may be suspended, limited or terminated at any
time without notic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Deferred Foreign Income Tax Expense (Benefit)</t>
        </is>
      </c>
      <c r="B4" s="5" t="n">
        <v>-2912000</v>
      </c>
      <c r="C4" s="5" t="n">
        <v>-530000</v>
      </c>
      <c r="D4" s="5" t="n">
        <v>753000</v>
      </c>
    </row>
    <row r="5">
      <c r="A5" s="4" t="inlineStr">
        <is>
          <t>Foreign Derived Intangible Income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erred Foreign Income Tax Expense (Benefit)</t>
        </is>
      </c>
      <c r="B7" s="5" t="n">
        <v>1500000</v>
      </c>
      <c r="C7" s="5" t="n">
        <v>900000</v>
      </c>
      <c r="D7" s="5" t="n">
        <v>3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onents of accumulated other comprehensive loss consist of the following: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Accumulated other comprehensive loss</t>
        </is>
      </c>
      <c r="B4" s="5" t="n">
        <v>-56056</v>
      </c>
      <c r="C4" s="5" t="n">
        <v>-38432</v>
      </c>
      <c r="D4" s="5" t="n">
        <v>-5997</v>
      </c>
    </row>
    <row r="5">
      <c r="A5" s="4" t="inlineStr">
        <is>
          <t>Accumulated Defined Benefit Plans Net Derivative Instruments [Member]</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Net derivative instruments, beginning of year</t>
        </is>
      </c>
      <c r="B7" s="6" t="n">
        <v>-992</v>
      </c>
      <c r="C7" s="4" t="inlineStr">
        <is>
          <t xml:space="preserve"> </t>
        </is>
      </c>
      <c r="D7" s="6" t="n">
        <v>52</v>
      </c>
    </row>
    <row r="8">
      <c r="A8" s="4" t="inlineStr">
        <is>
          <t>Net derivative instrument gain (loss), net of tax</t>
        </is>
      </c>
      <c r="B8" s="6" t="n">
        <v>2701</v>
      </c>
      <c r="C8" s="6" t="n">
        <v>-992</v>
      </c>
      <c r="D8" s="6" t="n">
        <v>-52</v>
      </c>
    </row>
    <row r="9">
      <c r="A9" s="4" t="inlineStr">
        <is>
          <t>Net derivative instruments, end of year</t>
        </is>
      </c>
      <c r="B9" s="6" t="n">
        <v>1709</v>
      </c>
      <c r="C9" s="6" t="n">
        <v>-992</v>
      </c>
      <c r="D9" s="4" t="inlineStr">
        <is>
          <t xml:space="preserve"> </t>
        </is>
      </c>
    </row>
    <row r="10">
      <c r="A10" s="4" t="inlineStr">
        <is>
          <t>Accumulated Foreign Currency Adjustment Attributable to Parent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Cumulative translation adjustments, beginning of year</t>
        </is>
      </c>
      <c r="B12" s="6" t="n">
        <v>-37440</v>
      </c>
      <c r="C12" s="6" t="n">
        <v>-5997</v>
      </c>
      <c r="D12" s="6" t="n">
        <v>-39905</v>
      </c>
    </row>
    <row r="13">
      <c r="A13" s="4" t="inlineStr">
        <is>
          <t>Translation adjustments</t>
        </is>
      </c>
      <c r="B13" s="6" t="n">
        <v>-20325</v>
      </c>
      <c r="C13" s="6" t="n">
        <v>-31443</v>
      </c>
      <c r="D13" s="6" t="n">
        <v>33908</v>
      </c>
    </row>
    <row r="14">
      <c r="A14" s="4" t="inlineStr">
        <is>
          <t>Cumulative translation adjustments, end of year</t>
        </is>
      </c>
      <c r="B14" s="5" t="n">
        <v>-57765</v>
      </c>
      <c r="C14" s="5" t="n">
        <v>-37440</v>
      </c>
      <c r="D14" s="5" t="n">
        <v>-599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et income attributable to transfers from the noncontrolling interest (Details) - USD ($) $ in Thousands</t>
        </is>
      </c>
      <c r="B1" s="2" t="inlineStr">
        <is>
          <t>12 Months Ended</t>
        </is>
      </c>
    </row>
    <row r="2">
      <c r="B2" s="2" t="inlineStr">
        <is>
          <t>Dec. 31, 2022</t>
        </is>
      </c>
      <c r="C2" s="2" t="inlineStr">
        <is>
          <t>Dec. 31, 2021</t>
        </is>
      </c>
      <c r="D2" s="2" t="inlineStr">
        <is>
          <t>Dec. 31, 2020</t>
        </is>
      </c>
    </row>
    <row r="3">
      <c r="A3" s="3" t="inlineStr">
        <is>
          <t>Noncontrolling Interest [Abstract]</t>
        </is>
      </c>
      <c r="B3" s="4" t="inlineStr">
        <is>
          <t xml:space="preserve"> </t>
        </is>
      </c>
      <c r="C3" s="4" t="inlineStr">
        <is>
          <t xml:space="preserve"> </t>
        </is>
      </c>
      <c r="D3" s="4" t="inlineStr">
        <is>
          <t xml:space="preserve"> </t>
        </is>
      </c>
    </row>
    <row r="4">
      <c r="A4" s="4" t="inlineStr">
        <is>
          <t>Net income attributable to Inter Parfums, Inc.</t>
        </is>
      </c>
      <c r="B4" s="5" t="n">
        <v>120938</v>
      </c>
      <c r="C4" s="5" t="n">
        <v>87411</v>
      </c>
      <c r="D4" s="5" t="n">
        <v>38219</v>
      </c>
    </row>
    <row r="5">
      <c r="A5" s="4" t="inlineStr">
        <is>
          <t>Decrease in Inter Parfums, Inc.’s additional paid-in capital for subsidiary share transactions</t>
        </is>
      </c>
      <c r="B5" s="4" t="inlineStr">
        <is>
          <t xml:space="preserve"> </t>
        </is>
      </c>
      <c r="C5" s="4" t="inlineStr">
        <is>
          <t xml:space="preserve"> </t>
        </is>
      </c>
      <c r="D5" s="4" t="inlineStr">
        <is>
          <t xml:space="preserve"> </t>
        </is>
      </c>
    </row>
    <row r="6">
      <c r="A6" s="4" t="inlineStr">
        <is>
          <t>Change from net income attributable to Inter Parfums, Inc. and transfers from noncontrolling interest</t>
        </is>
      </c>
      <c r="B6" s="5" t="n">
        <v>120938</v>
      </c>
      <c r="C6" s="5" t="n">
        <v>87411</v>
      </c>
      <c r="D6" s="5" t="n">
        <v>3821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The following table summarizes cash and cash equivalents as of December 31, 2021: (Details) $ in Thousands</t>
        </is>
      </c>
      <c r="B1" s="2" t="inlineStr">
        <is>
          <t>Dec. 31, 2021 USD ($)</t>
        </is>
      </c>
    </row>
    <row r="2">
      <c r="A2" s="3" t="inlineStr">
        <is>
          <t>Reconciliation Of Cash And Cash Equivalents To Statement Of Cash Flows</t>
        </is>
      </c>
      <c r="B2" s="4" t="inlineStr">
        <is>
          <t xml:space="preserve"> </t>
        </is>
      </c>
    </row>
    <row r="3">
      <c r="A3" s="4" t="inlineStr">
        <is>
          <t>Cash and cash equivalents per balance sheet</t>
        </is>
      </c>
      <c r="B3" s="5" t="n">
        <v>159613</v>
      </c>
    </row>
    <row r="4">
      <c r="A4" s="4" t="inlineStr">
        <is>
          <t>Cash held in escrow included in other assets (see note 3)</t>
        </is>
      </c>
      <c r="B4" s="6" t="n">
        <v>8774</v>
      </c>
    </row>
    <row r="5">
      <c r="A5" s="4" t="inlineStr">
        <is>
          <t>Cash and cash equivalents per statement of cash flows</t>
        </is>
      </c>
      <c r="B5" s="5" t="n">
        <v>1683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s>
  <sheetData>
    <row r="1">
      <c r="A1" s="1" t="inlineStr">
        <is>
          <t>Schedule of Valuation and Qualifying Accounts (Details) - USD ($) $ in Thousands</t>
        </is>
      </c>
      <c r="C1" s="2" t="inlineStr">
        <is>
          <t>12 Months Ended</t>
        </is>
      </c>
    </row>
    <row r="2">
      <c r="C2" s="2" t="inlineStr">
        <is>
          <t>Dec. 31, 2022</t>
        </is>
      </c>
      <c r="D2" s="2" t="inlineStr">
        <is>
          <t>Dec. 31, 2021</t>
        </is>
      </c>
      <c r="F2" s="2" t="inlineStr">
        <is>
          <t>Dec. 31, 2020</t>
        </is>
      </c>
    </row>
    <row r="3">
      <c r="A3" s="4" t="inlineStr">
        <is>
          <t>SEC Schedule, 12-09, Allowance, Credit Loss [Member]</t>
        </is>
      </c>
      <c r="C3" s="4" t="inlineStr">
        <is>
          <t xml:space="preserve"> </t>
        </is>
      </c>
      <c r="D3" s="4" t="inlineStr">
        <is>
          <t xml:space="preserve"> </t>
        </is>
      </c>
      <c r="F3" s="4" t="inlineStr">
        <is>
          <t xml:space="preserve"> </t>
        </is>
      </c>
    </row>
    <row r="4">
      <c r="A4" s="3" t="inlineStr">
        <is>
          <t>SEC Schedule, 12-09, Valuation and Qualifying Accounts Disclosure [Line Items]</t>
        </is>
      </c>
      <c r="C4" s="4" t="inlineStr">
        <is>
          <t xml:space="preserve"> </t>
        </is>
      </c>
      <c r="D4" s="4" t="inlineStr">
        <is>
          <t xml:space="preserve"> </t>
        </is>
      </c>
      <c r="F4" s="4" t="inlineStr">
        <is>
          <t xml:space="preserve"> </t>
        </is>
      </c>
    </row>
    <row r="5">
      <c r="A5" s="4" t="inlineStr">
        <is>
          <t>Balance at beginning of period</t>
        </is>
      </c>
      <c r="C5" s="5" t="n">
        <v>2247</v>
      </c>
      <c r="D5" s="5" t="n">
        <v>5550</v>
      </c>
      <c r="F5" s="5" t="n">
        <v>2452</v>
      </c>
    </row>
    <row r="6">
      <c r="A6" s="4" t="inlineStr">
        <is>
          <t>Charged to costs and expenses</t>
        </is>
      </c>
      <c r="C6" s="6" t="n">
        <v>2353</v>
      </c>
      <c r="D6" s="6" t="n">
        <v>877</v>
      </c>
      <c r="F6" s="6" t="n">
        <v>4824</v>
      </c>
    </row>
    <row r="7">
      <c r="A7" s="4" t="inlineStr">
        <is>
          <t>Charged to other accounts describe</t>
        </is>
      </c>
      <c r="B7" s="4" t="inlineStr">
        <is>
          <t>[1]</t>
        </is>
      </c>
      <c r="C7" s="6" t="n">
        <v>1134</v>
      </c>
      <c r="D7" s="6" t="n">
        <v>-843</v>
      </c>
      <c r="F7" s="6" t="n">
        <v>381</v>
      </c>
    </row>
    <row r="8">
      <c r="A8" s="4" t="inlineStr">
        <is>
          <t>Deductions describe</t>
        </is>
      </c>
      <c r="B8" s="4" t="inlineStr">
        <is>
          <t>[2]</t>
        </is>
      </c>
      <c r="C8" s="6" t="n">
        <v>1044</v>
      </c>
      <c r="D8" s="6" t="n">
        <v>3336</v>
      </c>
      <c r="F8" s="6" t="n">
        <v>2107</v>
      </c>
    </row>
    <row r="9">
      <c r="A9" s="4" t="inlineStr">
        <is>
          <t>Balance at end of period</t>
        </is>
      </c>
      <c r="C9" s="6" t="n">
        <v>4690</v>
      </c>
      <c r="D9" s="6" t="n">
        <v>2247</v>
      </c>
      <c r="F9" s="6" t="n">
        <v>5550</v>
      </c>
    </row>
    <row r="10">
      <c r="A10" s="4" t="inlineStr">
        <is>
          <t>Sales Returns and Allowances [Member]</t>
        </is>
      </c>
      <c r="C10" s="4" t="inlineStr">
        <is>
          <t xml:space="preserve"> </t>
        </is>
      </c>
      <c r="D10" s="4" t="inlineStr">
        <is>
          <t xml:space="preserve"> </t>
        </is>
      </c>
      <c r="F10" s="4" t="inlineStr">
        <is>
          <t xml:space="preserve"> </t>
        </is>
      </c>
    </row>
    <row r="11">
      <c r="A11" s="3" t="inlineStr">
        <is>
          <t>SEC Schedule, 12-09, Valuation and Qualifying Accounts Disclosure [Line Items]</t>
        </is>
      </c>
      <c r="C11" s="4" t="inlineStr">
        <is>
          <t xml:space="preserve"> </t>
        </is>
      </c>
      <c r="D11" s="4" t="inlineStr">
        <is>
          <t xml:space="preserve"> </t>
        </is>
      </c>
      <c r="F11" s="4" t="inlineStr">
        <is>
          <t xml:space="preserve"> </t>
        </is>
      </c>
    </row>
    <row r="12">
      <c r="A12" s="4" t="inlineStr">
        <is>
          <t>Balance at beginning of period</t>
        </is>
      </c>
      <c r="C12" s="6" t="n">
        <v>3242</v>
      </c>
      <c r="D12" s="6" t="n">
        <v>2242</v>
      </c>
      <c r="F12" s="6" t="n">
        <v>2587</v>
      </c>
    </row>
    <row r="13">
      <c r="A13" s="4" t="inlineStr">
        <is>
          <t>Charged to costs and expenses</t>
        </is>
      </c>
      <c r="C13" s="6" t="n">
        <v>4997</v>
      </c>
      <c r="D13" s="6" t="n">
        <v>3042</v>
      </c>
      <c r="F13" s="6" t="n">
        <v>1978</v>
      </c>
    </row>
    <row r="14">
      <c r="A14" s="4" t="inlineStr">
        <is>
          <t>Charged to other accounts describe</t>
        </is>
      </c>
      <c r="C14" s="4" t="inlineStr">
        <is>
          <t xml:space="preserve"> </t>
        </is>
      </c>
      <c r="D14" s="4" t="inlineStr">
        <is>
          <t xml:space="preserve"> </t>
        </is>
      </c>
      <c r="F14" s="4" t="inlineStr">
        <is>
          <t xml:space="preserve"> </t>
        </is>
      </c>
    </row>
    <row r="15">
      <c r="A15" s="4" t="inlineStr">
        <is>
          <t>Deductions describe</t>
        </is>
      </c>
      <c r="B15" s="4" t="inlineStr">
        <is>
          <t>[3]</t>
        </is>
      </c>
      <c r="C15" s="6" t="n">
        <v>2829</v>
      </c>
      <c r="D15" s="6" t="n">
        <v>2042</v>
      </c>
      <c r="F15" s="6" t="n">
        <v>2323</v>
      </c>
    </row>
    <row r="16">
      <c r="A16" s="4" t="inlineStr">
        <is>
          <t>Balance at end of period</t>
        </is>
      </c>
      <c r="C16" s="6" t="n">
        <v>5410</v>
      </c>
      <c r="D16" s="6" t="n">
        <v>3242</v>
      </c>
      <c r="F16" s="6" t="n">
        <v>2242</v>
      </c>
    </row>
    <row r="17">
      <c r="A17" s="4" t="inlineStr">
        <is>
          <t>SEC Schedule, 12-09, Reserve, Inventory [Member]</t>
        </is>
      </c>
      <c r="C17" s="4" t="inlineStr">
        <is>
          <t xml:space="preserve"> </t>
        </is>
      </c>
      <c r="D17" s="4" t="inlineStr">
        <is>
          <t xml:space="preserve"> </t>
        </is>
      </c>
      <c r="F17" s="4" t="inlineStr">
        <is>
          <t xml:space="preserve"> </t>
        </is>
      </c>
    </row>
    <row r="18">
      <c r="A18" s="3" t="inlineStr">
        <is>
          <t>SEC Schedule, 12-09, Valuation and Qualifying Accounts Disclosure [Line Items]</t>
        </is>
      </c>
      <c r="C18" s="4" t="inlineStr">
        <is>
          <t xml:space="preserve"> </t>
        </is>
      </c>
      <c r="D18" s="4" t="inlineStr">
        <is>
          <t xml:space="preserve"> </t>
        </is>
      </c>
      <c r="F18" s="4" t="inlineStr">
        <is>
          <t xml:space="preserve"> </t>
        </is>
      </c>
    </row>
    <row r="19">
      <c r="A19" s="4" t="inlineStr">
        <is>
          <t>Balance at beginning of period</t>
        </is>
      </c>
      <c r="C19" s="6" t="n">
        <v>15777</v>
      </c>
      <c r="D19" s="6" t="n">
        <v>9371</v>
      </c>
      <c r="F19" s="6" t="n">
        <v>4909</v>
      </c>
    </row>
    <row r="20">
      <c r="A20" s="4" t="inlineStr">
        <is>
          <t>Charged to costs and expenses</t>
        </is>
      </c>
      <c r="C20" s="6" t="n">
        <v>8742</v>
      </c>
      <c r="D20" s="6" t="n">
        <v>8217</v>
      </c>
      <c r="F20" s="6" t="n">
        <v>7212</v>
      </c>
    </row>
    <row r="21">
      <c r="A21" s="4" t="inlineStr">
        <is>
          <t>Charged to other accounts describe</t>
        </is>
      </c>
      <c r="B21" s="4" t="inlineStr">
        <is>
          <t>[1]</t>
        </is>
      </c>
      <c r="C21" s="6" t="n">
        <v>-378</v>
      </c>
      <c r="D21" s="6" t="n">
        <v>7041</v>
      </c>
      <c r="E21" s="4" t="inlineStr">
        <is>
          <t>[4]</t>
        </is>
      </c>
      <c r="F21" s="6" t="n">
        <v>616</v>
      </c>
    </row>
    <row r="22">
      <c r="A22" s="4" t="inlineStr">
        <is>
          <t>Deductions describe</t>
        </is>
      </c>
      <c r="B22" s="4" t="inlineStr">
        <is>
          <t>[5]</t>
        </is>
      </c>
      <c r="C22" s="6" t="n">
        <v>12710</v>
      </c>
      <c r="D22" s="6" t="n">
        <v>8852</v>
      </c>
      <c r="F22" s="6" t="n">
        <v>3366</v>
      </c>
    </row>
    <row r="23">
      <c r="A23" s="4" t="inlineStr">
        <is>
          <t>Balance at end of period</t>
        </is>
      </c>
      <c r="C23" s="5" t="n">
        <v>11431</v>
      </c>
      <c r="D23" s="5" t="n">
        <v>15777</v>
      </c>
      <c r="F23" s="5" t="n">
        <v>9371</v>
      </c>
    </row>
    <row r="24"/>
    <row r="25">
      <c r="A25" s="4" t="inlineStr">
        <is>
          <t>[1]Foreign currency translation adjustment[2]Write-off of bad debts.[3]Write-off of sales returns.[4]Inventory reserves acquired of $7,639[5]Disposal of inventory</t>
        </is>
      </c>
    </row>
  </sheetData>
  <mergeCells count="5">
    <mergeCell ref="A1:B2"/>
    <mergeCell ref="C1:F1"/>
    <mergeCell ref="D2:E2"/>
    <mergeCell ref="A24:E24"/>
    <mergeCell ref="A25:E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mpact of COVID-19 Pandemic</t>
        </is>
      </c>
      <c r="B1" s="2" t="inlineStr">
        <is>
          <t>12 Months Ended</t>
        </is>
      </c>
    </row>
    <row r="2">
      <c r="B2" s="2" t="inlineStr">
        <is>
          <t>Dec. 31, 2022</t>
        </is>
      </c>
    </row>
    <row r="3">
      <c r="A3" s="3" t="inlineStr">
        <is>
          <t>Impact Of Covid-19 Pandemic</t>
        </is>
      </c>
      <c r="B3" s="4" t="inlineStr">
        <is>
          <t xml:space="preserve"> </t>
        </is>
      </c>
    </row>
    <row r="4">
      <c r="A4" s="4" t="inlineStr">
        <is>
          <t>Impact of COVID-19 Pandemic</t>
        </is>
      </c>
      <c r="B4" s="4" t="inlineStr">
        <is>
          <t>(2) Impact of COVID-19 Pandemic A novel strain of coronavirus
(“COVID-19”) surfaced in late 2019 and in March 2020, the World Health Organization declared COVID-19 a pandemic. In
response, various national, state, and local governments issued decrees prohibiting certain businesses from operating and certain
classes of workers from reporting to work. Retail store closings, event
cancellations and a shutdown of international air travel brought our sales to a virtual standstill and caused a significant unfavorable
impact on our results of operations in 2020. Business significantly improved
in the second half of 2020 and continued to improve throughout 2021 and 2022, as retail stores reopened, and consumers increased
online purchasing. While we expect this trend to continue, the introduction of variants of COVID-19 in various parts of the world
has caused the temporary re-implementation of governmental restrictions to prevent further spread of the virus. In addition, international
air travel remains curtailed in many jurisdictions due to both governmental restrictions and consumer health concerns. While COVID-19
has significantly restricted international travel, the travel retail business is beginning to pick up. Lastly, the improved economy
has put significant strains on our supply chain causing disruptions affecting the procurement of components, the ability to transport
goods, and related cost increases. These disruptions have come at a time when demand for our product lines has never been stronger
or more sustained. We have been addressing this issue since the beginning of 2021, by ordering well in advance of need and in
larger quantities. Since 2021, we have strived to carry more inventory overall, source the same components from multiple suppliers
and when possible, manufacture products closer to where they are sold. We do not expect the supply chain bottlenecks to begin
lifting until the second half of 2023. Therefore, despite recent business improvement, the impact of the COVID-19 pandemic might
continue to have adverse effects on our results of our operations, financial position and cash flows through at least the first
half of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25:36Z</dcterms:created>
  <dcterms:modified xmlns:dcterms="http://purl.org/dc/terms/" xmlns:xsi="http://www.w3.org/2001/XMLSchema-instance" xsi:type="dcterms:W3CDTF">2023-02-28T21:25:36Z</dcterms:modified>
</cp:coreProperties>
</file>